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Inventory, Net" sheetId="11" state="visible" r:id="rId11"/>
    <sheet xmlns:r="http://schemas.openxmlformats.org/officeDocument/2006/relationships" name="Other Prepaid Expenses and Curr" sheetId="12" state="visible" r:id="rId12"/>
    <sheet xmlns:r="http://schemas.openxmlformats.org/officeDocument/2006/relationships" name="Property and Equipment, Net" sheetId="13" state="visible" r:id="rId13"/>
    <sheet xmlns:r="http://schemas.openxmlformats.org/officeDocument/2006/relationships" name="Acquired Intangible Assets, Net" sheetId="14" state="visible" r:id="rId14"/>
    <sheet xmlns:r="http://schemas.openxmlformats.org/officeDocument/2006/relationships" name="Available-for-Sale Securities" sheetId="15" state="visible" r:id="rId15"/>
    <sheet xmlns:r="http://schemas.openxmlformats.org/officeDocument/2006/relationships" name="Loan Receivable" sheetId="16" state="visible" r:id="rId16"/>
    <sheet xmlns:r="http://schemas.openxmlformats.org/officeDocument/2006/relationships" name="Accrued Expenses and Other Curr"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Taxation" sheetId="20" state="visible" r:id="rId20"/>
    <sheet xmlns:r="http://schemas.openxmlformats.org/officeDocument/2006/relationships" name="Other Income (Expenses), Net" sheetId="21" state="visible" r:id="rId21"/>
    <sheet xmlns:r="http://schemas.openxmlformats.org/officeDocument/2006/relationships" name="Earnings (Loss) Per Share" sheetId="22" state="visible" r:id="rId22"/>
    <sheet xmlns:r="http://schemas.openxmlformats.org/officeDocument/2006/relationships" name="Mainland China Contribution Pla"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Related Party Transactions" sheetId="26" state="visible" r:id="rId26"/>
    <sheet xmlns:r="http://schemas.openxmlformats.org/officeDocument/2006/relationships" name="Restricted Net Assets" sheetId="27" state="visible" r:id="rId27"/>
    <sheet xmlns:r="http://schemas.openxmlformats.org/officeDocument/2006/relationships" name="Discontinued Operation of Hjx a" sheetId="28" state="visible" r:id="rId28"/>
    <sheet xmlns:r="http://schemas.openxmlformats.org/officeDocument/2006/relationships" name="Subsequent Events" sheetId="29" state="visible" r:id="rId29"/>
    <sheet xmlns:r="http://schemas.openxmlformats.org/officeDocument/2006/relationships" name="Additional Information_Financia" sheetId="30" state="visible" r:id="rId30"/>
    <sheet xmlns:r="http://schemas.openxmlformats.org/officeDocument/2006/relationships" name="Additional Information-Financia" sheetId="31" state="visible" r:id="rId31"/>
    <sheet xmlns:r="http://schemas.openxmlformats.org/officeDocument/2006/relationships" name="Summary of Principal Accounti_2" sheetId="32" state="visible" r:id="rId32"/>
    <sheet xmlns:r="http://schemas.openxmlformats.org/officeDocument/2006/relationships" name="Organization and Principal Ac_2" sheetId="33" state="visible" r:id="rId33"/>
    <sheet xmlns:r="http://schemas.openxmlformats.org/officeDocument/2006/relationships" name="Summary of Principal Accounti_3" sheetId="34" state="visible" r:id="rId34"/>
    <sheet xmlns:r="http://schemas.openxmlformats.org/officeDocument/2006/relationships" name="Inventory, Net (Tables)" sheetId="35" state="visible" r:id="rId35"/>
    <sheet xmlns:r="http://schemas.openxmlformats.org/officeDocument/2006/relationships" name="Other Prepaid Expenses and Cu_2" sheetId="36" state="visible" r:id="rId36"/>
    <sheet xmlns:r="http://schemas.openxmlformats.org/officeDocument/2006/relationships" name="Property and Equipment, Net (Ta" sheetId="37" state="visible" r:id="rId37"/>
    <sheet xmlns:r="http://schemas.openxmlformats.org/officeDocument/2006/relationships" name="Acquired Intangible Assets, N_2" sheetId="38" state="visible" r:id="rId38"/>
    <sheet xmlns:r="http://schemas.openxmlformats.org/officeDocument/2006/relationships" name="Accrued Expenses and Other Cu_2" sheetId="39" state="visible" r:id="rId39"/>
    <sheet xmlns:r="http://schemas.openxmlformats.org/officeDocument/2006/relationships" name="Fair Value Measurements (Tables" sheetId="40" state="visible" r:id="rId40"/>
    <sheet xmlns:r="http://schemas.openxmlformats.org/officeDocument/2006/relationships" name="Taxation (Tables)" sheetId="41" state="visible" r:id="rId41"/>
    <sheet xmlns:r="http://schemas.openxmlformats.org/officeDocument/2006/relationships" name="Other Income (Expenses), Net (T" sheetId="42" state="visible" r:id="rId42"/>
    <sheet xmlns:r="http://schemas.openxmlformats.org/officeDocument/2006/relationships" name="Earnings (Loss) Per Share (Tabl" sheetId="43" state="visible" r:id="rId43"/>
    <sheet xmlns:r="http://schemas.openxmlformats.org/officeDocument/2006/relationships" name="Commitments and Contingencies (" sheetId="44" state="visible" r:id="rId44"/>
    <sheet xmlns:r="http://schemas.openxmlformats.org/officeDocument/2006/relationships" name="Segment and Geographic Inform_2" sheetId="45" state="visible" r:id="rId45"/>
    <sheet xmlns:r="http://schemas.openxmlformats.org/officeDocument/2006/relationships" name="Related Party Transactions (Tab" sheetId="46" state="visible" r:id="rId46"/>
    <sheet xmlns:r="http://schemas.openxmlformats.org/officeDocument/2006/relationships" name="Discontinued Operation of Hjx_2"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Organization and Principal Ac_5" sheetId="50" state="visible" r:id="rId50"/>
    <sheet xmlns:r="http://schemas.openxmlformats.org/officeDocument/2006/relationships" name="Organization and Principal Ac_6" sheetId="51" state="visible" r:id="rId51"/>
    <sheet xmlns:r="http://schemas.openxmlformats.org/officeDocument/2006/relationships" name="Summary of Principal Accounti_4" sheetId="52" state="visible" r:id="rId52"/>
    <sheet xmlns:r="http://schemas.openxmlformats.org/officeDocument/2006/relationships" name="Summary of Principal Accounti_5" sheetId="53" state="visible" r:id="rId53"/>
    <sheet xmlns:r="http://schemas.openxmlformats.org/officeDocument/2006/relationships" name="Inventory, Net (Details)" sheetId="54" state="visible" r:id="rId54"/>
    <sheet xmlns:r="http://schemas.openxmlformats.org/officeDocument/2006/relationships" name="Inventory, Net (Details Textual" sheetId="55" state="visible" r:id="rId55"/>
    <sheet xmlns:r="http://schemas.openxmlformats.org/officeDocument/2006/relationships" name="Other Prepaid Expenses and Cu_3"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Acquired Intangible Assets, N_3" sheetId="59" state="visible" r:id="rId59"/>
    <sheet xmlns:r="http://schemas.openxmlformats.org/officeDocument/2006/relationships" name="Acquired Intangible Assets, N_4" sheetId="60" state="visible" r:id="rId60"/>
    <sheet xmlns:r="http://schemas.openxmlformats.org/officeDocument/2006/relationships" name="Available-for-Sale Securities (" sheetId="61" state="visible" r:id="rId61"/>
    <sheet xmlns:r="http://schemas.openxmlformats.org/officeDocument/2006/relationships" name="Loan Receivable (Details)" sheetId="62" state="visible" r:id="rId62"/>
    <sheet xmlns:r="http://schemas.openxmlformats.org/officeDocument/2006/relationships" name="Accrued Expenses and Other Cu_3" sheetId="63" state="visible" r:id="rId63"/>
    <sheet xmlns:r="http://schemas.openxmlformats.org/officeDocument/2006/relationships" name="Accrued Expenses and Other Cu_4" sheetId="64" state="visible" r:id="rId64"/>
    <sheet xmlns:r="http://schemas.openxmlformats.org/officeDocument/2006/relationships" name="Share-Based Compensation (Detai" sheetId="65" state="visible" r:id="rId65"/>
    <sheet xmlns:r="http://schemas.openxmlformats.org/officeDocument/2006/relationships" name="Fair Value Measurements (Detail" sheetId="66" state="visible" r:id="rId66"/>
    <sheet xmlns:r="http://schemas.openxmlformats.org/officeDocument/2006/relationships" name="Fair Value Measurements (Deta_2" sheetId="67" state="visible" r:id="rId67"/>
    <sheet xmlns:r="http://schemas.openxmlformats.org/officeDocument/2006/relationships" name="Taxation (Details)" sheetId="68" state="visible" r:id="rId68"/>
    <sheet xmlns:r="http://schemas.openxmlformats.org/officeDocument/2006/relationships" name="Taxation (Details 1)" sheetId="69" state="visible" r:id="rId69"/>
    <sheet xmlns:r="http://schemas.openxmlformats.org/officeDocument/2006/relationships" name="Taxation (Details 2)" sheetId="70" state="visible" r:id="rId70"/>
    <sheet xmlns:r="http://schemas.openxmlformats.org/officeDocument/2006/relationships" name="Taxation (Details Textual)" sheetId="71" state="visible" r:id="rId71"/>
    <sheet xmlns:r="http://schemas.openxmlformats.org/officeDocument/2006/relationships" name="Other Income (Expenses), Net (D" sheetId="72" state="visible" r:id="rId72"/>
    <sheet xmlns:r="http://schemas.openxmlformats.org/officeDocument/2006/relationships" name="Other Income (Expenses), Net _2" sheetId="73" state="visible" r:id="rId73"/>
    <sheet xmlns:r="http://schemas.openxmlformats.org/officeDocument/2006/relationships" name="Earnings (Loss) Per Share (Deta" sheetId="74" state="visible" r:id="rId74"/>
    <sheet xmlns:r="http://schemas.openxmlformats.org/officeDocument/2006/relationships" name="Earnings (Loss) Per Share (De_2" sheetId="75" state="visible" r:id="rId75"/>
    <sheet xmlns:r="http://schemas.openxmlformats.org/officeDocument/2006/relationships" name="Mainland China Contribution P_2"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ommitments and Contingencies_5" sheetId="80" state="visible" r:id="rId80"/>
    <sheet xmlns:r="http://schemas.openxmlformats.org/officeDocument/2006/relationships" name="Commitments and Contingencies_6" sheetId="81" state="visible" r:id="rId81"/>
    <sheet xmlns:r="http://schemas.openxmlformats.org/officeDocument/2006/relationships" name="Commitments and Contingencies_7" sheetId="82" state="visible" r:id="rId82"/>
    <sheet xmlns:r="http://schemas.openxmlformats.org/officeDocument/2006/relationships" name="Commitments and Contingencies_8" sheetId="83" state="visible" r:id="rId83"/>
    <sheet xmlns:r="http://schemas.openxmlformats.org/officeDocument/2006/relationships" name="Segment and Geographic Inform_3" sheetId="84" state="visible" r:id="rId84"/>
    <sheet xmlns:r="http://schemas.openxmlformats.org/officeDocument/2006/relationships" name="Segment and Geographic Inform_4" sheetId="85" state="visible" r:id="rId85"/>
    <sheet xmlns:r="http://schemas.openxmlformats.org/officeDocument/2006/relationships" name="Segment and Geographic Inform_5" sheetId="86" state="visible" r:id="rId86"/>
    <sheet xmlns:r="http://schemas.openxmlformats.org/officeDocument/2006/relationships" name="Related Party Transactions (Det" sheetId="87" state="visible" r:id="rId87"/>
    <sheet xmlns:r="http://schemas.openxmlformats.org/officeDocument/2006/relationships" name="Related Party Transactions (D_2" sheetId="88" state="visible" r:id="rId88"/>
    <sheet xmlns:r="http://schemas.openxmlformats.org/officeDocument/2006/relationships" name="Related Party Transactions (D_3" sheetId="89" state="visible" r:id="rId89"/>
    <sheet xmlns:r="http://schemas.openxmlformats.org/officeDocument/2006/relationships" name="Related Party Transactions (D_4" sheetId="90" state="visible" r:id="rId90"/>
    <sheet xmlns:r="http://schemas.openxmlformats.org/officeDocument/2006/relationships" name="Restricted Net Assets (Details)" sheetId="91" state="visible" r:id="rId91"/>
    <sheet xmlns:r="http://schemas.openxmlformats.org/officeDocument/2006/relationships" name="Discontinued Operation of Hjx_3" sheetId="92" state="visible" r:id="rId92"/>
    <sheet xmlns:r="http://schemas.openxmlformats.org/officeDocument/2006/relationships" name="Discontinued Operation of Hjx_4" sheetId="93" state="visible" r:id="rId93"/>
    <sheet xmlns:r="http://schemas.openxmlformats.org/officeDocument/2006/relationships" name="Discontinued Operation of Hjx_5" sheetId="94" state="visible" r:id="rId94"/>
    <sheet xmlns:r="http://schemas.openxmlformats.org/officeDocument/2006/relationships" name="Discontinued Operation of Hjx_6" sheetId="95" state="visible" r:id="rId95"/>
    <sheet xmlns:r="http://schemas.openxmlformats.org/officeDocument/2006/relationships" name="Discontinued Operation of Hjx_7" sheetId="96" state="visible" r:id="rId96"/>
    <sheet xmlns:r="http://schemas.openxmlformats.org/officeDocument/2006/relationships" name="Financial Information of Parent" sheetId="97" state="visible" r:id="rId97"/>
    <sheet xmlns:r="http://schemas.openxmlformats.org/officeDocument/2006/relationships" name="Financial Information of Pare_2" sheetId="98" state="visible" r:id="rId98"/>
    <sheet xmlns:r="http://schemas.openxmlformats.org/officeDocument/2006/relationships" name="Financial Information of Pare_3" sheetId="99" state="visible" r:id="rId99"/>
    <sheet xmlns:r="http://schemas.openxmlformats.org/officeDocument/2006/relationships" name="Financial Information of Pare_4" sheetId="100" state="visible" r:id="rId100"/>
    <sheet xmlns:r="http://schemas.openxmlformats.org/officeDocument/2006/relationships" name="Financial Information of Pare_5" sheetId="101" state="visible" r:id="rId101"/>
    <sheet xmlns:r="http://schemas.openxmlformats.org/officeDocument/2006/relationships" name="Financial Information of Pare_6" sheetId="102" state="visible" r:id="rId102"/>
    <sheet xmlns:r="http://schemas.openxmlformats.org/officeDocument/2006/relationships" name="Note to Schedule I (Details Tex" sheetId="103" state="visible" r:id="rId103"/>
    <sheet xmlns:r="http://schemas.openxmlformats.org/officeDocument/2006/relationships" name="Additional Information - Financ" sheetId="104" state="visible" r:id="rId104"/>
  </sheets>
  <definedNames/>
  <calcPr calcId="124519" fullCalcOnLoad="1"/>
</workbook>
</file>

<file path=xl/sharedStrings.xml><?xml version="1.0" encoding="utf-8"?>
<sst xmlns="http://schemas.openxmlformats.org/spreadsheetml/2006/main" uniqueCount="932">
  <si>
    <t>Document and Entity Information</t>
  </si>
  <si>
    <t>12 Months Ended</t>
  </si>
  <si>
    <t>Dec. 31, 2019shares</t>
  </si>
  <si>
    <t>Document and Entity Information [Abstract]</t>
  </si>
  <si>
    <t>Entity Registrant Name</t>
  </si>
  <si>
    <t>Acorn International, Inc.</t>
  </si>
  <si>
    <t>Entity Central Index Key</t>
  </si>
  <si>
    <t>0001365742</t>
  </si>
  <si>
    <t>Document Type</t>
  </si>
  <si>
    <t>20-F</t>
  </si>
  <si>
    <t>Amendment Flag</t>
  </si>
  <si>
    <t>false</t>
  </si>
  <si>
    <t>Entity Current Reporting Status</t>
  </si>
  <si>
    <t>Yes</t>
  </si>
  <si>
    <t>Document Period End Date</t>
  </si>
  <si>
    <t>Dec. 31,
		2019</t>
  </si>
  <si>
    <t>Current Fiscal Year End Date</t>
  </si>
  <si>
    <t>--12-31</t>
  </si>
  <si>
    <t>Document Fiscal Period Focus</t>
  </si>
  <si>
    <t>FY</t>
  </si>
  <si>
    <t>Document Fiscal Year Focus</t>
  </si>
  <si>
    <t>2019</t>
  </si>
  <si>
    <t>Entity Well-known Seasoned Issuer</t>
  </si>
  <si>
    <t>No</t>
  </si>
  <si>
    <t>Entity Voluntary Filers</t>
  </si>
  <si>
    <t>Entity Interactive Data Current</t>
  </si>
  <si>
    <t>Entity Filer Category</t>
  </si>
  <si>
    <t>Non-accelerated Filer</t>
  </si>
  <si>
    <t>Entity Shell Company</t>
  </si>
  <si>
    <t>Entity Emerging Growth Company</t>
  </si>
  <si>
    <t>Entity Common Stock, Shares Outstanding</t>
  </si>
  <si>
    <t>Entity Incorporation State Country Code</t>
  </si>
  <si>
    <t>E9</t>
  </si>
  <si>
    <t>Entity File Number</t>
  </si>
  <si>
    <t>001-33429</t>
  </si>
  <si>
    <t>Document Annual Report</t>
  </si>
  <si>
    <t>true</t>
  </si>
  <si>
    <t>Document Transition Report</t>
  </si>
  <si>
    <t>Document Shell Company Report</t>
  </si>
  <si>
    <t>Consolidated Balance Sheets - USD ($)</t>
  </si>
  <si>
    <t>Dec. 31, 2019</t>
  </si>
  <si>
    <t>Dec. 31, 2018</t>
  </si>
  <si>
    <t>Current assets:</t>
  </si>
  <si>
    <t>Cash and cash equivalents</t>
  </si>
  <si>
    <t>Restricted cash</t>
  </si>
  <si>
    <t>Accounts receivable, net of allowance for doubtful accounts of $4,023,663 and $551,195 as of December 31, 2018 and 2019, respectively</t>
  </si>
  <si>
    <t>Inventory, net</t>
  </si>
  <si>
    <t>Other prepaid expenses and current assets</t>
  </si>
  <si>
    <t>Advance to related party supplier</t>
  </si>
  <si>
    <t>Loan receivable</t>
  </si>
  <si>
    <t>Current portion of loan to related party</t>
  </si>
  <si>
    <t xml:space="preserve"> </t>
  </si>
  <si>
    <t>Held-for-sale assets</t>
  </si>
  <si>
    <t>Assets to be abandoned</t>
  </si>
  <si>
    <t>Total current assets</t>
  </si>
  <si>
    <t>Property and equipment, net</t>
  </si>
  <si>
    <t>Available-for-sale securities</t>
  </si>
  <si>
    <t>Loan to related party</t>
  </si>
  <si>
    <t>Deferred tax assets, net</t>
  </si>
  <si>
    <t>Rights of use lease assets, net</t>
  </si>
  <si>
    <t>Other long-term assets</t>
  </si>
  <si>
    <t>Total assets</t>
  </si>
  <si>
    <t>Current liabilities:</t>
  </si>
  <si>
    <t>Accounts payable</t>
  </si>
  <si>
    <t>Dividend payable</t>
  </si>
  <si>
    <t>Accrued expenses and other current liabilities</t>
  </si>
  <si>
    <t>Current operating lease liabilities</t>
  </si>
  <si>
    <t>Income taxes payable</t>
  </si>
  <si>
    <t>Deferred revenue</t>
  </si>
  <si>
    <t>Liabilities to be abandoned</t>
  </si>
  <si>
    <t>Total current liabilities</t>
  </si>
  <si>
    <t>Deferred tax liability, net</t>
  </si>
  <si>
    <t>Non-current operating lease liabilities</t>
  </si>
  <si>
    <t>Total liabilities</t>
  </si>
  <si>
    <t>Commitments and contingencies (Note 16)</t>
  </si>
  <si>
    <t>Acorn International, Inc. shareholders' equity:</t>
  </si>
  <si>
    <t>Ordinary shares ($0.01 par value; 100,000,000 shares authorized 91,884,402 and 91,884,402 shares issued and 51,619,218 and 51,619,218 shares outstanding as of December 31, 2018 and 2019, respectively)</t>
  </si>
  <si>
    <t>Additional paid-in capital</t>
  </si>
  <si>
    <t>Accumulated deficits</t>
  </si>
  <si>
    <t>Accumulated other comprehensive income</t>
  </si>
  <si>
    <t>Treasury stock, at cost (40,265,184 and 40,265,184 shares as of December 31, 2018 and 2019, respectively)</t>
  </si>
  <si>
    <t>Total Acorn International, Inc. shareholders' equity</t>
  </si>
  <si>
    <t>Non-controlling interests</t>
  </si>
  <si>
    <t>Total equity</t>
  </si>
  <si>
    <t>Total liabilities and equity</t>
  </si>
  <si>
    <t>Variable Interest Entity, Primary Beneficiary [Member]</t>
  </si>
  <si>
    <t>Consolidated Balance Sheets (Parenthetical) - USD ($)</t>
  </si>
  <si>
    <t>Accounts receivable, allowance for doubtful accounts</t>
  </si>
  <si>
    <t>Ordinary shares, par value</t>
  </si>
  <si>
    <t>Ordinary shares, shares authorized</t>
  </si>
  <si>
    <t>Ordinary shares, shares issued</t>
  </si>
  <si>
    <t>Ordinary shares, shares outstanding</t>
  </si>
  <si>
    <t>Treasury Stock, Shares</t>
  </si>
  <si>
    <t>Consolidated Statements of Operations - USD ($)</t>
  </si>
  <si>
    <t>Dec. 31, 2017</t>
  </si>
  <si>
    <t>Revenues:</t>
  </si>
  <si>
    <t>Direct sales, net</t>
  </si>
  <si>
    <t>Distribution sales, net</t>
  </si>
  <si>
    <t>Total revenues, net</t>
  </si>
  <si>
    <t>Cost of revenues:</t>
  </si>
  <si>
    <t>Direct sales</t>
  </si>
  <si>
    <t>Distribution sales</t>
  </si>
  <si>
    <t>Total cost of revenues</t>
  </si>
  <si>
    <t>Gross profit</t>
  </si>
  <si>
    <t>Operating (expenses) income</t>
  </si>
  <si>
    <t>Advertising expenses</t>
  </si>
  <si>
    <t>Other selling and marketing expenses</t>
  </si>
  <si>
    <t>General and administrative expenses</t>
  </si>
  <si>
    <t>Other operating income, net</t>
  </si>
  <si>
    <t>Total operating expenses</t>
  </si>
  <si>
    <t>(Loss) income from continuing operations</t>
  </si>
  <si>
    <t>Interest expense</t>
  </si>
  <si>
    <t>Interest income</t>
  </si>
  <si>
    <t>Other income (expenses), net</t>
  </si>
  <si>
    <t>Income from continuing operations before income taxes and equity in losses of affiliates</t>
  </si>
  <si>
    <t>Income tax benefit (expense)</t>
  </si>
  <si>
    <t>Income from continuing operations before equity in losses of affiliates</t>
  </si>
  <si>
    <t>Discontinued operations:</t>
  </si>
  <si>
    <t>Loss from discontinued operations</t>
  </si>
  <si>
    <t>Loss from discontinued operations before equity in losses of affiliates</t>
  </si>
  <si>
    <t>Equity in losses of affiliates</t>
  </si>
  <si>
    <t>Net income</t>
  </si>
  <si>
    <t>Net loss attributable to non-controlling interests</t>
  </si>
  <si>
    <t>Net income attributable to Acorn International, Inc.</t>
  </si>
  <si>
    <t>Income per ordinary share:</t>
  </si>
  <si>
    <t>Basic and diluted</t>
  </si>
  <si>
    <t>Continuing operations</t>
  </si>
  <si>
    <t>—Discontinued operations</t>
  </si>
  <si>
    <t>Shares used in calculating income per ordinary share:</t>
  </si>
  <si>
    <t>Includes share-based compensation related to:</t>
  </si>
  <si>
    <t>Consolidated Statements of Comprehensive Income (Loss) - USD ($)</t>
  </si>
  <si>
    <t>Statement of Comprehensive Income [Abstract]</t>
  </si>
  <si>
    <t>Other comprehensive income (loss), net of tax:</t>
  </si>
  <si>
    <t>Foreign currency translation adjustments</t>
  </si>
  <si>
    <t>Net unrealized loss of available-for-sale securities, net of tax of $(10,347,637), $(1,163,160) and $(3,307,755) in 2017, 2018 and 2019, respectively</t>
  </si>
  <si>
    <t>Comprehensive income (loss)</t>
  </si>
  <si>
    <t>Comprehensive income (loss) attributable to non-controlling interest</t>
  </si>
  <si>
    <t>Comprehensive income (loss) attributable to Acorn International, Inc.</t>
  </si>
  <si>
    <t>Consolidated Statements of Comprehensive Income (Loss) (Parenthetical) - USD ($)</t>
  </si>
  <si>
    <t>Other Comprehensive Income (Loss), Unrealized Holding Gain (Loss) on Securities Arising During Period, Tax</t>
  </si>
  <si>
    <t>Consolidated Statements of Changes in Equity - USD ($)</t>
  </si>
  <si>
    <t>Common Stock</t>
  </si>
  <si>
    <t>Treasury stock, at cost</t>
  </si>
  <si>
    <t>Parent</t>
  </si>
  <si>
    <t>Total</t>
  </si>
  <si>
    <t>Balance at Dec. 31, 2016</t>
  </si>
  <si>
    <t>Balance, shares at Dec. 31, 2016</t>
  </si>
  <si>
    <t>Net income (loss)</t>
  </si>
  <si>
    <t>Net unrealized loss of available-for-sale securities</t>
  </si>
  <si>
    <t>Exercise of restricted share units</t>
  </si>
  <si>
    <t>Exercise of restricted share units, shares</t>
  </si>
  <si>
    <t>Share-based compensation</t>
  </si>
  <si>
    <t>Share buy-back</t>
  </si>
  <si>
    <t>Share buy-back, shares</t>
  </si>
  <si>
    <t>Balance at Dec. 31, 2017</t>
  </si>
  <si>
    <t>Balance, shares at Dec. 31, 2017</t>
  </si>
  <si>
    <t>Dividend appropriation</t>
  </si>
  <si>
    <t>Balance at Dec. 31, 2018</t>
  </si>
  <si>
    <t>Balance, shares at Dec. 31, 2018</t>
  </si>
  <si>
    <t>Balance at Dec. 31, 2019</t>
  </si>
  <si>
    <t>Balance, shares at Dec. 31, 2019</t>
  </si>
  <si>
    <t>Consolidated Statements of Cash Flows - USD ($)</t>
  </si>
  <si>
    <t>Operating activities:</t>
  </si>
  <si>
    <t>Income from continuing operations</t>
  </si>
  <si>
    <t>Adjustments to reconcile net income to net cash used in operating activities:</t>
  </si>
  <si>
    <t>Bad debt expense (recoveries)</t>
  </si>
  <si>
    <t>Inventory write-downs (reversals)</t>
  </si>
  <si>
    <t>Depreciation and amortization</t>
  </si>
  <si>
    <t>Loss from disposal of equipment and other long-term assets</t>
  </si>
  <si>
    <t>Deferred income taxes</t>
  </si>
  <si>
    <t>Interest on convertible loan receivable</t>
  </si>
  <si>
    <t>Interest on loan to related party</t>
  </si>
  <si>
    <t>Gains on disposal of available-for-sale securities</t>
  </si>
  <si>
    <t>Gains on disposal of held-for-sales assets and subsidiaries</t>
  </si>
  <si>
    <t>Other</t>
  </si>
  <si>
    <t>Changes in operating assets and liabilities:</t>
  </si>
  <si>
    <t>Accounts receivable</t>
  </si>
  <si>
    <t>Inventory</t>
  </si>
  <si>
    <t>Prepaid advertising expenses</t>
  </si>
  <si>
    <t>Net cash used in operating activities</t>
  </si>
  <si>
    <t>Investing activities:</t>
  </si>
  <si>
    <t>Purchase of property and equipment</t>
  </si>
  <si>
    <t>Proceeds from disposal of equipment</t>
  </si>
  <si>
    <t>Proceeds from disposal of held-for-sale assets and subsidiaries</t>
  </si>
  <si>
    <t>Disbursement of loan to related party</t>
  </si>
  <si>
    <t>Purchase of other long-term assets</t>
  </si>
  <si>
    <t>Proceeds from disposal of available-for-sale securities</t>
  </si>
  <si>
    <t>Proceeds from advance from third party for sale of assets</t>
  </si>
  <si>
    <t>Net cash provided by (used in) investing activities</t>
  </si>
  <si>
    <t>Financing activities:</t>
  </si>
  <si>
    <t>Repurchase of ordinary shares</t>
  </si>
  <si>
    <t>Disbursement of dividend</t>
  </si>
  <si>
    <t>Net cash used in financing activities</t>
  </si>
  <si>
    <t>Effect of exchange rate changes on cash, cash equivalents and restricted cash</t>
  </si>
  <si>
    <t>Cash flows from discontinued operations:</t>
  </si>
  <si>
    <t>Operating activities</t>
  </si>
  <si>
    <t>Investing activities</t>
  </si>
  <si>
    <t>Financing activities</t>
  </si>
  <si>
    <t>Net cash flows used in discontinued operations</t>
  </si>
  <si>
    <t>Net decrease in cash, cash equivalents and restricted cash</t>
  </si>
  <si>
    <t>Cash, cash equivalents and restricted cash at the beginning of the year</t>
  </si>
  <si>
    <t>Cash, cash equivalents and restricted cash at the end of the year</t>
  </si>
  <si>
    <t>Supplemental disclosure of cash flow information:</t>
  </si>
  <si>
    <t>Income taxes paid</t>
  </si>
  <si>
    <t>Interest paid</t>
  </si>
  <si>
    <t>Supplemental disclosure of non-cash investing and financing activities:</t>
  </si>
  <si>
    <t>Receivable from sale of non-core assets and subsidiaries</t>
  </si>
  <si>
    <t>Organization and Principal Activities</t>
  </si>
  <si>
    <t>Organization, Consolidation and Presentation of Financial Statements [Abstract]</t>
  </si>
  <si>
    <t>Organization and principal activities</t>
  </si>
  <si>
    <t>1.
Organization and principal activities Acorn
International, Inc. was incorporated in Cayman Islands on December 20, 2005. Acorn
International and its subsidiaries and variable interest entities ("VIEs") (collectively, "Acorn International"
or the "Company") is an integrated multi-platform marketing company in the People's Republic of China ("PRC")
which develops, promotes and sells products. The Company's two primary sales platforms are direct sales and a nationwide
distribution network. Direct sales platforms include an outbound marketing platform (which until early 2015 included television
("TV") direct sales and until middle 2019 included call center direct sales) and an Internet sales platform. Nationwide
distribution network includes an offline distribution network through late 2019, and on-going e-commerce distribution through
major e-commerce platforms in China. Consolidated
subsidiaries and changes to consolidated subsidiaries As
of December 31, 2019, the consolidated subsidiaries of Acorn International were as follows:
Name of subsidiaries Percentage of Date of registration Place of registration
China DRTV, Inc. ("China DRTV") 100 % March 4, 2004 BVI
Smooth Profit Limited ("Smooth Profit") 100 % September 18, 2007 BVI
MK AND T Communications Limited ("MK AND T") 100 % October 27, 1998 Hong Kong
Shanghai Acorn Advertising Broadcasting Co., Ltd. ("Shanghai Advertising") 100 % August 19, 2004 PRC
Acorn International Electronic Technology (Shanghai) Co., Ltd. ("Acorn Electronic") 100 % August 23, 2004 PRC
Acorn Information Technology (Shanghai) Co., Ltd. ("Acorn Information") 100 % August 27, 2004 PRC
Beijing Acorn Youngleda Oxygen Generating Co., Ltd. ("Beijing Youngleda") 100 % October 20, 2004 PRC
YiyangYukang Communication Equipment Co., Ltd. ("YiyangYukang") 100 % November 29, 2005 PRC
Zhongshan Meijin Digital Technology Co., Ltd. ("ZhongshanMeijin") 75 % February 13, 2007 PRC
Acorn Trade (Shanghai) Co., Ltd. ("Acorn Trade") 100 % December 13, 2007 PRC
Wuxi Acorn Enterprise Management Consulting Co., Ltd. ("Wuxi Acorn") 100 % January 29, 2010 PRC
Acorn Media Group Limited ("Acorn Media") 100 % June 1, 2018 BVI In
February 2017, HJX International Limited, a previously consolidated subsidiary of the Company, was deregistered. In
March 2017, Shanghai Acorn HJX Software Technology Development Co., Ltd., a previously consolidated subsidiary of the Company,
was deregistered. Acorn has consummated a share sale and purchase
agreement with Hong Kong Red Star Macalline Universal Home Furnishings Limited ("Red Star") on April 27, 2018, in
exchange for cash payment of approximately RMB375 million (US$59 million). Renminbi ("RMB") is the currency of the
PRC. Pursuant to the terms of the share sale and purchase agreement, Red Star acquired 100% of the shares in the Company's
wholly-owned Hong Kong subsidiary Bright Rainbow Investments Limited ("Bright Rainbow"), which owns Shanghai HJX Digital
Technology Co., Ltd ("Shanghai HJX"), which owns various non-core assets, including the land use rights to a plot
of land in the Qingpu district of Shanghai with a total area of 76,799 square meters, along with the warehouse on that land plot. In
June 2019, Beijing HJZX Software Technology Development Co., Ltd., a previously consolidated subsidiary of the Company, was deregistered. Acorn has entered into an equity transfer
agreement to sell 100% of the equity interests in its wholly-owned subsidiary, Zhuhai Acorn Electronic Technology Co., Ltd. ("Zhuhai
Acorn"), which is engaged in oxygen-generating products business, to an unrelated third-party on November 8, 2019, for a
base purchase price of US$1,450,000 subject to working capital adjustment. The sale was completed in December 2019. VIE
Arrangements As
of December 31, 2019, the variable interest entities of Acorn International were as follows:
Name of variable interest entities Date of incorporation Place of incorporation
Beijing Acorn Trade Co., Ltd. ("Beijing Acorn") March 19, 1998 PRC
Shanghai Acorn Network Technology Development Co., Ltd. ("Shanghai Network") November 2, 2004 PRC
Beijing HJX Technology Development Co., Ltd. ("Beijing HJX") September 16, 2013 PRC Due
to the complicated and lengthy approval process and uncertain position of the PRC's Ministry of Commerce towards approving
investment in direct sales business by foreign investors under the Administrative Measures on Foreign Investment in Commercial
Sector, Acorn International conducts its direct sales through two VIEs (Beijing Acorn and Shanghai Network) which hold direct
sales licenses. Beijing Acorn and Shanghai Network are wholly owned by two PRC nationals: Mr. Kuan Song and Ms. Pan Zong,
who did not hold any share of Acorn International as of the date of these financial statements. Acorn Information, a wholly-owned
subsidiary of Acorn International, entered into various agreements with each of Beijing Acorn and Shanghai Network and their shareholders,
Mr. Kuan Song and Ms. Pan Zong, including (i) Irrevocable Powers of Attorney, under which each of the two shareholders
of the VIEs granted to designees of Acorn Information the power to exercise all voting rights as a shareholder of these VIEs,
(ii) Loan Agreement, under which Acorn Information made interest-free loans to the shareholders of these VIEs in an aggregate
amount of approximately RMB118.0 million (equivalent to US$18.2 million) for capital contributions by the shareholders in
these VIEs, (iii) Operation and Management Agreements, under which the parties thereto agreed that Acorn Information directs
the day-to-day operational and financial activities of these VIEs, each of the directors, general managers and other senior management
personnel of these affiliated entities will be appointed as nominated by Acorn Information, and that these VIEs do not conduct
any transactions which might substantially affect their assets, obligations, rights and business operations without the prior
written consent of Acorn Information, (iv) Equity Pledge Agreements, under which the shareholders of these VIEs pledged all
of their equity interests in these VIEs to Acorn Information as collateral to guarantee the performance of these VIEs under the
Operation and Management Agreements and the Technical Services Agreements as described below, as well as their personal obligations
under the Loan Agreement, (v) Exclusive Purchase Agreements, under which the shareholders of these VIEs irrevocably granted
Acorn Information or its designees an exclusive option to purchase at any time if and when permitted under PRC law, all or
any portion of their equity interests in these VIEs for a price that is the minimum amount permitted by PRC law, (vi) Technical
Service Agreements, under which Acorn Information became the exclusive provider of technical support and consulting services to
these VIEs in exchange for service fees, and (vii) Spouse Consent Letters, pursuant to which the spouse of each of the shareholders
of these two affiliated entities acknowledges that she or he is aware of, and consents to, the execution by her or his spouse
of irrevocable powers of attorney, equity pledge agreements and the exclusive purchase agreements described above and, with respect
to establishment, grant and performance of the above irrevocable powers of attorney, equity pledge and the exclusive purchase,
each spouse further agrees that, whether at present or in the future, she or he will not take any actions or raise any claims
or objection. Through
the above arrangements, Acorn Information holds all the variable interests of Beijing Acorn and Shanghai Network and has power
to direct the activities that most significantly affect the economic success of Beijing Acorn and Shanghai Network and absorbs
the majority of the economic risks and rewards of Beijing Acorn and Shanghai Network through service fees. The nominal shareholders
lack the authority to make decisions that have a significant effect on the operations of Beijing Acorn and Shanghai Network and
do not absorb the expected losses because the capital of Beijing Acorn and Shanghai Network were funded using loans borrowed from
Acorn Information. Therefore, Acorn International is the primary beneficiary of these two VIEs and accordingly, the financial
statements of Beijing Acorn and Shanghai Network have been consolidated with Acorn International as its subsidiaries since the
VIE structure were established. Due
to the aforesaid complicated and lengthy approval process and uncertain position of the Ministry of Commerce of PRC towards approving
investment in direct sale business by foreign investors as well as certain restrictions or prohibitions on foreign ownership of
companies that engage in internet and other related businesses imposed by current PRC laws and regulations, including the provision
of internet content, in 2013, Acorn International set up two new VIEs, Beijing HJX and Shanghai HJX Electronic Technology Co.,
Ltd. ("HJX Electronic"), and began to conduct its internet interactive service through Beijing HJX which holds the
service license of telecommunication and information operation, and its Ozing product direct sales through HJX Electronic. Like
Beijing Acorn and Shanghai Network, Beijing HJX and HJX Electronic are also collectively owned by Mr. Kuan Song and Ms. Pan
Zong. Acorn Trade (previously Shanghai HJX), a wholly-owned subsidiary of Acorn International, entered into various agreements
with each of Beijing HJX and HJX Electronic and their shareholders, Mr. Kuan Song and Ms. Pan Zong, including (i) Irrevocable
Powers of Attorney, under which each of the two shareholders of these VIEs granted to designees of Acorn Trade the power to exercise
all voting rights as a shareholder of these VIEs, (ii) Loan Agreement, under which Acorn Trade made interest-free loans to
the shareholders of these VIEs in an aggregate amount of approximately RMB53.0 million (equivalent to US$8.7 million) for capital
contributions by the shareholders in these VIEs, (iii) Operation and Management Agreements, under which the parties thereto
agreed that Acorn Trade directs the day-to-day operational and financial activities of these VIEs, each of the directors, general
managers and other senior management personnel of these affiliated entities will be appointed as nominated by Acorn Trade, and
that these VIEs do not conduct any transactions which might substantially affect their assets, obligations, rights and business
operations without the prior written consent of Acorn Trade, (iv) Equity Pledge Agreements, under which the shareholders
of the VIEs pledged all of their equity interests in these VIEs to Acorn Trade as collateral to guarantee the performance of these
VIEs under the Operation and Management Agreements and the Technical Services Agreements as described below, as well as their
personal obligations under the Loan Agreement, (v) Exclusive Purchase Agreements, under which the shareholders of these VIEs
irrevocably granted Acorn Trade or its designees an exclusive option to purchase at any time if and when permitted under PRC law,
all or any portion of their equity interests in these VIEs for a price that is the minimum amount permitted by PRC law, (vi) Technical
Service Agreements, under which Acorn Trade became the exclusive provider of technical support and consulting services to these
VIEs in exchange for service fees, and (vii) Spouse Consent Letters, pursuant to which the spouse of each of the shareholders
of these two affiliated entities acknowledges that she or he is aware of, and consents to, the execution by her or his spouse
of irrevocable powers of attorney, equity pledge agreements and the exclusive purchase agreements described above and with respect
to establishment, grant and performance of the above irrevocable powers of attorney, equity pledge and the exclusive purchase,
each spouse further agrees that, whether at present or in the future, she or he will not take any actions or raise any claims
or objection. Through
the above arrangements, Acorn Trade holds all the variable interests of Beijing HJX and HJX Electronic and has power to direct
the activities that most significantly impact the economic success of Beijing HJX and HJX Electronic and absorbs the majority
of the economic risks and rewards of Beijing HJX and HJX Electronic through service fees. The nominal shareholders lack the authority
to make decisions that have a significant effect on the operations of Beijing HJX and HJX Electronic and do not absorb the expected
losses because the capital of Beijing HJX and HJX Electronic were funded using loans borrowed from Acorn Trade. Therefore, Acorn
International is the primary beneficiary of these two VIEs and accordingly, the financial statements of Beijing HJX and HJX
Electronic have been consolidated with Acorn International as its subsidiaries since the VIE structure was established. In
May 2016, HJX Electronic was deregistered. The
Company believes that the current ownership structure and the contractual arrangements that Acorn Information and Acorn Trade
entered into with the consolidated VIEs and their equity owners are in compliance with existing PRC laws and regulations. The
contractual arrangements among Acorn Information and each of Beijing Acorn and Shanghai Network and their shareholders, Acorn
Trade and Beijing HJX and their shareholders are valid, binding and enforceable. However, there are uncertainties regarding
the interpretation and application of current and future PRC laws and regulations. The PRC competent regulatory authorities may
take a view in the future that is contrary to the opinions of the Company's PRC legal counsel. If the current agreements
that establish the structure for conducting the Company's PRC direct sales business and internet interactive service were
found to be in violation of existing or future PRC laws or regulations, the Company may be required to restructure its ownership
structure and direct sales and internet interactive service operations in the PRC to comply with PRC laws and regulations, which
may affect the Company's financial position and cash flows related to these VIE structures. In addition, there are uncertainties
in the PRC legal system that could limit the Company's ability to enforce these contractual agreements in the event that
the consolidated VIEs or their shareholders fail to meet their contractual obligation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among the Company's PRC subsidiaries and VIEs;
● limit
the Company's business expansion in the PRC by way of entering into contractual arrangements;
● impose
fines or other requirements with which the Company's PRC subsidiaries may not be able to comply;
● require
the Company or the Company's PRC subsidiaries to restructure the relevant ownership structure or operations; or
● restrict
or prohibit the Company's use of the proceeds of the additional public offering to finance the Company's business
and operations in the PRC. The
Company's ability to conduct its business may be negatively affected if the PRC government were to carry out any of the
aforementioned actions. As a result, the Company may not be able to consolidate the VIEs in its consolidated financial statements
as it may lose the ability to exert effective control over the VIEs and their shareholders, and may lose the ability to receive
economic benefits from the VIEs. The Company, however, believes that alternative solutions could be found if these actions
were to happen in the future. The
Company believes that its ability to direct the activities of the three VIEs that most significantly impact the VIEs'
economic performance is not affected by the above uncertainties in the PRC legal system. Accordingly, the three VIEs continue
to be consolidated VIEs of the Company. Summary
financial information of the Company's three VIEs included in the accompanying consolidated financial statements is included
on page F-4 and as follows:
For the years ended December 31,
2017 2018 2019
Net revenues $ 3,933,484 $ 1,570,505 $ 4,083,805
Net (loss) income $ (181,682 ) $ (1,254,359 ) $ 2,282,755 The
VIEs contributed an aggregate of 23.0%, 6.3% and 10.9% of the consolidated net revenues for the years ended December 31,
2017 , 2018 and 2019, respectively. The Company's operations not conducted through contractual arrangements with the
VIE primarily consist of its distribution sales business. As of the fiscal years ended December 31, 2018 and 2019, the VIEs
accounted for an aggregate of 7.2% and 21.9%, respectively, of the consolidated total assets, and 8.4% and 40.2%, respectively,
of the consolidated total liabilities. The subsidiaries not associated with the VIEs hold assets that primarily consist of cash
and cash equivalents, accounts receivable, net, inventory, net, loan receivable, property and equipment, net, right of use assets,
net, held-for-sale assets, available-for-sale securities, loan to related party and other long-term assets. The
consolidated VIEs' assets are not used as collateral for the VIEs' obligations and can only be used to settle the
VIEs' obligations. There are no creditors (or beneficial interest holders) of the VIEs that have recourse to the general
credit of the Company or any of its consolidated subsidiaries. Should the VIEs require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its statutory
reserve and its share capital, to the Company in the form of loans and advances or cash dividends.</t>
  </si>
  <si>
    <t>Summary of Principal Accounting Policies</t>
  </si>
  <si>
    <t>Accounting Policies [Abstract]</t>
  </si>
  <si>
    <t>Summary of principal accounting policies</t>
  </si>
  <si>
    <t>2.
Summary of principal accounting policies (a)
Basis of presentation The
consolidated financial statements of the Company have been prepared in accordance with the accounting principles generally accepted
in the United States of America ("US GAAP"). (b)
Basis of consolidation The
consolidated financial statements include the financial statements of Acorn International, its subsidiaries and consolidated VIEs.
All intercompany transactions and balances are eliminated upon consolidation. Net
income or loss of a subsidiary is attributed to the Company and to the non-controlling interests even if this results in the non-controlling
interests having a deficit balance. Non-controlling interests in subsidiaries are presented separately from the Company's
equity therein. (c)
Use of estimates The
preparation of financial statements in conformity with US GAAP requires the Company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from those estimates. Significant accounting estimates reflected in the Company's financial statements include allowance
for doubtful accounts, inventory valuation, impairment of long-lived assets, fair value of available-for-sale investments, present
value of operating lease assets and liabilities, and valuation allowance on deferred tax assets and provision for uncertain tax
positions. (d)
Going concern Although
the Company incurred a negative cash flows from operations for the year ended December 31, 2019 and had accumulated deficits as
of that date, the Company improved its liquidity position by selling non-core assets and investments. Furthermore, the Company
continually focused on reducing operating costs, including at the Company management level by reducing headcount, changing to
lower cost vendors and reducing travel expenses. As a result, the accompanying consolidated financial statements have been prepared
assuming the Company will continue as a going concern. (e)
Fair value of financial instruments Fair
value is the price that would be received to sell an asset or paid to transfer a liability in an orderly transaction between market
participants at the measurement date (also referred to as an exit price) and expands disclosure requirements about assets and
liabilities measured at fair value. The guidance establish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at are significant to the measurement of fair value of assets or liabilities. When
available, the Company measures the fair value of financial instruments based on quoted market prices in active markets, valuation
techniques that use observable market-based inputs or unobservable inputs that are corroborated by market data. The Company uses
valuation techniques that maximize the use of observable inputs and minimize the use of unobservable inputs. Assets and liabilities
measured at fair value are classified in the categories of Level 1, Level 2, and Level 3 based on the lowest level input that
is significant to the fair value measurement in its entirety.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The
Company's financial instruments consist of cash and cash equivalents, restricted cash, accounts receivable, loan receivable,
loan to related party, available-for-sale securities and accounts payable. For cash and cash equivalents, restricted cash, accounts
receivable, and accounts payable, the carrying amounts of these financial instruments as of December 31, 2018 and 2019 were
considered representative of their fair values due to their short-term nature. The carrying values of loan receivable and loan
to related party approximate their fair values as the impact of discounting the loan receivable and loan to related party with
a market based interest rate is insignificant. The marketable securities are carried at fair values based on an independent valuation
report. (f)
Cash and cash equivalents Cash
and cash equivalents consist of cash on hand and highly liquid investments which are unrestricted as to withdrawal or use, and
which have maturities of three months or less when purchased. Cash
balances of the Company that are included in the cash and cash equivalents of the consolidated balance sheets, including those
denominated in RMB. The PRC government imposes certain controls on the convertibility of the RMB into foreign currencies, and
in certain cases, the remittance of currency out of China. However, the Company does not consider the process for converting RMB
into foreign currency in compliance with these controls to be a usage restriction and such process is not expected to result in
any penalties provided that the Company complies with all processes mentioned below as required.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and cash equivalents denominated in RMB amounted to RMB120,159,160 ($17,507,746) and RMB56,795,796 ($8,141,366)
as of December 31, 2018 and 2019, respectively. PRC
state-owned banks, such as Bank of China, are subject to a series of risk control regulatory standards, and PRC bank regulatory
authorities are empowered to take over the operation and management when any of those banks faces a material credit crisis. The
Company does not foresee substantial credit risk with respect to cash and cash equivalents and restricted cash held at the PRC
state-owned banks. Meanwhile, China does not have an official deposit insurance program, nor does it have an agency similar to
the Federal Deposit Insurance Corporation (FDIC) in the U.S. In the event of bankruptcy of one of the financial institutions in
which the Company has deposits or investments, it may be unlikely to claim its deposits or investments back in full. The Company
selected reputable international financial institutions with high rating rates to place its foreign currencies. The Company regularly
monitors the rating of the international financial institutions to avoid any potential defaults. There has been no recent history
of default in relation to these financial institutions. (g)
Restricted cash Under
third-party bank channel sales arrangements, the Company is required to maintain certain cash balances in the banks. Such balances
are classified as restricted cash in the balance sheet and amounted to $76,243 and $75,543 as of December 31, 2018 and 2019,
respectively. (h)
Inventory, net The
cost of inventory comprises all costs of purchase, costs of conversion, and other costs incurred to bring inventory to its present
location and condition. The cost of inventory is calculated using the weighted-average method. The
inventory is stated at the lower of cost or net realizable value. Adjustments are recorded to write down the inventory to the
estimated net realizable value. The Company estimates excess and slow-moving inventory based upon assumptions of future demand
and market conditions. If actual market conditions are less favorable than projected by management, additional inventory write-downs
may be required. (i)
Available for sale securities The
Company invests in marketable equity securities to meet business objectives. These marketable securities are reported at fair
value, classified and accounted for as available-for-sale securities in investment securities. The assessment of a decline in
the fair value of an individual security is based on whether the decline is other-than-temporary. The Company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are reported at fair value with unrealized gains or losses, if any, recorded
in accumulated other comprehensive income in shareholders' equity. If the Company determines a decline in fair value is other-than-temporary,
the cost basis of the individual security is written down to fair value as a new cost basis and the amount of the write-down is
accounted for as a realized loss charged in the consolidated statement of operations and comprehensive income (loss). The new
cost basis of the investments would not be adjusted for subsequent recoveries in fair values. The Company recorded no impairments
of available-for-sale securities for the years ended December 31, 2017, 2018 and 2019. (j)
Property and equipment, net Property
and equipment are carried at cost less accumulated depreciation. Depreciation is calculated on a straight-line method over the
following estimated useful lives:
Estimated useful lives
Buildings 20 years
Machinery 10 years
Information technology equipment 5 years
Computers and office equipment 3-5 years
Vehicles 3-4 years (k)
Acquired intangible assets, net Acquired
intangible assets, which consist primarily of distribution networks and trademarks, are valued at cost less accumulated amortization.
Amortization is computed using the straight-line method over their expected useful lives of 5 to 15 years. (l)
Held-for-sale assets Assets
are classified as held-for-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A long-lived asset classified
as held-for-sale shall be measured at the lower of its carrying amount or fair value less cost to sell. An impairment test is
required and an impairment charge is recognized when the carrying value of the asset exceeds the estimated fair value, less transaction
costs. Assets classified as held for sale are no longer depreciated. During
2017, the Company classified HJX product related assets, intangible assets and prepaid copyright expense, of $475,936 as held-for-sale
as the Company reached an agreement in June 2017 to sell a majority stake in its HJX related business to a third-party investor
and operator. Specifically, the agreement includes the establishment of a joint venture
that will be controlled and operated by such third party. Refer to Note 20 for related discussion. During
2017, the Company also classified land use rights and related building with carrying amount $16,546,694 as held-for-sale at the
time management committed to a plan to sell the shares of Bright Rainbow to a third-party. Bright Rainbow owns the entire share
capital of Shanghai HJX, which owns the land use rights to the land plot located in the Qingpu district of Shanghai and all the
buildings, fixtures and related facilities. The sale was subsequently completed in early 2018. During
2018, the Company classified buildings with carrying amount $2,411,294 as held-for-sale as the Company reached an agreement on
December 10, 2018 to sell its prior principal office to a third-party. The sale was subsequently completed in early 2019. (m)
Impairment of long-lived assets The
Company evaluates its long-lived assets and finite-lived intangible assets for impairment whenever events or changes in circumstances
indicate that the carrying amount of the assets may not be recoverable. When these events occur, the Company measures impairment
by comparing the carrying amount of the assets to the future undiscounted cash flows expected to result from the use of the assets
and their eventual disposition. If the sum of the future undiscounted cash flow is less than the carrying amount of the assets,
the Company would recognize an impairment loss equal to the excess of the carrying amount over the fair value of the assets. (n)
Investment in affiliates Affiliated
companies are entities which the Company owes equity interest in common stock or in-substance common stock. The affiliated companies
are classified by the companies in which the Company has significant influence or non-significant influence. The Company generally
considers an ownership interest of 20% or higher to represent significant influence. The
affiliated companies in which the Company has non-significant influence are accounted for using the cost method of accounting.
Dividends received that are distributed from the net accumulated earnings of the investee are recognized in the Company's
consolidated statements of operations. Dividends received in excess of earnings are recorded as reductions of cost of the investment.
A series of operating losses of the investee or other factors may indicate that a decrease in value of the investment has occurred
which is other-than-temporary and should accordingly is recognized. Affiliated
companies in which the Company has significant influence are accounted for using equity method of accounting. The share of earnings
or losses of the investee are recognized in the Company's consolidated statements of operations and adjusts the carrying
amount of the investment. Dividends received reduce the carrying amount of the investment. The Company evaluates each equity method
investment separately for impairment indicators and whether any decrease in value of the investment has occurred which is other-than-temporary.
If the fair value of the investment is less than its cost and the impairment is other-than-temporary, then the Company would recognize
an impairment loss equal to the excess of the carrying amount over the fair value of the investment. In
the periods presented in the consolidated financial statements, the Company did not hold any investment in affiliates. (o)
Loan receivable The
loan receivable in the consolidated balance sheets as of December 31, 2018 and 2019 represents a loan receivable (the "Note")
from a third party (the "Borrower"), net of provision for credit losses, if any. Interest income derived from the
loan is recognized as earned. At each balance sheet date, amounts due under the Note are assessed for purposes of determining
the appropriate provision for credit losses. In order to estimate the allowance for credit losses, the Company assesses at each
period end the ability of the Borrower to meet its obligations under the loan agreement by taking into consideration existing
economic conditions, the current financial condition of the Borrower and historical losses, if any, and any other risks/factors
that may affect its future financial condition and its ability to meet its obligations. The Note was personally guaranteed by
Mr. Robert W. Roche ("Mr. Roche"), Acorn International's co-founder and current executive chairman. Mr. Roche
unconditionally and irrevocably guarantees to Acorn the due and prompt payment by the Borrower of any unpaid principal and interest.
See Note 8. (p)
Revenue recognition On
January 1, 2018, the Company adopted ASU 2014-09 on revenue from contracts with customers using the modified retrospective method.
The adoption did not have a material impact on the Company's consolidated financial statements. The Company recognizes revenue
on product sales in the period in which the Company satisfies its performance obligation and control of the product is transferred
to the customer. Direct
sales The
Company's direct sales revenues consist primarily of product sales through its outbound marketing platforms and Internet
sales platforms. The Company's sales arrangements with customers are predominately short term in nature and generally provide
for transfer of control at the time when the products are delivered to and accepted by the customers (e.g. "F.O.B. Destination")
as this is the point at which title and risk of loss of the product transfers to the customer. At the end of each period, the
Company adjusts revenues and cost of sales for the unsuccessful product deliveries, data for which was provided by the delivery
companies used by the Company. The amount of revenue recorded reflects the consideration to which the Company expects to be entitled
in exchange for goods. Distribution
sales The
Company's distribution sales consist of product sales to distributors across the country. The Company's sales arrangements
with distributors are predominately short term in nature and generally provide for transfer of control at the time when the products
are delivered to and accepted by the distributors (e.g. "F.O.B. Destination") as this is the point at which title
and risk of loss of the product transfers to the distributors. The amount of revenue recorded reflects the consideration to which
the Company expects to be entitled in exchange for goods and may include adjustments for customer allowance and rebates. The distributor
agreements do not provide discounts, chargebacks, price protection or stock rotation rights. Revenue
and billing The
Company generally accepts orders from customers through receipt of orders from e-commerce platforms, purchase orders and purchasing
contracts. The pricing and selling terms are based on market factors, costs, and competition. The customers through e-commerce
platforms are billed at the time they place the order, while distributors are billed when the Company's products are delivered
to and accepted by them in accordance with the terms of the sales agreement. As the Company's standard payment terms are
less than one year, the Company has elected the practical expedient under Accounting Standards Codification ("ASC")
606-10-32-18 to not assess whether a contract has a significant financing component. The Company also elected the practical expedient
provided in ASC 606-10-25-18B to treat all product shipping and handling activities as fulfillment activities, and therefore recognizes
the gross revenue associated with the contract, inclusive of any shipping and handling revenue. This approach is similar to the
Company's prior practice and therefore the effect of the new guidance is immaterial. Inventory
returns The
customers are entitled to return the goods sold through an online platform within seven days upon the receipt of goods and are
not required to provide any reason for sales return, as long as the goods are returned intact and in good condition, subject to
local regulations of internet shopping. The Company establishes an estimated allowance for these returns based on past experience.
Sales revenue and cost of sales are presented net of anticipate estimated returns. In addition, customers generally may return
products to the Company within thirty days after delivery if there is a quality defect or if a product fails to meet its specifications,
subject to shorter periods provided in policies of the platforms on which the goods are sold. The Company's warranties generally
provide for repair of product defects within one year following the purchase date at the Company's cost. To the extent that
the manufacturer of the defective product is a third party, the manufacturer is contractually obligated to either repair the defective
product or reimburse the Company for any related expenses. The distributors are allowed to return any defective products they
receive from the Company. Sales
taxes The
Company presents revenues net of sales taxes incurred. Sales taxes amounted to $250,291, $365,849 and $311,435 for the years ended
December 31, 2017, 2018 and 2019, respectively. Before subtracting sales taxes, gross direct sales revenues were $16,059,979,
$20,536,235 and $31,959,787 and gross distribution sales revenues were $1,257,341, $4,916,883 and $5,836,141 for the years ended
December 31, 2017, 2018 and 2019, respectively. (q)
Advertising expenses The
Company records cash advances paid for advertisements as prepaid advertising expenses and then expenses the prepaid advertising
expenses at the time the first advertisement takes place. Advertising expenses were $1,725,940, $1,290,527 and $2,438,131 for
the years ended December 31, 2017, 2018 and 2019, respectively. (r)
Shipping and handling costs The
Company records costs incurred for outbound shipping and handling as part of other selling and marketing expenses in the consolidated
statements of operations. Shipping and handling costs were $735,815, $447,329 and $828,686 for the years ended December 31,
2017, 2018 and 2019, respectively. (s)
Operating leases On
January 1, 2019, the Company adopted ASU 2016-02 - Leases using the alternative modified retrospective transition method provided
in ASU 2018-11, "Leases (Topic 842): Target Improvement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Company's operating leases, the Company generally
use an incremental borrowing rate based on information available at the commencement date to determine the present value of future
lease payments. Operating right-of-use ("ROU") assets are generally recognized based on the amount of the initial
measurement of the lease liability. Lease expense is recognized on a straight-line basis over the lease term. The Company accounts
for lease and non-lease components as a single lease component for all leases. Operating
leases are included in ROU assets, current operating lease liabilities and non-current operating lease liabilities on the consolidated
balance sheets. (t)
Government subsidies The Company receives unrestricted government
subsidies from local government agencies. The government agencies use their discretion to determine the amount of the subsidies
with reference to certain taxes paid by the Company, including value-added and income taxes. The Company records unrestricted
government subsidies as other income (expenses), net in the consolidated statements of operations when these subsidies from the
government agencies are received. The
government subsidies in 2017, 2018 and 2019 were nil, $53,965 and $1,295,884, respectively. (u)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A valuation allowance is provided to reduce the amount of deferred tax assets if it is considered more-likely-than-not
that some portion or all of the deferred tax assets will not be realized. The
Company recognizes the impact of an uncertain income tax position at the largest amount that is more-likely-than-not to be sustained
upon audit by the relevant tax authority. The Company classifies interests and penalties related to income tax matters in income
tax expense. (v)
Foreign currency translation The
functional currency and reporting currency of Acorn International, China DRTV, Smooth Profit, MK AND T, and Bright Rainbow are
the US dollar. Monetary assets and liabilities denominated in currencies other than the US dollar are translated into the US dollar
at the rates of exchange ruling at the balance sheet date. Transactions in currencies other than the US dollar during the year
are converted into US dollar at the applicable rates of exchange prevailing on the first day of the month in which the transactions
occurred. Transaction gains and losses are recognized in the consolidated statements of operations as general and administrative
expenses. The
financial records of the Company's PRC subsidiaries and VIEs are denominated in RMB, which is the functional currency. Assets
and liabilities are translated at the exchange rates at the balance sheet date. Equity accounts are translated at historical exchange
rates. Revenues, expenses, gains and losses are translated using the average rate for the period. Translation adjustments are
reported as component of comprehensive income (loss) in the consolidated statements of comprehensive income (loss). The
aggregated losses through foreign currency transactions in 2017, 2018 and 2019 were $(241,771), $(126,582) and $(58,824), respectively. (w)
Concentration of credit risk Financial
instruments that potentially expose the Company to concentration of credit risk consist primarily of cash and cash equivalents,
restricted cash, accounts receivable, loan receivable and loan to related party. All of the Company's cash and cash equivalents
and restricted cash are held with large PRC state-owned financial institutions. The Company engages delivery companies, mainly
EMS, to deliver products to customers and to collect cash from the customers using direct sales platforms. The Company conducts
credit evaluations of delivery companies and generally does not require collateral or other security from its delivery companies.
The Company establishes an allowance for doubtful accounts primarily based on the age of the receivables and factors surrounding
the credit risk of specific customers. The Company evaluated its credit risk with the loan receivable and loan to related party
by performing ongoing evaluation on the borrower's financial condition. The loan agreements have a personal guarantee from
Mr. Roche and are pledged with the equity of the borrower. (x)
Share-based compensation Share-based
compensation cost is measured at grant date, based on fair value of the award, and recognized in expense over the requisite service
period. For performance-based awards, the Company uses graded vesting when the performance condition is considered probable. The
Company has made an estimate of expected forfeitures and recognizes compensation costs only for those equity awards expected to
vest. (y)
Income (loss) per share Basic
income (loss) per share is computed by dividing income attributable to the Company's shareholders by the weighted average
number of ordinary shares outstanding during the year. Diluted income (loss) per ordinary share reflects the potential dilution
that could occur if securities or other contracts to issue ordinary shares were exercised or converted into ordinary shares and
is calculated using the treasury stock method for stock options and unvested shares. Common equivalent shares for which the exercise
price exceeds the average market price over the period have an anti-dilutive effect on income per share and, accordingly, are
excluded from the calculation. Common equivalent shares are also excluded from the calculation in loss periods as their effects
would be anti-dilutive. (z)
Non-controlling interest A
non-controlling interest in a subsidiary of the Company represents the portion of the equity (net assets) in the subsidiary not
directly or indirectly attributable to the Company. Non-controlling interests are presented as a separate component of equity
in the consolidated balance sheet and earnings and other comprehensive income (loss) are attributed to controlling and non-controlling
interests. (aa)
Recently adopted and issued accounting pronouncements ASU
2016-02 - Leases. In February 2016, the FASB issued ASU 2016-02, Leases (ASU 2016-02), which increases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pplication permitted. Upon adoption, lessees must apply a modified retrospective transition approach
for leases existing at, or entered into after, the beginning of the earliest comparative period presented in the financial statements. The
Company adopted the standard on January 1, 2019 using the alternative modified retrospective transition method provided in ASU
2018-11, "Leases (Topic 842): Target Improvements". Under this method, the Company recorded a cumulative-effect adjustment
as of January 1, 2019 and did not record any retrospective adjustments to comparative periods to reflect the adoption of ASC 842.
The new standard provides a number of optional practical expedients in transition. The Company has elected the 'package
of practical expedients' which permits the Company not to reassess under the new standard its prior conclusions about lease
identification, lease classification and initial direct costs. The Company has not elected the use-of-hindsight. Adoption of ASC
842 resulted in the recognition of ROU assets of $2.1 million and lease liabilities of $2.1 million, as of January 1, 2019 for
operating leases on its consolidated balance sheets, with no impact to the Company's consolidated statements of operations and
consolidated statements of cash flows. See Note 16, Lease Commitments, for further discussion. ASU
2016-13 - Financial Instru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evaluating the timing of adoption and
impact of ASU 2016-13 and estimates that the adoption will not have a material impact on its consolidated financial statements. ASU
2018-02 - Tax Effects from Accumulated Other Comprehensive Income. In February 2018, the FASB issued ASU 2018-02, Reclassification
of Certain Tax Effects from Accumulated Other Comprehensive Income, which is effective for the annual report period beginning
after the December 15, 2018 including the interim reporting period within that period. This update allows companies to reclassify
from Accumulated Other Comprehensive Income to Retained Earnings standard tax effects resulting from the enactment of the Tax
Cuts and Jobs Act in the United States (the "Tax Act"). The Company evaluated the effect of ASU 2018-02 and concluded
that adoption did not have a material impact on its consolidated financial statements. The Company adopted this new guidance on
January 1, 2019.</t>
  </si>
  <si>
    <t>Inventory, Net</t>
  </si>
  <si>
    <t>Inventory Disclosure [Abstract]</t>
  </si>
  <si>
    <t>3.
Inventory, net Inventory
consisted of the following:
December 31,
2018 2019
Raw materials $ 63,830 $ 1,193
Finished goods and merchandise goods 1,526,489 3,041,569
$ 1,590,319 $ 3,042,762 As
of December 31, 2018 and 2019, a portion of finished goods, and merchandise goods, and certain raw materials were in excess of
the Company's current requirements based on the recent level of sales. The Company provided inventory valuation allowances
(reversals) of $(147,804), $23,299 and $19,683 for the years ended December 31, 2017, 2018 and 2019, respectively. Reversals
in 2017 resulted from sales and disposal of previously impaired goods.</t>
  </si>
  <si>
    <t>Other Prepaid Expenses and Current Assets</t>
  </si>
  <si>
    <t>Deferred Costs, Capitalized, Prepaid, and Other Assets Disclosure [Abstract]</t>
  </si>
  <si>
    <t xml:space="preserve">4.
Other prepaid expenses and current assets Other
prepaid expenses and current assets consisted of the following:
December 31,
2018 2019
Advances to suppliers $ 307,774 $ 87,591
Value-added tax recoverable 942,710 1,106,954
Deposits 416,609 452,353
Prepaid media expenses 809,389 490,526
Prepaid insurance fee and service fees 294,458 315,700
Receivable from third party for sale of non-core assets and subsidiaries (Refer to Note 5) 2,443,404 —
Receivable from third party for sale of subsidiary (Refer to Note 13) — 1,508,956
Other receivables from related parties (Refer to Note 18) 1,516,148 1,482,460
Other receivables and prepaid expenses 609,033 552,493
$ 7,339,525 $ 5,997,033 </t>
  </si>
  <si>
    <t>Property and Equipment, Net</t>
  </si>
  <si>
    <t>Property, Plant and Equipment [Abstract]</t>
  </si>
  <si>
    <t>5.
Property and equipment, net Property
and equipment, net consisted of the following:
December 31,
2018 2019
Buildings $ — $ —
Computers and office equipment 2,275,931 1,806,604
Vehicles 230,356 151,391
Information technology equipment 154,733 7,068
Machinery 44,574 41,347
$ 2,705,594 $ 2,006,410
Less: accumulated depreciation (2,045,437 ) (1,446,446 )
$ 660,157 $ 559,964 Depreciation expense for property and equipment
was $1,010,811, $871,189 and $167,189 for the years ended December 31, 2017, 2018 and 2019, respectively. In
2017, the Company committed to a plan to sell the shares of Bright Rainbow to a third-party. Bright Rainbow owns the entire share
capital of Shanghai HJX, which owns the land use rights to the land plot located in the Qingpu district of Shanghai and all the
related buildings, fixtures and related facilities with carrying amount $16,546,694. The land use rights and related building
were reclassified to held-for-sale assets as of December 31, 2017. The sale was subsequently completed in 2018. The Company recognized
a gain of $32,503,096 in other income, in connection with this sale during 2018. As of December 31 2018, the Company had received
net proceeds ("Proceeds") of $47.5 million from the sale and recorded a remaining receivable of $2.4 million, net
of withholding taxes, from the buyer in the consolidated balance sheets. In 2019, the Company received the remaining Proceeds
of $2.8 million, net of withholding taxes, and recorded an additional gain of $348,318 in other income. In
2018, the Company paid a one-time cash dividend on the Company's ordinary shares of $0.75 per ordinary share. This cash
dividend was paid on June 22, 2018 to shareholders of record on June 4, 2018. The aggregate amount of cash dividends paid was
approximately $40 million, comprising the Proceeds and an amount of share premium. As
of December 31, 2018, the Company classified buildings with carrying amount $2,411,294 as held-for-sale as the Company reached
an agreement on December 10, 2018 to sell its prior principal office to a third-party. The Company received an advance of $5,099,365
from the buyer as of December 31, 2018. The Company subsequently completed the sale in 2019 and recognized a gain of $3,751,471
in other operating income.</t>
  </si>
  <si>
    <t>Acquired Intangible Assets, Net</t>
  </si>
  <si>
    <t>Goodwill and Intangible Assets Disclosure [Abstract]</t>
  </si>
  <si>
    <t>Acquired intangible assets, net</t>
  </si>
  <si>
    <t>6.
Acquired intangible assets, net Acquired
intangible assets, net consisted of the following:
December 31,
2018 2019
Distribution networks $ — $ —
Trademarks 614,624 614,624
$ 614,624 $ 614,624
Less: accumulated amortization (614,624 ) (614,624 )
$ — $ — In
2017, the Company reached an agreement to sell a majority interest in its HJX business to a third-party investor and operator.
The Company reclassified HJX related distribution networks and trademarks with carrying amount $353,691 to held-for-sale assets
as of December 31, 2017. The
Company recorded amortization expense of $221,582, nil and nil for the years ended December 31, 2017, 2018 and 2019, respectively.</t>
  </si>
  <si>
    <t>Available-for-Sale Securities</t>
  </si>
  <si>
    <t>Investments, Debt and Equity Securities [Abstract]</t>
  </si>
  <si>
    <t>7.
Available-for-sale securities The
Company's available-for-sale securities represent marketable equity securities investments in Shanghai Yimeng Software Technology
Co., Ltd. ("Yimeng"). As of December 31, 2018 and 2019, the carrying amount and fair value of the Company's
available-for-sale securities investment were $38,858,216 and $25,681,848, respectively. The Company recognized net unrealized
losses of $(41,390,549), $(4,652,640) and $(13,176,368), net of tax of $10,347,637, $1,163,160 and $3,307,755 during 2017, 2018
and 2019, respectively, which is recorded in other comprehensive income (loss).</t>
  </si>
  <si>
    <t>Loan Receivable</t>
  </si>
  <si>
    <t>Loan Receivable [Abstract]</t>
  </si>
  <si>
    <t>8.
Loan receivable In
October 2014, Ryecor China Investment Limited ("Ryecor"), a company owned by the Mr. Roche, entered into an agreement
with Shanghai e-Surer Financial Services Co., Ltd. ("E-surer"), whereby E-surer borrowed from Ryecor a RMB 20,000,000
convertible line of credit at 6% annual interest payable at maturity on August 22, 2018. Under the loan agreement, the line of
credit up to RMB20.0 million is available to E-surer at any time until the maturity date. All or part of outstanding principle
and interest may be converted into such amount of equity interest of E-surer that represents a percentage of equity ownership
obtained by dividing the aggregate outstanding principal and unpaid accrued interest on the date of conversion, by RMB 100,000,000.
The loan was secured by the 51% of E-surer's equity interest in its wholly-owned subsidiary. In
September 2015, the Company entered into an assignment with Ryecor, pursuant to which Ryecor assigned to the Company all of its
rights and delegated to the Company all of its obligation in exchange of a cash payment of $3,024,933 to Ryecor and Acorn Composite
Corporation, Inc., which is also a company owned by Mr. Roche. The Assigned Contracts were personally guaranteed by Mr. Roche. The
loan matured on August 22, 2018 and management continues to negotiate with the borrower on a repayment plan. The loan continues
to be personally guaranteed by Mr. Roche until fully repaid or converted and the management believes the loan to be fully collectable. As
of the date of these financial statements, E-surer has not repaid the loan assigned to Acorn International. The Company continued
to accrue interest on unpaid loan. As of December 31, 2018 and 2019, the Company classified the loan advance of $3,597,392 and
$3,754,735 respectively, which includes accrued interest income of $184,395 and $181,880 in 2018 and 2019, as loan receivable
on the consolidated balance sheets. Management
is closely monitoring developments related to the coronavirus outbreak and is proactively coping with the impacts on business
operation and finance, including assessing the financial position of the borrower and guarantor that would have an impact on recoverability
of this loan receivable.</t>
  </si>
  <si>
    <t>Accrued Expenses and Other Current Liabilities</t>
  </si>
  <si>
    <t>Accrued Expenses and Other Current Liabilities [Abstract]</t>
  </si>
  <si>
    <t>9.
Accrued expenses and other current liabilities Accrued
expenses and other current liabilities consisted of the following:
December 31,
2018 2019
Other taxes payable $ 506,465 $ 1,168,109
Accrued employee payroll and welfare 1,734,528 1,470,982
Other payables 366,575 465,817
Accrued expenses 4,672,641 2,906,519
Advances from customers 19,421 122,929
Advances from third party for sale of non-core assets (Refer to Note 5) 5,099,365 —
Provision for equity of losses in affiliates 327,646 430,034
$ 12,726,641 $ 6,564,390 Other
taxes payable mainly consist of value-added tax and related surcharges and PRC individual income tax of employees that was withheld
by the Company. The Company's PRC subsidiaries are subject to value-added tax at a rate of 17% before May 1, 2018, 16% from
May 1, 2018 to April 1, 2019, and 13% thereafter on product purchases and sales except for seafood. Value-added tax rate for purchases
and sales of seafood is 9% or 13%, respectively, depending on whether the product is raw or processed, respectively. Value-added
tax payable on sales is computed net of value-added tax paid on purchases.</t>
  </si>
  <si>
    <t>Share-Based Compensation</t>
  </si>
  <si>
    <t>10.
Share-based compensation In
May 2006, the Company adopted the 2006 Equity Incentive Plan (the "2006 Option Plan") which allows the Company to
offer a variety of incentive awards to employees, officers, directors or individual consultants or advisors who render services
to the Company and authorized the issuance of 24,133,000 ordinary shares. Under the 2006 Option Plan, the share options and stock
appreciation rights ("SARs") are generally granted with an exercise price equal to the fair market value of the underlying
shares, as determined by the Company's Board of Directors at the date of grant and expire after ten years and six years,
respectively, with vesting occurring 25% upon grant and the remaining 75% vesting ratably over three years. Certain share options
and SARs granted vest immediately upon grant, and certain share options and SARs granted vest upon the satisfaction of certain
performance targets. The proceeds from the exercise of the SARs by the grantee will be equity settled by delivery of equivalent
fair value of ordinary shares of the Company. On
March 6, 2017, the Company granted 65,884 ordinary shares. The
Company recorded compensation expense of $25,000, nil and nil for the years ended December 31, 2017, 2018 and 2019, respectively,
which were all associated with the RSUs granted by the Company. The
fair value of each RSU granted from 2012 to 2019 were based on quoted market price of the Company's ordinary shares on the
grant date. In
2017, 2018 and 2019, the Company granted no RSUs. As
of December 31, 2018 and 2019, there was no unrecognized compensation expense related to unvested share-based compensation
arrangements granted under the 2006 Option Plan.</t>
  </si>
  <si>
    <t>Fair Value Measurements</t>
  </si>
  <si>
    <t>Disclosure Text Block [Abstract]</t>
  </si>
  <si>
    <t>Fair value measurements</t>
  </si>
  <si>
    <t>11.
Fair value measurements Assets
and Liabilities Measured at Fair Value on a Recurring Basis The
Company's financial assets and liabilities or nonfinancial assets and liabilities that were required to be measured at fair value
on a recurring basis as at December 31, 2018 and 2019 include available-for-sale securities investments. Available-for-sale
securities investments represent the marketable equity securities invested by the Company. The marketable equity securities are
carried at fair values. As
of December 31, 2018 and 2019, information about inputs into the fair value measurements of the Company's assets and liabilities
that are measured at fair value based on independent valuation report as described below. The Company uses a combination
of valuation methodologies, including market and income approaches based on the Company's best estimate, which is determined
by using information including but not limited to the quoted price, liquidity factors and selection of the comparable companies.
The Company classifies the valuation techniques that use these inputs as Level 2.
Fair Value Measurements at
Description As of Quoted Prices Significant Significant
Available-for-sale investments - marketable equity securities $ 25,681,848 — $ 25,681,848 —
Fair Value Measurements at
Description As of Quoted Prices Significant Significant
Available-for-sale investments - marketable equity securities $ 38,858,216 — $ 38,858,216 — The
Company did not have any assets and liabilities that were measured at fair value on a nonrecurring basis. From January 1, 2020 through the date of the report, the Company
has sold a total of 12.5 million shares of the marketable equity securities for approximately $7.5 million of cash consideration. Management
is closely monitoring developments related to the coronavirus outbreak and proactively coping with the impacts on business operation
and finance, including assessing the impact on the fair value of the available-for-sale securities.</t>
  </si>
  <si>
    <t>Taxation</t>
  </si>
  <si>
    <t>Income Tax Disclosure [Abstract]</t>
  </si>
  <si>
    <t>12.
Taxation Acorn
International is incorporated in the Cayman Islands and is not subject to tax in that jurisdiction. China
DRTV, Smooth Profit and Acorn Media are incorporated in the British Virgin Islands and are not subject to tax in that jurisdiction. The
Company's Hong Kong subsidiary, MK AND T, is subject to Hong Kong statutory income tax on its Hong Kong sourced income. All
of the Company's PRC subsidiaries are subject to the statutory rate of 25% in 2017, 2018 and 2019 in accordance with the
PRC government promulgated Law of the People's Republic of China on the Enterprise Income Tax ("New EIT Law"). Under
the New EIT Law and implementation regulations issued by the PRC State Council, income tax at the rate of 10% is applicable to
interest and dividends payable to investors that are "non-resident enterprises" which do not have an establishment
or place of business in the PRC, or which have such establishment or place of business but the relevant income is not effectively
connected with the establishment or place of business, to the extent such interest or dividends have their sources within the
PRC. Undistributed earnings of the Company's PRC subsidiaries are considered to be indefinitely reinvested and, accordingly,
no provision for PRC dividend withholding tax has been provided thereon. Upon distribution of these earnings in the form of dividends
or otherwise in the future, the Company would be subject to PRC withholding tax at 10% or a lower treaty rate. A
deferred tax liability should be recorded for the VIEs to the extent of their accumulated profit. As the VIEs have accumulated
losses, no deferred tax liability has been provided by the Company. The
Company has made its assessment of each tax position (including the potential application of interest and penalties) based solely
on the technical merits of the position and has measured the unrecognized benefits associated with the tax positions. As of December 31,
2018 and 2019, the Company had unrecognized tax benefits of approximately $1.2 million and $1.2 million, respectively. During
2017, 2018 and 2019, the Company recorded uncertain tax benefits of $0.2 million, nil and nil, respectively, associated with intercompany
transfer pricing results falling below the median of the inter-quartile range of comparable companies. The unrecognized tax benefits
would impact the effective income tax if recognized. As
of December 31, 2018 and 2019, the amount of recorded interest and penalties related to uncertain tax positions was $204,156
and $277,233, respectively.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approximately $15,000) is specifically
listed as a special circumstance. In the case of a transfer pricing related adjustment, the statute of limitations is ten years.
There is no statute of limitations in the case of tax evasion. The Company's PRC subsidiaries are therefore subject to examination
by the PRC tax authorities from 2011 through 2019 on non-transfer pricing matters, and from 2006 through 2019 on transfer pricing
matters. The
current and deferred portion of income tax benefit (expense) included in the consolidated statements of operations were as follows:
For the years ended December 31,
2017 2018 2019
Current income tax benefit (expense) $ 43,791 $ (3,581,226 ) $ (527,690 )
Deferred income tax benefit 7,848,378 397,477 2,501,381
Total income tax benefit (expense) $ 7,892,169 $ (3,183,749 ) $ 1,973,691 Reconciliation
between the effective income tax rate and the PRC statutory income tax rate was as follows:
For the years ended December 31,
2017 2018 2019
PRC statutory tax rate 25 % 25 % 25 %
Expenses not deductible (income not taxable) for tax purposes (1 )% 1 % (8 )%
Effect of different tax rate of subsidiary operations in other jurisdictions 22 % (22 )% (12 )%
Change in valuation allowance (217 )% 6 % (36 )%
Utilization of the unrecognized tax benefit (0 )% (0 )% (1 )%
Others (3 )% (1 )% 6 %
Effective tax rate (174 )% 9 % (26 )% The
principal components of the Company's deferred income tax assets and liabilities as of December 31, 2018 and 2019 were
as follows:
December 31,
2018 2019
Deferred tax assets:
Allowance and reserves for inventory and accounts receivable $ 1,777,103 $ 642,596
Accrued expenses 1,023,275 887,318
Revenue recognition difference 89,567 17,199
Unrealized profit — 289,794
Net operating losses 16,443,637 12,629,118
$ 19,333,582 $ 14,466,025
Less: valuation allowance (10,825,754 ) (3,638,267 )
$ 8,507,828 $ 10,827,758
Deferred tax liabilities:
Unrealized gain on available-for-sale securities (9,138,402 ) (5,830,647 )
$ (9,138,402 ) $ (5,830,647 )
Total deferred tax (liabilities) assets, net $ (630,574 ) $ 4,997,111 As
of December 31, 2019, the Company had tax losses carrying forward of $50,909,550. The tax losses will expire between 2020
and 2024 if not utilized. The
Company considers positive and negative evidence to determine whether some portion or all of the deferred tax assets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the Company believes it is not more-likely-than-not
that the Company will realize the benefits of all these deductible differences. As of December 31, 2018 and 2019, the Company
had a valuation allowance of $11.0 million and $4.0 million, respectively. The remainder amount of the deferred tax assets considered
realizable, however, could be reduced if estimates of future taxable income during the carry forward periods are reduced.</t>
  </si>
  <si>
    <t>Other Income (Expenses), Net</t>
  </si>
  <si>
    <t>Other Income and Expenses [Abstract]</t>
  </si>
  <si>
    <t>13.
Other income (expenses), net Other
income (expense) consisted of the following:
For the years ended December 31,
2017 2018 2019
Gains on disposal of available-for-sale securities $ 11,845,796 $ 960 $ —
Gain on disposal of held-for-sale assets and subsidiaries (Refer to Note 5) — 32,503,096 348,318
Gain on disposal of subsidiary — — 1,203,837
Government subsidies (Refer to Note 2(t)) — 53,965 1,295,884
Other (206,953 ) 6,307 337,115
$ 11,638,843 $ 32,564,328 $ 3,185,154 In 2017, the Company sold 4.6 million
shares of available-for-sale securities, for cash consideration of RMB64.3 million, and recognized a gain of $9.1 million and
$2.7 million dividend in other income. Acorn has entered into an equity transfer
agreement to sell 100% of the equity interests in its wholly-owned subsidiary, Zhuhai Acorn, which is engaged in oxygen-generating
products business, to an unrelated third-party on November 8, 2019, for a base purchase price of US$1,450,000 subject to working
capital adjustment. The sale was completed in December 2019. The Company recognized a gain of $1,203,837 in other income in connection
with this sale and recorded a total receivable of $1,508,956 from the buyer in the consolidated balance sheets as of December
31, 2019. The receivable of approximately $1.42 million, after the working capital adjustment and applicable taxes, was received
on May 27, 2020.</t>
  </si>
  <si>
    <t>Earnings (Loss) Per Share</t>
  </si>
  <si>
    <t>Earnings Per Share [Abstract]</t>
  </si>
  <si>
    <t>Earnings (loss) per share</t>
  </si>
  <si>
    <t>14.
Earnings (loss) per share The
computation of basic and diluted earnings (loss) per ordinary share from operations for the years ended December 31, 2017,
2018 and 2019 was as follows:
For the years ended December 31,
2017 2018 2019
Numerator:
Net income attributable to Acorn International, Inc. from operations—basic and diluted $ 12,384,303 $ 31,127,184 $ 9,836,231
—Continuing operations 16,306,229 32,117,419 10,897,318
—Discontinued operations (3,921,926 ) (990,235 ) (1,061,087 )
Denominator:
Weighted average ordinary shares outstanding—basic and diluted 65,836,869 52,546,325 51,619,218
Income (Loss) per ordinary share:
Basic and diluted $ 0.19 $ 0.60 $ 0.19
—Continuing operations 0.25 0.62 0.21
—Discontinued operations (0.06 ) (0.02 ) (0.02 ) The
Company did not have outstanding stock options, SARs and RSUs outstanding in 2017, 2018 and 2019. On
December 8, 2017, the Board approved a new share buyback plan (the "Second Prior Plan") on the following terms: (i)
the Company may repurchase up to US$2 million worth of ADSs for a per ADS purchase price not exceeding US$22.00, with a daily
limit not to exceed the SEC Rule 10b-18 daily max, until the earlier of (i) December 31, 2018; and (ii) the date the aggregate
repurchases under the Second Prior Plan reach a total of US$2 million worth of ADSs. The Second Prior Plan has terminated on November
1, 2018 when the aggregate repurchases thereunder reached a total of US$2 million worth of ADSs. Under the Second Prior Plan,
the Company had repurchased an aggregate of 100,342 ADSs, representing 2,006,840 underlying ordinary shares, on the open market
for total cash consideration of approximately $2 million. The repurchased ADSs are currently held as treasury stock. On May 4, 2020, the Company started to execute
a new share buyback plan (the "Current Plan") approved by the Board on the following terms: (i) the Company may repurchase
up to US$2.5 million worth of ADSs, with a daily limit not to exceed the SEC Rule 10b-18 daily max, until the earlier to occur
of (i) May 4, 2021; and (ii) the date the aggregate repurchases under the Current Plan reach a total of US$2.5 million worth of
ADSs.</t>
  </si>
  <si>
    <t>Mainland China Contribution Plan and Profit Appropriation</t>
  </si>
  <si>
    <t>Mainland China Contribution Plan and Profit Appropriation [Abstract]</t>
  </si>
  <si>
    <t>Mainland China contribution plan and profit appropriation</t>
  </si>
  <si>
    <t>15.
Mainland China contribution plan and profit appropriation Employees
of the Company in the PRC are entitled to retirement benefits calculated with reference to their salary basis upon retirement
and their length of service in accordance with a PRC government-managed retirement plan. The PRC government is directly responsible
for the payments of the benefits to these retired employees. The Company is required to make contributions to the government-managed
retirement plan based on certain percentages of the employees' monthly salaries. The amounts contributed by the Company
were $418,045, $400,219 and $456,782 for the years ended December 31, 2017, 2018 and 2019, respectively. In
addition, the Company is required by law to contribute medical, unemployment, housing and other statutory benefits based on certain
percentages of the employees' monthly salaries. The PRC government is directly responsible for the payments of the benefits
to these employees. The amounts contributed by the Company were $443,305, $419,750 and $527,967 for the years ended December 31,
2017, 2018 and 2019, respectively. In
accordance with relevant PRC Company Law and regulations and the Company's Articles of Association, the Company's
PRC subsidiaries were required to appropriate 10% of their respective profit after taxation reported in their statutory financial
statements prepared under the Accounting Standards for Business Enterprises ("PRC GAAP") to the statutory surplus
reserve. The Company has a statutory reserve balance of $8,350,141 and $8,350,141 as of December 31, 2018 and 2019, respectively.
The appropriation of statutory surplus reserve will cease upon the balance of the statutory surplus reserve reaching 50% of the
Company's PRC subsidiaries' registered capital. The statutory surplus reserves may be used to make up losses or for
conversion into the shareholders' equity.</t>
  </si>
  <si>
    <t>Commitments and Contingencies</t>
  </si>
  <si>
    <t>Commitments and Contingencies Disclosure [Abstract]</t>
  </si>
  <si>
    <t>Commitments and contingencies</t>
  </si>
  <si>
    <t>16.
Commitments and contingencies (A)
Leases commitments The
Company leases office premises and buildings under various non-cancellable operating leases that expire no later than 2023. Certain
real estate leases include one or more options to renew. The exercise of lease renewal options is at the Company's sole discretion.
Options to extend the lease are included in the lease term when it is reasonably certain the Company will exercise the option.
The lease agreements do not contain any material residual value guarantee or material restrictive covenants. The
Company does not have a published credit rating because it has no publicly traded debt; therefore, the Company is generating its
incremental borrowing rate (IBR), by taking reference to borrowing rate of entities similar to the Company. The reference rate
will be adjusted by taking market borrowing rate and the term of the lease into consideration. All
leases with an initial term of 12 months or less that do not include an option to extend or purchase the underlying asset that
the Company is reasonably certain to exercise ("short-term leases") are not recorded on the consolidated balance sheets.
Short-term lease expenses are recognized on a straight-line basis over the lease term. The
following table presents the classification of ROU assets and lease liabilities as of December 31, 2019:
December 31,
Leases Consolidated balance sheets classification 2019
Assets
Operating ROU assets Right of use assets, net $ 1,785,194
Liabilities
Current operating lease liabilities Current operating lease liabilities (881,349 )
Non-current operating lease liabilities Non-current operating lease liabilities (1,032,645 )
Total lease liabilities $ (1,913,994 ) The
following table represents the lease costs for 2019:
For the year ended December 31,
Lease costs Consolidated statement of operations classification 2019
Operating lease expenses Other selling and marketing expenses, General and administrative expenses $ 1,039,783
Short-term lease expenses Other selling and marketing expenses, General and administrative expenses 296,791
Total operating lease costs $ 1,336,574 The
Company leases certain office premises and buildings under non-cancelable operating leases. Rental expenses under operating leases
for 2017, 2018 and 2019 were $585,375, $672,601, and $1,336,574, respectively. Maturity
of lease liabilities under non-cancelable operating leases as of December 31, 2019 are as follows:
Maturity of lease liabilities as of December 31, 2019
2020 $ 964,389
2021 811,757
2022 and thereafter 240,146
Total lease payments 2,016,292
Less: interest (102,298 )
Present value of lease liabilities $ 1,913,994 The
following table provides a summary of the Company's lease terms and discount rates for 2019:
For the year ended December 31,
Operating lease term and discount rate 2019
Weighted average remaining lease term (years) 2.23
Weighted average discount rate 4.75 % Supplemental
information related to the Company's leases for 2019 is as follows:
For the year ended December 31,
Other information 2019
Cash paid for amounts included in the measurement of lease liabilities
Operating cash flow payments for operating leases $ 902,754
Leased assets obtained in exchange for operating lease liabilities $ 598,734 Under
ASC 840, future minimum payments for all non-cancellable operating leases with initial terms of one year or more at December
31, 2018 are as follows:
2019 $ 709,029
2020 715,253
2021 647,190
$ 2,071,472 (B)
Legal matters The
Company is a party to legal matters and claims that are normal in the course of its operations. While the Company believes that
the ultimate outcome of these matters will not have a material adverse effect on its financial position, results of operations
and cash flows, the outcome of these matters is not determinable with certainty and negative outcomes may adversely affect the
Company.</t>
  </si>
  <si>
    <t>Segment and Geographic Information</t>
  </si>
  <si>
    <t>Segment Reporting [Abstract]</t>
  </si>
  <si>
    <t>Segment and geographic information</t>
  </si>
  <si>
    <t>17.
Segment and geographic information The
Company's two primary sales platforms are direct sales and a nationwide distribution network. Direct sales platforms include
an outbound marketing platform (which until early 2015 included TV direct sales and until late 2019 included call center direct
sales) and an Internet sales platform. Nationwide distribution network includes an offline distribution network through late 2019
and on-going e-commerce distribution through major e-commerce platforms in China. The
Company's chief operating decision maker has been identified as the chairman of the Board of Directors. The Company uses
the management approach to determine operating segments. The management approach considers the internal organization and reporting
used by the Company's chief operating decision makers for making decisions, allocating resources and assessing performance.
Based on this assessment, the Company has determined that it has two operating and reportable segments, which are direct sales
and distribution sales. The
Company's chief operating decision maker evaluates segment performance based on revenues, cost of revenues and gross profit.
Accordingly, all other expenses are considered corporate level activities and are not allocated to segments. Therefore, it is
not practical to show profit or loss by reportable segments. Also, the Company's chief decision maker does not assign assets
to these segments. The
Company's revenues are all generated from direct sales platform and nationwide distribution networks in the PRC. Segment
and geographic information below has been adjusted to exclude discontinued operations, which is disclosed in Note 20. The revenues
by product lines are as follows:
For the years ended December 31,
Product 2017 2018 2019
Health products $ 17,032,191 $ 24,853,660 $ 34,688,299
Seafood products — 432,756 2,970,673
Other products 285,129 166,702 136,956
Total gross revenues $ 17,317,320 $ 25,453,118 $ 37,795,928
Less: sales taxes (250,291 ) (365,849 ) (311,435 )
Total revenues, net $ 17,067,029 $ 25,087,269 $ 37,484,493 The
gross profit by segments is as follows:
Year ended December 31, 2017 Direct sales Distribution sales Total
Revenue, net $ 15,866,782 $ 1,200,247 $ 17,067,029
Cost of revenue (3,963,203 ) (596,823 ) (4,560,026 )
Gross profit $ 11,903,579 $ 603,424 $ 12,507,003
Year ended December 31, 2018 Direct sales Distribution sales Total
Revenue, net $ 20,297,424 $ 4,789,845 $ 25,087,269
Cost of revenue (5,080,307 ) (1,550,081 ) (6,630,388 )
Gross profit $ 15,217,117 $ 3,239,764 $ 18,456,881
Year ended December 31, 2019 Direct sales Distribution sales Total
Revenue, net $ 31,658,751 $ 5,825,742 $ 37,484,493
Cost of revenue (8,565,312 ) (1,910,990 ) (10,476,302 )
Gross profit $ 23,093,439 $ 3,914,752 $ 27,008,191 Geographic
information The
Company operates in the PRC and all of the Company's long-lived assets are located in the PRC. In
2017, no customer accounted for 10% or more of the Company's net revenues. In 2018 and 2019, one customer accounted for
14.1% and 13.2% of the Company's net revenues, respectively.</t>
  </si>
  <si>
    <t>Related Party Transactions</t>
  </si>
  <si>
    <t>Related Party Transactions [Abstract]</t>
  </si>
  <si>
    <t>Related party transactions</t>
  </si>
  <si>
    <t>18.
Related party transactions In
2017, 2018 and 2019, the Company entered into a series of business arrangements with certain entities in which Mr. Roche owns
substantial equity interests. The table below sets forth major related parties and their relationships with the Company:
Company Name Relationship with the Company
IS Seafood Affiliate of Mr. Roche
Ryecor China Investment Limited ("Ryecor") Affiliate of Mr. Roche
Acorn Composite Corporation ("Acorn Composite") Affiliate of Mr. Roche
URBN Hotels &amp; Resorts ("URBN Hotels") Affiliate of Mr. Roche
Jia He Hotel Affiliate of Mr. Roche
Cachet Hotel Group ("Cachet Hotel") Affiliate of Mr. Roche
510 W 42nd Retail LLC ("510 W") Affiliate of Mr. Roche
GA Homes Inc. ("GA Homes") Affiliate of Mr. Roche Details
of the transactions for the years ended December 31, 2017, 2018 and 2019 were as follows:
For the years ended December 31,
2017 2018 2019
Purchase of goods and services
IS Seafood $ 2,656 $ 495,276 $ 1,732,670
Cachet Hotel $ — $ — $ 1,230,887
Sale of goods
URBN Hotels $ 3,949 $ 2,577 $ 14,818
Jia He Hotel $ 4,874 $ 7,937 $ 27,899
Cachet Hotel $ 619 $ — $ —
Rendering of services
Cachet Hotel $ — $ — $ 114,982
IS Seafood $ — $ — $ 49,278 During
2017, 2018 and 2019, the Company made sales of $3,949, $2,577 and $14,818, respectively, to URBN hotels; made sales of $4,874,
$7,937 and $27,899, respectively, to Jia He Hotel, and made sales of $619, nil and nil, respectively, to Cachet Hotel for hotel
uniforms. During
2017, 2018 and 2019, the Company purchased Iceland sourced seafood, such as cod, lobster, halibut and scampi, from IS Seafood
amounting to $2,656, $495,276 and $1,732,670, respectively, to sell to consumers via the Internet. During
2019, the Company purchased service of $1,230,887 from Cachet Hotel for various shared services provided by Cachet Hotel, including
finance and tax services, legal services, and administrative services. The Company earned shared service income of $114,982 and
$49,278 from Cachet Hotel and IS Seafood, respectively, for providing shared services, including human resources and information
technology services. As
of December 31, 2018 and 2019, the balance due from and due to related parties were as follows:
December 31,
2018 2019
Accounts receivable - Jia He Hotel $ 5,560 $ 21,750
Accounts receivable - URBN Hotel $ 2,605 $ 19,283
Accounts receivable - GA Homes $ 35,837 $ 58,258
Accounts receivable - 510 W $ 72,302 $ 114,397
Other receivables - Mr. Roche $ 40,196 $ 41,795
Other receivables - CEO $ 394,558 $ 494,511
Other receivables - IS Seafood $ — $ 12,901
Other receivables - Cachet Hotel $ — $ 251,859
Other receivables - GA Homes $ 358,370 $ 358,370
Other receivables - 510 W $ 723,024 $ 323,024
Loan receivables - Cachet Hotel $ 10,050,054 $ 14,804,052
Advance to suppliers - IS Seafood $ 596,575 $ 1,115,009 As
of December 31, 2018 and 2019, the Company has made an advance of $596,575 and $1,115,009 to IS Seafood for purchases of Iceland
sourced seafood to sell to consumers via the Internet. In
November 2017, the Company entered into a Strategic Cooperation Framework Agreement (the "Framework Agreement") with
Cachet Hotel, which is part of the Roche Enterprises Limited group of companies. Roche Enterprises Limited is owned by Mr. Roche
and Mr. Roche is also the Executive Chairman and the majority shareholder of Cachet Hotel. The Framework Agreement was personally
guaranteed by Mr. Roche and management believes the loan to be fully collectable. Under
the Strategic Framework Agreement, Acorn will become Cachet Hotel's preferred supplier for sourcing of all amenities, textiles,
other hotel goods as well as various furniture, fixtures and equipment for the hotels, restaurants, clubs and other types of properties
managed by Cachet, subject to Acorn's ability to procure the products satisfying Cachet's requirements on commercially
reasonable terms. Best efforts will be used to ensure that the owners of these properties purchase their products from Acorn. The
Framework Agreement also provides a credit facility for the Company to loan to Cachet up to $10.0 million at an interest rate
of 8% per annum for amounts borrowed in USD and 10% for amounts borrowed in RMB, with each drawdown subject to the Company's
consent in its sole and absolute discretion. The facility has a three-year term with two one-year renewal options. In February
2019, the Company entered into an amendment agreement to the Framework Agreement to increase the credit facility up to $15.0 million
with all other terms remained in effect. As of December 31, 2018 and 2019, the Company provided loan advances in USD of $10.0
million and $14.8 million, respectively, which are presented as a loan to a related party on the consolidated balance sheets. Management
is closely monitoring developments related to the coronavirus outbreak and proactively coping with the impacts on business operation
and finance, including assessing the financial position of the borrower and guarantor that would have an impact on the recoverability
of the loan receivable. In
September 2015, the Company entered into an assignment with Ryecor, pursuant to which Ryecor assigned to the Company all of its
rights on the loan agreement with E-surer signed in October 2014, and delegated to the Company all of its obligation in exchange
of a cash payment of $3,024,933 to Ryecor and Acorn Composite Corporation, Inc., which is also a company owned by Mr. Roche. The
Assigned Contracts were personally guaranteed by Mr. Roche (See Note 8).</t>
  </si>
  <si>
    <t>Restricted Net Assets</t>
  </si>
  <si>
    <t>Receivables [Abstract]</t>
  </si>
  <si>
    <t>Restricted net assets</t>
  </si>
  <si>
    <t>19.
Restricted net assets Relevant
PRC laws and regulations permit payments of dividends by the Company's PRC subsidiaries only out of their retained earnings,
if any, as determined in accordance with PRC accounting standards. As a result of these PRC laws and regulations, the Company's
PRC subsidiaries are restricted in their ability to transfer a portion of their net assets either in the form of dividends, loans
or advances, which restricted portion amounted to $9,793,083 as of December 31, 2019. This amount is comprised of the registered
equity of the Company's PRC subsidiaries and the statutory reserves. In addition, as a result of the Company's restructuring
effective January 1, 2005, retained earnings of $20,336,734 related to the pre-restructuring companies was unavailable for
distribution as a normal dividend to Acorn International in accordance with relevant PRC laws and regulations, unless and until
the PRC subsidiaries are dissolved and the net assets are returned to the investors.</t>
  </si>
  <si>
    <t>Discontinued Operation of Hjx and Call Center Business</t>
  </si>
  <si>
    <t>Discontinued Operations and Disposal Groups [Abstract]</t>
  </si>
  <si>
    <t>Discontinued operation of HJX and Call Center business</t>
  </si>
  <si>
    <t>20.
Discontinued operation of HJX and Call Center business (A)
Discontinued operation of HJX business In
June 2017, the Company reached an agreement to sell a majority interest in its HJX business to a third-party investor and operator.
Specifically, the agreement includes the establishment of a joint venture that will be controlled and operated by such third party,
and the Company will hold 37.5% equity interest in this joint venture. The
Company's management concluded that HJX business related assets met the relevant accounting considerations to be reclassified
as Held for Sale in the consolidated balance sheet as of December 31, 2017. The following tables present the aggregate carrying
amounts of assets classified as held for sale in the consolidated balance sheets:
December 31,
2018 2019
Carrying amount of assets held for sale:
Intangible assets, net - trademark $ 353,691 $ 353,691
Intangible assets, net - distribution network — —
Prepaid expense - copyright 116,385 114,500
Total assets held for sale $ 470,076 $ 468,191 The
results of operations associated with discontinued operations of HJX business are presented in the following table:
For the years ended December 31,
2017 2018 2019
Net revenues:
Direct sales $ 195,589 $ 639 $ —
Distribution sales 1,771,829 55,807 —
Total net revenues 1,967,418 56,446 —
Cost of revenues:
Direct sales (185,664 ) (3,939 ) —
Distribution sales (2,187,001 ) (326,097 ) —
Total cost of revenues (2,372,665 ) (330,036 ) —
Gross loss (405,247 ) (273,590 ) —
Operating expenses:
Other selling and marketing (expenses) recovery (1,922,342 ) (189,269 ) 68,538
General and administrative expenses (1,146,917 ) (774,125 ) (14,775 )
Total operating expenses (3,069,259 ) (963,394 ) 53,763
(Loss) income from discontinued operations before income taxes $ (3,474,506 ) $ (1,236,984 ) $ 53,763
Income tax expense — — —
(Loss) income from discontinued operations $ (3,474,506 ) $ (1,236,984 ) $ 53,763 Under
the agreement, the Company agreed to sell the HJX Business at the price of RMB6.0 million ($918,246). The joint venture was set
up in January 2018. As of December 31, 2018 and 2019, the transfer of trademark and copyright is still pending approval by local
authorities. During 2018 and 2019, the Company recorded $324,900 and $109,102 as equity in losses of affiliates as a result of
the minority stake in this joint venture. (B)
Discontinued operation of Call Center business In
the third quarter of 2019, the Company completed closure of its Call Center in Wuxi, China. The Company's management concluded
that the closure of Call Center business met the relevant accounting considerations and treated the historical operations of the
Call Center as discontinued operations for all periods presented. The
following tables present the aggregate carrying amounts of assets classified as asset to be abandoned in the consolidated balance
sheets:
December 31,
2018 2019
Carrying amount of assets to be abandoned
Accounts receivable, net $ 116,674 $ 16,925
Inventory, net 103,930 —
Other prepaid expenses and current assets 2,690 1,365
Total current assets 223,294 18,290
Property and equipment, net 356,350 —
Deferred tax assets, net — 98,269
Total assets to be abandoned $ 579,644 $ 116,559
Carrying amount of liabilities to be abandoned
Accounts payable $ 29,419 $ 5,979
Accrued expenses and other current liabilities 147,456 114,489
Income taxes payable 95,553 102,110
Total liabilities to be abandoned $ 272,428 $ 222,578 The
results of operations associated with discontinued operations of Call Center business are presented in the following table:
For the years ended December 31,
2017 2018 2019
Net revenues:
Direct sales $ 3,075,654 $ 3,347,273 $ 916,954
Distribution sales 147,604 10,483 29,809
Total net revenues 3,223,258 3,357,756 946,763
Cost of revenues:
Direct sales (1,281,287 ) (1,568,626 ) (424,383 )
Distribution sales (230,672 ) (9,841 ) (26,205 )
Total cost of revenues (1,511,959 ) (1,578,467 ) (450,588 )
Gross profit 1,711,299 1,779,289 496,175
Operating expenses:
Other selling and marketing expenses (1,408,921 ) (1,109,531 ) (891,828 )
General and administrative expenses (722,174 ) (419,337 ) (498,295 )
Total operating expenses (2,131,095 ) (1,528,868 ) (1,390,123 )
(Loss) income from discontinued operations (419,796 ) 250,421 (893,948 )
Other income (expenses), net — — (311,543 )
(Loss) income from discontinued operations before income taxes (419,796 ) 250,421 (1,205,491 )
Income tax benefit (expense) (27,624 ) (3,672 ) 90,641
(Loss) income from discontinued operations $ (447,420 ) $ 246,749 $ (1,114,850 )</t>
  </si>
  <si>
    <t>Subsequent Events</t>
  </si>
  <si>
    <t>Subsequent Events [Abstract]</t>
  </si>
  <si>
    <t>Subsequent events</t>
  </si>
  <si>
    <t>21.
Subsequent events The
Company has evaluated subsequent events through the date of these consolidated financial statements and other than disclosed below,
is not aware of other significant subsequent events that would require recognition or disclosure. The
outbreak of COVID-19 in the first quarter of 2020 has resulted in certain disruption to the Company's production capacity
and ability to deliver to customers in parts of China. There has also been certain disruption in the Company's supply chain
for the Company's Acorn Fresh business that is dependent on imports of fresh seafood from overseas. The Company has additionally
had to adapt to certain work-from-home and flexible working arrangements whereas the Company has operated within a traditional
office environment in the past. Some of the Company's online businesses appear to be experiencing gradually increased demand
as customers prefer to shop from home, but there is still concern that the combination of supply-side disruption, delivery challenges
and potentially adversely affected consumer demand caused by COVID-19, potentially exacerbated by other factors, could negatively
impact the Company's business over the medium to long term. As a result of the post COVID-19 business environment, the Company
has taken a number of defensive measures to cut costs and conserve cash resources, including certain salary reductions and reductions
in headcount, deferrals of discretionary spending, and the indefinite suspension of the quarterly dividend. Management is closely
monitoring developments related to the outbreak and is proactively coping with the impacts on the Company's operations and
finances.</t>
  </si>
  <si>
    <t>Additional Information—Financial Statement Schedule I</t>
  </si>
  <si>
    <t>Condensed Financial Information Disclosure [Abstract]</t>
  </si>
  <si>
    <t>ADDITIONAL INFORMATION-FINANCIAL STATEMENT SCHEDULE I</t>
  </si>
  <si>
    <t>ADDITIONAL
INFORMATION—FINANCIAL STATEMENT SCHEDULE I ACORN
INTERNATIONAL, INC. These
parent company financial statements have been prepared in conformity with accounting principles generally accepted in the United
States. FINANCIAL
INFORMATION OF PARENT COMPANY CONDENSED
BALANCE SHEETS (In
US dollars, except share data)
December 31,
2018 2019
Assets
Current assets:
Cash and cash equivalents $ 174,658 $ 133,405
Total current assets 174,658 133,405
Investments in subsidiaries and VIEs 71,669,175 66,117,102
Total assets $ 71,843,833 $ 66,250,507
Liabilities and equity
Current liabilities:
Dividend payable $ 174,658 $ 133,405
Total current liabilities 174,658 133,405
Total liabilities 174,658 133,405
Equity:
Ordinary shares ($0.01 par value; 100,000,000 shares authorized 91,884,402 and 91,884,402 shares issued and 51,619,218 and 51,619,218 shares outstanding as of December 31, 2018 and 2019, respectively) 918,844 918,844
Additional paid-in capital 121,962,650 117,445,969
Accumulated deficits (79,399,389 ) (69,563,158 )
Accumulated other comprehensive income 56,507,394 45,635,771
Treasury stock, at cost (40,265,184 and 40,265,184 shares as of December 31, 2018 and 2019, respectively) (28,320,324 ) (28,320,324 )
Total equity 71,669,175 66,117,102
Total liabilities and equity $ 71,843,833 $ 66,250,507 FINANCIAL
INFORMATION OF PARENT COMPANY CONDENSED
STATEMENTS OF OPERATIONS (In
US dollars)
For the years ended December 31,
2017 2018 2019
Income from operations $ — $ — $ —
Income before income taxes — — —
Income taxes — — —
Equity in gains of subsidiaries and VIEs 12,384,303 31,127,184 9,836,231
Net income of Acorn International, Inc. $ 12,384,303 $ 31,127,184 $ 9,836,231 FINANCIAL
INFORMATION OF PARENT COMPANY CONDENSED
STATEMENTS OF COMPREHENSIVE INCOME (LOSS) (In
US dollars, except share data)
For the years ended December 31,
2017 2018 2019
Net income $ 12,384,303 $ 31,127,184 $ 9,836,231
Other comprehensive income (loss), net of tax
Net unrealized loss of available-for-sale securities, net of tax of $(10,347,637), $(1,163,160) and $(3,307,755) in 2017, 2018 and 2019, respectively (31,042,912 ) (3,489,480 ) (9,868,613 )
Foreign currency translation adjustments 11,146,613 (972,089 ) (1,003,010 )
Comprehensive income (loss) of Acorn International, Inc. $ (7,511,996 ) $ 26,665,615 $ (1,035,392 ) FINANCIAL
INFORMATION OF PARENT COMPANY CONDENSED
STATEMENTS OF CASH FLOWS (In
US dollars)
For the years ended December 31,
2017 2018 2019
Operating activities:
Net income of Acorn International, Inc. $ 12,384,303 $ 31,127,184 $ 9,836,231
Equity in gains of subsidiaries and VIEs (12,384,303 ) (31,127,184 ) (9,836,231 )
Net cash provided by operating activities $ — $ — $ —
Investing activities:
Dividend received $ — $ 40,000,020 $ 4,516,681
Net cash provided by investing activities $ — $ 40,000,020 $ 4,516,681
Financing activities:
Disbursement of dividends $ — $ (39,825,362 ) $ (4,557,934 )
Net cash used in financing activities $ — $ (39,825,362 ) $ (4,557,934 )
Net increase (decrease) in cash and cash equivalents $ — $ 174,658 $ (41,253 )
Cash and cash equivalents at the beginning of the year — — 174,658
Cash and cash equivalents at the end of the year $ — $ 174,658 $ 133,405 Note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As disclosed in Note 1 to the consolidated financial statements, the Company was incorporated in Cayman Islands on December 20,
2005 to be the holding company of the Company. The Company is an integrated multi-platform marketing company in PRC which develops,
promotes and sells products. The Company's two primary sales platforms are direct sales and a nationwide distribution network.
Direct sales platforms include an outbound marketing platform (which until early 2015 included television ("TV") direct
sales and until late 2019 included call center direct sales) and an Internet sales platform. Nationwide distribution network includes
an offline distribution network through late 2019 and on-going e-commerce distribution through major e-commerce platforms in China. 3)
The condensed financial information has been prepared using the same accounting policies as set out in the consolidated financial
statements except that the equity method has been used to account for investments in its subsidiaries and VIEs. For the parent
company, the Company records its investments in subsidiaries and VIEs under the equity method of accounting as prescribed in ASC
323, Investments-Equity Method and Joint Ventures. Such investments are presented on the Condensed Balance Sheets as "Investment
in subsidiaries and VIEs" and the subsidiaries and VIEs' profit or loss as "Equity in income/loss of subsidiaries"
on the Condensed Statements of Comprehensive Los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s
regardless of the carrying value of the investment even though the parent company is not obligated to provide continuing support
or fund losses. 4)
As of December 31, 2018 and 2019, there were no material contingencies, significant provisions of long-term obligations, mandatory
dividend or redemption requirements of redeemable stocks or guarantees of the Company. Dividends of $40,000,020 and $4,516,681
were paid by the Company's subsidiaries to the Company in 2018 and 2019, respectively.</t>
  </si>
  <si>
    <t>Additional Information-Financial Statement Schedule II</t>
  </si>
  <si>
    <t>SEC Schedule, 12-09, Valuation and Qualifying Accounts [Abstract]</t>
  </si>
  <si>
    <t>ADDITIONAL INFORMATION-FINANCIAL STATEMENT SCHEDULE II</t>
  </si>
  <si>
    <t>ADDITIONAL
INFORMATION—FINANCIAL STATEMENT SCHEDULE II ACORN
INTERNATIONAL, INC. VALUATION
AND QUALIFYING ACCOUNTS
Description Balance at Charged to/ (Reversed from) Write-off Other Balance at End of Year
Allowance for accounts receivable
-2019 $ 4,023,663 $ (25,974 ) $ (3,381,495 ) $ (64,999 ) $ 551,195
-2018 $ 3,978,604 $ 45,059 $ — $ — $ 4,023,663
-2017 $ 3,702,514 $ 276,090 $ — $ — $ 3,978,604
Allowance for prepaid advertising expenses
-2019 $ 318,418 $ — $ — $ — $ 318,418
-2018 $ 897,397 $ (578,979 ) $ — $ — $ 318,418
-2017 $ 1,036,904 $ (139,507 ) $ — $ — $ 897,397
Allowance for prepaid expenses and current assets
-2019 $ 637,330 $ — $ — $ (10,323 ) $ 627,007
-2018 $ 310,117 $ 327,213 $ — $ — $ 637,330
-2017 $ 436,348 $ (126,231 ) $ — $ — $ 310,117
Allowance for deferred tax assets
-2019 $ 10,825,754 $ (6,258,245 ) $ (842,896 ) $ (86,346 ) $ 3,638,267
-2018 $ 22,932,999 $ (12,107,245 ) $ — $ — $ 10,825,754
-2017 $ 33,012,389 $ (10,079,390 ) $ — $ — $ 22,932,999 *Other
represents foreign currency translation adjustments</t>
  </si>
  <si>
    <t>Summary of Principal Accounting Policies (Policies)</t>
  </si>
  <si>
    <t>Basis of presentation</t>
  </si>
  <si>
    <t>(a)
Basis of presentation The
consolidated financial statements of the Company have been prepared in accordance with the accounting principles generally accepted
in the United States of America ("US GAAP").</t>
  </si>
  <si>
    <t>Basis of consolidation</t>
  </si>
  <si>
    <t>(b)
Basis of consolidation The
consolidated financial statements include the financial statements of Acorn International, its subsidiaries and consolidated VIEs.
All intercompany transactions and balances are eliminated upon consolidation. Net
income or loss of a subsidiary is attributed to the Company and to the non-controlling interests even if this results in the non-controlling
interests having a deficit balance. Non-controlling interests in subsidiaries are presented separately from the Company's
equity therein.</t>
  </si>
  <si>
    <t>Use of estimates</t>
  </si>
  <si>
    <t>(c)
Use of estimates The
preparation of financial statements in conformity with US GAAP requires the Company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from those estimates. Significant accounting estimates reflected in the Company's financial statements include allowance
for doubtful accounts, inventory valuation, impairment of long-lived assets, fair value of available-for-sale investments, present
value of operating lease assets and liabilities, and valuation allowance on deferred tax assets and provision for uncertain tax
positions.</t>
  </si>
  <si>
    <t>Going concern</t>
  </si>
  <si>
    <t xml:space="preserve">(d)
Going concern Although
the Company incurred a negative cash flows from operations for the year ended December 31, 2019 and had accumulated deficits as
of that date, the Company improved its liquidity position by selling non-core assets and investments. Furthermore, the Company
continually focused on reducing operating costs, including at the Company management level by reducing headcount, changing to
lower cost vendors and reducing travel expenses. As a result, the accompanying consolidated financial statements have been prepared
assuming the Company will continue as a going concern. </t>
  </si>
  <si>
    <t>Fair value of financial instruments</t>
  </si>
  <si>
    <t>(e)
Fair value of financial instruments Fair
value is the price that would be received to sell an asset or paid to transfer a liability in an orderly transaction between market
participants at the measurement date (also referred to as an exit price) and expands disclosure requirements about assets and
liabilities measured at fair value. The guidance establish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at are significant to the measurement of fair value of assets or liabilities. When
available, the Company measures the fair value of financial instruments based on quoted market prices in active markets, valuation
techniques that use observable market-based inputs or unobservable inputs that are corroborated by market data. The Company uses
valuation techniques that maximize the use of observable inputs and minimize the use of unobservable inputs. Assets and liabilities
measured at fair value are classified in the categories of Level 1, Level 2, and Level 3 based on the lowest level input that
is significant to the fair value measurement in its entirety.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The
Company's financial instruments consist of cash and cash equivalents, restricted cash, accounts receivable, loan receivable,
loan to related party, available-for-sale securities and accounts payable. For cash and cash equivalents, restricted cash, accounts
receivable, and accounts payable, the carrying amounts of these financial instruments as of December 31, 2018 and 2019 were
considered representative of their fair values due to their short-term nature. The carrying values of loan receivable and loan
to related party approximate their fair values as the impact of discounting the loan receivable and loan to related party with
a market based interest rate is insignificant. The marketable securities are carried at fair values based on an independent valuation
report.</t>
  </si>
  <si>
    <t>(f)
Cash and cash equivalents Cash
and cash equivalents consist of cash on hand and highly liquid investments which are unrestricted as to withdrawal or use, and
which have maturities of three months or less when purchased. Cash
balances of the Company that are included in the cash and cash equivalents of the consolidated balance sheets, including those
denominated in RMB. The PRC government imposes certain controls on the convertibility of the RMB into foreign currencies, and
in certain cases, the remittance of currency out of China. However, the Company does not consider the process for converting RMB
into foreign currency in compliance with these controls to be a usage restriction and such process is not expected to result in
any penalties provided that the Company complies with all processes mentioned below as required.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and cash equivalents denominated in RMB amounted to RMB120,159,160 ($17,507,746) and RMB56,795,796 ($8,141,366)
as of December 31, 2018 and 2019, respectively. PRC
state-owned banks, such as Bank of China, are subject to a series of risk control regulatory standards, and PRC bank regulatory
authorities are empowered to take over the operation and management when any of those banks faces a material credit crisis. The
Company does not foresee substantial credit risk with respect to cash and cash equivalents and restricted cash held at the PRC
state-owned banks. Meanwhile, China does not have an official deposit insurance program, nor does it have an agency similar to
the Federal Deposit Insurance Corporation (FDIC) in the U.S. In the event of bankruptcy of one of the financial institutions in
which the Company has deposits or investments, it may be unlikely to claim its deposits or investments back in full. The Company
selected reputable international financial institutions with high rating rates to place its foreign currencies. The Company regularly
monitors the rating of the international financial institutions to avoid any potential defaults. There has been no recent history
of default in relation to these financial institutions.</t>
  </si>
  <si>
    <t>(g)
Restricted cash Under
third-party bank channel sales arrangements, the Company is required to maintain certain cash balances in the banks. Such balances
are classified as restricted cash in the balance sheet and amounted to $76,243 and $75,543 as of December 31, 2018 and 2019,
respectively.</t>
  </si>
  <si>
    <t>(h)
Inventory, net The
cost of inventory comprises all costs of purchase, costs of conversion, and other costs incurred to bring inventory to its present
location and condition. The cost of inventory is calculated using the weighted-average method. The
inventory is stated at the lower of cost or net realizable value. Adjustments are recorded to write down the inventory to the
estimated net realizable value. The Company estimates excess and slow-moving inventory based upon assumptions of future demand
and market conditions. If actual market conditions are less favorable than projected by management, additional inventory write-downs
may be required.</t>
  </si>
  <si>
    <t>Available for sale securities</t>
  </si>
  <si>
    <t>(i)
Available for sale securities The
Company invests in marketable equity securities to meet business objectives. These marketable securities are reported at fair
value, classified and accounted for as available-for-sale securities in investment securities. The assessment of a decline in
the fair value of an individual security is based on whether the decline is other-than-temporary. The Company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are reported at fair value with unrealized gains or losses, if any, recorded
in accumulated other comprehensive income in shareholders' equity. If the Company determines a decline in fair value is other-than-temporary,
the cost basis of the individual security is written down to fair value as a new cost basis and the amount of the write-down is
accounted for as a realized loss charged in the consolidated statement of operations and comprehensive income (loss). The new
cost basis of the investments would not be adjusted for subsequent recoveries in fair values. The Company recorded no impairments
of available-for-sale securities for the years ended December 31, 2017, 2018 and 2019.</t>
  </si>
  <si>
    <t>(j)
Property and equipment, net Property
and equipment are carried at cost less accumulated depreciation. Depreciation is calculated on a straight-line method over the
following estimated useful lives:
Estimated useful lives
Buildings 20 years
Machinery 10 years
Information technology equipment 5 years
Computers and office equipment 3-5 years
Vehicles 3-4 years</t>
  </si>
  <si>
    <t>(k)
Acquired intangible assets, net Acquired
intangible assets, which consist primarily of distribution networks and trademarks, are valued at cost less accumulated amortization.
Amortization is computed using the straight-line method over their expected useful lives of 5 to 15 years.</t>
  </si>
  <si>
    <t>(l)
Held-for-sale assets Assets
are classified as held-for-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A long-lived asset classified
as held-for-sale shall be measured at the lower of its carrying amount or fair value less cost to sell. An impairment test is
required and an impairment charge is recognized when the carrying value of the asset exceeds the estimated fair value, less transaction
costs. Assets classified as held for sale are no longer depreciated. During
2017, the Company classified HJX product related assets, intangible assets and prepaid copyright expense, of $475,936 as held-for-sale
as the Company reached an agreement in June 2017 to sell a majority stake in its HJX related business to a third-party investor
and operator. Specifically, the agreement includes the establishment of a joint venture
that will be controlled and operated by such third party. Refer to Note 20 for related discussion. During
2017, the Company also classified land use rights and related building with carrying amount $16,546,694 as held-for-sale at the
time management committed to a plan to sell the shares of Bright Rainbow to a third-party. Bright Rainbow owns the entire share
capital of Shanghai HJX, which owns the land use rights to the land plot located in the Qingpu district of Shanghai and all the
buildings, fixtures and related facilities. The sale was subsequently completed in early 2018. During
2018, the Company classified buildings with carrying amount $2,411,294 as held-for-sale as the Company reached an agreement on
December 10, 2018 to sell its prior principal office to a third-party. The sale was subsequently completed in early 2019.</t>
  </si>
  <si>
    <t>Impairment of long-lived assets</t>
  </si>
  <si>
    <t>(m)
Impairment of long-lived assets The
Company evaluates its long-lived assets and finite-lived intangible assets for impairment whenever events or changes in circumstances
indicate that the carrying amount of the assets may not be recoverable. When these events occur, the Company measures impairment
by comparing the carrying amount of the assets to the future undiscounted cash flows expected to result from the use of the assets
and their eventual disposition. If the sum of the future undiscounted cash flow is less than the carrying amount of the assets,
the Company would recognize an impairment loss equal to the excess of the carrying amount over the fair value of the assets.</t>
  </si>
  <si>
    <t>Investment in affiliates</t>
  </si>
  <si>
    <t>(n)
Investment in affiliates Affiliated
companies are entities which the Company owes equity interest in common stock or in-substance common stock. The affiliated companies
are classified by the companies in which the Company has significant influence or non-significant influence. The Company generally
considers an ownership interest of 20% or higher to represent significant influence. The
affiliated companies in which the Company has non-significant influence are accounted for using the cost method of accounting.
Dividends received that are distributed from the net accumulated earnings of the investee are recognized in the Company's
consolidated statements of operations. Dividends received in excess of earnings are recorded as reductions of cost of the investment.
A series of operating losses of the investee or other factors may indicate that a decrease in value of the investment has occurred
which is other-than-temporary and should accordingly is recognized. Affiliated
companies in which the Company has significant influence are accounted for using equity method of accounting. The share of earnings
or losses of the investee are recognized in the Company's consolidated statements of operations and adjusts the carrying
amount of the investment. Dividends received reduce the carrying amount of the investment. The Company evaluates each equity method
investment separately for impairment indicators and whether any decrease in value of the investment has occurred which is other-than-temporary.
If the fair value of the investment is less than its cost and the impairment is other-than-temporary, then the Company would recognize
an impairment loss equal to the excess of the carrying amount over the fair value of the investment. In
the periods presented in the consolidated financial statements, the Company did not hold any investment in affiliates.</t>
  </si>
  <si>
    <t>(o)
Loan receivable The
loan receivable in the consolidated balance sheets as of December 31, 2018 and 2019 represents a loan receivable (the "Note")
from a third party (the "Borrower"), net of provision for credit losses, if any. Interest income derived from the
loan is recognized as earned. At each balance sheet date, amounts due under the Note are assessed for purposes of determining
the appropriate provision for credit losses. In order to estimate the allowance for credit losses, the Company assesses at each
period end the ability of the Borrower to meet its obligations under the loan agreement by taking into consideration existing
economic conditions, the current financial condition of the Borrower and historical losses, if any, and any other risks/factors
that may affect its future financial condition and its ability to meet its obligations. The Note was personally guaranteed by
Mr. Robert W. Roche ("Mr. Roche"), Acorn International's co-founder and current executive chairman. Mr. Roche
unconditionally and irrevocably guarantees to Acorn the due and prompt payment by the Borrower of any unpaid principal and interest.
See Note 8.</t>
  </si>
  <si>
    <t>Revenue recognition</t>
  </si>
  <si>
    <t>(p)
Revenue recognition On
January 1, 2018, the Company adopted ASU 2014-09 on revenue from contracts with customers using the modified retrospective method.
The adoption did not have a material impact on the Company's consolidated financial statements. The Company recognizes revenue
on product sales in the period in which the Company satisfies its performance obligation and control of the product is transferred
to the customer. Direct
sales The
Company's direct sales revenues consist primarily of product sales through its outbound marketing platforms and Internet
sales platforms. The Company's sales arrangements with customers are predominately short term in nature and generally provide
for transfer of control at the time when the products are delivered to and accepted by the customers (e.g. "F.O.B. Destination")
as this is the point at which title and risk of loss of the product transfers to the customer. At the end of each period, the
Company adjusts revenues and cost of sales for the unsuccessful product deliveries, data for which was provided by the delivery
companies used by the Company. The amount of revenue recorded reflects the consideration to which the Company expects to be entitled
in exchange for goods. Distribution
sales The
Company's distribution sales consist of product sales to distributors across the country. The Company's sales arrangements
with distributors are predominately short term in nature and generally provide for transfer of control at the time when the products
are delivered to and accepted by the distributors (e.g. "F.O.B. Destination") as this is the point at which title
and risk of loss of the product transfers to the distributors. The amount of revenue recorded reflects the consideration to which
the Company expects to be entitled in exchange for goods and may include adjustments for customer allowance and rebates. The distributor
agreements do not provide discounts, chargebacks, price protection or stock rotation rights. Revenue
and billing The
Company generally accepts orders from customers through receipt of orders from e-commerce platforms, purchase orders and purchasing
contracts. The pricing and selling terms are based on market factors, costs, and competition. The customers through e-commerce
platforms are billed at the time they place the order, while distributors are billed when the Company's products are delivered
to and accepted by them in accordance with the terms of the sales agreement. As the Company's standard payment terms are
less than one year, the Company has elected the practical expedient under Accounting Standards Codification ("ASC")
606-10-32-18 to not assess whether a contract has a significant financing component. The Company also elected the practical expedient
provided in ASC 606-10-25-18B to treat all product shipping and handling activities as fulfillment activities, and therefore recognizes
the gross revenue associated with the contract, inclusive of any shipping and handling revenue. This approach is similar to the
Company's prior practice and therefore the effect of the new guidance is immaterial. Inventory
returns The
customers are entitled to return the goods sold through an online platform within seven days upon the receipt of goods and are
not required to provide any reason for sales return, as long as the goods are returned intact and in good condition, subject to
local regulations of internet shopping. The Company establishes an estimated allowance for these returns based on past experience.
Sales revenue and cost of sales are presented net of anticipate estimated returns. In addition, customers generally may return
products to the Company within thirty days after delivery if there is a quality defect or if a product fails to meet its specifications,
subject to shorter periods provided in policies of the platforms on which the goods are sold. The Company's warranties generally
provide for repair of product defects within one year following the purchase date at the Company's cost. To the extent that
the manufacturer of the defective product is a third party, the manufacturer is contractually obligated to either repair the defective
product or reimburse the Company for any related expenses. The distributors are allowed to return any defective products they
receive from the Company. Sales
taxes The
Company presents revenues net of sales taxes incurred. Sales taxes amounted to $250,291, $365,849 and $311,435 for the years ended
December 31, 2017, 2018 and 2019, respectively. Before subtracting sales taxes, gross direct sales revenues were $16,059,979,
$20,536,235 and $31,959,787 and gross distribution sales revenues were $1,257,341, $4,916,883 and $5,836,141 for the years ended
December 31, 2017, 2018 and 2019, respectively.</t>
  </si>
  <si>
    <t xml:space="preserve"> (q)
Advertising expenses The
Company records cash advances paid for advertisements as prepaid advertising expenses and then expenses the prepaid advertising
expenses at the time the first advertisement takes place. Advertising expenses were $1,725,940, $1,290,527 and $2,438,131 for
the years ended December 31, 2017, 2018 and 2019, respectively.</t>
  </si>
  <si>
    <t>Shipping and handling costs</t>
  </si>
  <si>
    <t>(r)
Shipping and handling costs The
Company records costs incurred for outbound shipping and handling as part of other selling and marketing expenses in the consolidated
statements of operations. Shipping and handling costs were $735,815, $447,329 and $828,686 for the years ended December 31,
2017, 2018 and 2019, respectively.</t>
  </si>
  <si>
    <t>Operating leases</t>
  </si>
  <si>
    <t>(s)
Operating leases On
January 1, 2019, the Company adopted ASU 2016-02 - Leases using the alternative modified retrospective transition method provided
in ASU 2018-11, "Leases (Topic 842): Target Improvement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Company's operating leases, the Company generally
use an incremental borrowing rate based on information available at the commencement date to determine the present value of future
lease payments. Operating right-of-use ("ROU") assets are generally recognized based on the amount of the initial
measurement of the lease liability. Lease expense is recognized on a straight-line basis over the lease term. The Company accounts
for lease and non-lease components as a single lease component for all leases. Operating
leases are included in ROU assets, current operating lease liabilities and non-current operating lease liabilities on the consolidated
balance sheets.</t>
  </si>
  <si>
    <t>Government subsidies</t>
  </si>
  <si>
    <t>(t)
Government subsidies The Company receives unrestricted government
subsidies from local government agencies. The government agencies use their discretion to determine the amount of the subsidies
with reference to certain taxes paid by the Company, including value-added and income taxes. The Company records unrestricted
government subsidies as other income (expenses), net in the consolidated statements of operations when these subsidies from the
government agencies are received. The
government subsidies in 2017, 2018 and 2019 were nil, $53,965 and $1,295,884, respectively.</t>
  </si>
  <si>
    <t>Income taxes</t>
  </si>
  <si>
    <t>(u)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A valuation allowance is provided to reduce the amount of deferred tax assets if it is considered more-likely-than-not
that some portion or all of the deferred tax assets will not be realized. The
Company recognizes the impact of an uncertain income tax position at the largest amount that is more-likely-than-not to be sustained
upon audit by the relevant tax authority. The Company classifies interests and penalties related to income tax matters in income
tax expense.</t>
  </si>
  <si>
    <t>Foreign currency translation</t>
  </si>
  <si>
    <t>(v)
Foreign currency translation The
functional currency and reporting currency of Acorn International, China DRTV, Smooth Profit, MK AND T, and Bright Rainbow are
the US dollar. Monetary assets and liabilities denominated in currencies other than the US dollar are translated into the US dollar
at the rates of exchange ruling at the balance sheet date. Transactions in currencies other than the US dollar during the year
are converted into US dollar at the applicable rates of exchange prevailing on the first day of the month in which the transactions
occurred. Transaction gains and losses are recognized in the consolidated statements of operations as general and administrative
expenses. The
financial records of the Company's PRC subsidiaries and VIEs are denominated in RMB, which is the functional currency. Assets
and liabilities are translated at the exchange rates at the balance sheet date. Equity accounts are translated at historical exchange
rates. Revenues, expenses, gains and losses are translated using the average rate for the period. Translation adjustments are
reported as component of comprehensive income (loss) in the consolidated statements of comprehensive income (loss). The
aggregated losses through foreign currency transactions in 2017, 2018 and 2019 were $(241,771), $(126,582) and $(58,824), respectively.</t>
  </si>
  <si>
    <t>Concentration of credit risk</t>
  </si>
  <si>
    <t>(w)
Concentration of credit risk Financial
instruments that potentially expose the Company to concentration of credit risk consist primarily of cash and cash equivalents,
restricted cash, accounts receivable, loan receivable and loan to related party. All of the Company's cash and cash equivalents
and restricted cash are held with large PRC state-owned financial institutions. The Company engages delivery companies, mainly
EMS, to deliver products to customers and to collect cash from the customers using direct sales platforms. The Company conducts
credit evaluations of delivery companies and generally does not require collateral or other security from its delivery companies.
The Company establishes an allowance for doubtful accounts primarily based on the age of the receivables and factors surrounding
the credit risk of specific customers. The Company evaluated its credit risk with the loan receivable and loan to related party
by performing ongoing evaluation on the borrower's financial condition. The loan agreements have a personal guarantee from
Mr. Roche and are pledged with the equity of the borrower.</t>
  </si>
  <si>
    <t>(x)
Share-based compensation Share-based
compensation cost is measured at grant date, based on fair value of the award, and recognized in expense over the requisite service
period. For performance-based awards, the Company uses graded vesting when the performance condition is considered probable. The
Company has made an estimate of expected forfeitures and recognizes compensation costs only for those equity awards expected to
vest.</t>
  </si>
  <si>
    <t>Income (loss) per share</t>
  </si>
  <si>
    <t>(y)
Income (loss) per share Basic
income (loss) per share is computed by dividing income attributable to the Company's shareholders by the weighted average
number of ordinary shares outstanding during the year. Diluted income (loss) per ordinary share reflects the potential dilution
that could occur if securities or other contracts to issue ordinary shares were exercised or converted into ordinary shares and
is calculated using the treasury stock method for stock options and unvested shares. Common equivalent shares for which the exercise
price exceeds the average market price over the period have an anti-dilutive effect on income per share and, accordingly, are
excluded from the calculation. Common equivalent shares are also excluded from the calculation in loss periods as their effects
would be anti-dilutive.</t>
  </si>
  <si>
    <t>Non-controlling interest</t>
  </si>
  <si>
    <t>(z)
Non-controlling interest A
non-controlling interest in a subsidiary of the Company represents the portion of the equity (net assets) in the subsidiary not
directly or indirectly attributable to the Company. Non-controlling interests are presented as a separate component of equity
in the consolidated balance sheet and earnings and other comprehensive income (loss) are attributed to controlling and non-controlling
interests.</t>
  </si>
  <si>
    <t>Recently adopted and issued accounting pronouncements</t>
  </si>
  <si>
    <t>(aa)
Recently adopted and issued accounting pronouncements ASU
2016-02 - Leases. In February 2016, the FASB issued ASU 2016-02, Leases (ASU 2016-02), which increases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pplication permitted. Upon adoption, lessees must apply a modified retrospective transition approach
for leases existing at, or entered into after, the beginning of the earliest comparative period presented in the financial statements. The
Company adopted the standard on January 1, 2019 using the alternative modified retrospective transition method provided in ASU
2018-11, "Leases (Topic 842): Target Improvements". Under this method, the Company recorded a cumulative-effect adjustment
as of January 1, 2019 and did not record any retrospective adjustments to comparative periods to reflect the adoption of ASC 842.
The new standard provides a number of optional practical expedients in transition. The Company has elected the 'package
of practical expedients' which permits the Company not to reassess under the new standard its prior conclusions about lease
identification, lease classification and initial direct costs. The Company has not elected the use-of-hindsight. Adoption of ASC
842 resulted in the recognition of ROU assets of $2.1 million and lease liabilities of $2.1 million, as of January 1, 2019 for
operating leases on its consolidated balance sheets, with no impact to the Company's consolidated statements of operations and
consolidated statements of cash flows. See Note 16, Lease Commitments, for further discussion. ASU
2016-13 - Financial Instru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evaluating the timing of adoption and
impact of ASU 2016-13 and estimates that the adoption will not have a material impact on its consolidated financial statements. ASU
2018-02 - Tax Effects from Accumulated Other Comprehensive Income. In February 2018, the FASB issued ASU 2018-02, Reclassification
of Certain Tax Effects from Accumulated Other Comprehensive Income, which is effective for the annual report period beginning
after the December 15, 2018 including the interim reporting period within that period. This update allows companies to reclassify
from Accumulated Other Comprehensive Income to Retained Earnings standard tax effects resulting from the enactment of the Tax
Cuts and Jobs Act in the United States (the "Tax Act"). The Company evaluated the effect of ASU 2018-02 and concluded
that adoption did not have a material impact on its consolidated financial statements. The Company adopted this new guidance on
January 1, 2019.</t>
  </si>
  <si>
    <t>Organization and Principal Activities (Tables)</t>
  </si>
  <si>
    <t>Schedule of variable interest entities</t>
  </si>
  <si>
    <t>Name of subsidiaries Percentage of Date of registration Place of registration
China DRTV, Inc. ("China DRTV") 100 % March 4, 2004 BVI
Smooth Profit Limited ("Smooth Profit") 100 % September 18, 2007 BVI
MK AND T Communications Limited ("MK AND T") 100 % October 27, 1998 Hong Kong
Shanghai Acorn Advertising Broadcasting Co., Ltd. ("Shanghai Advertising") 100 % August 19, 2004 PRC
Acorn International Electronic Technology (Shanghai) Co., Ltd. ("Acorn Electronic") 100 % August 23, 2004 PRC
Acorn Information Technology (Shanghai) Co., Ltd. ("Acorn Information") 100 % August 27, 2004 PRC
Beijing Acorn Youngleda Oxygen Generating Co., Ltd. ("Beijing Youngleda") 100 % October 20, 2004 PRC
YiyangYukang Communication Equipment Co., Ltd. ("YiyangYukang") 100 % November 29, 2005 PRC
Zhongshan Meijin Digital Technology Co., Ltd. ("ZhongshanMeijin") 75 % February 13, 2007 PRC
Acorn Trade (Shanghai) Co., Ltd. ("Acorn Trade") 100 % December 13, 2007 PRC
Wuxi Acorn Enterprise Management Consulting Co., Ltd. ("Wuxi Acorn") 100 % January 29, 2010 PRC
Acorn Media Group Limited ("Acorn Media") 100 % June 1, 2018 BVI</t>
  </si>
  <si>
    <t>Schedule of consolidated subsidiaries</t>
  </si>
  <si>
    <t xml:space="preserve">For the years ended December 31,
2017 2018 2019
Net revenues $ 3,933,484 $ 1,570,505 $ 4,083,805
Net (loss) income $ (181,682 ) $ (1,254,359 ) $ 2,282,755 </t>
  </si>
  <si>
    <t>VIE [Member]</t>
  </si>
  <si>
    <t>Name of variable interest entities Date of incorporation Place of incorporation
Beijing Acorn Trade Co., Ltd. ("Beijing Acorn") March 19, 1998 PRC
Shanghai Acorn Network Technology Development Co., Ltd. ("Shanghai Network") November 2, 2004 PRC
Beijing HJX Technology Development Co., Ltd. ("Beijing HJX") September 16, 2013 PRC</t>
  </si>
  <si>
    <t>Summary of Principal Accounting Policies (Tables)</t>
  </si>
  <si>
    <t>Schedule of estimated useful lives</t>
  </si>
  <si>
    <t>Estimated useful lives
Buildings 20 years
Machinery 10 years
Information technology equipment 5 years
Computers and office equipment 3-5 years
Vehicles 3-4 years</t>
  </si>
  <si>
    <t>Inventory, Net (Tables)</t>
  </si>
  <si>
    <t>Schedule of inventory</t>
  </si>
  <si>
    <t xml:space="preserve">December 31,
2018 2019
Raw materials $ 63,830 $ 1,193
Finished goods and merchandise goods 1,526,489 3,041,569
$ 1,590,319 $ 3,042,762 </t>
  </si>
  <si>
    <t>Other Prepaid Expenses and Current Assets (Tables)</t>
  </si>
  <si>
    <t>Schedule Of Other prepaid expenses and current assets</t>
  </si>
  <si>
    <t xml:space="preserve">December 31,
2018 2019
Advances to suppliers $ 307,774 $ 87,591
Value-added tax recoverable 942,710 1,106,954
Deposits 416,609 452,353
Prepaid media expenses 809,389 490,526
Prepaid insurance fee and service fees 294,458 315,700
Receivable from third party for sale of non-core assets and subsidiaries (Refer to Note 5) 2,443,404 —
Receivable from third party for sale of subsidiary (Refer to Note 13) — 1,508,956
Other receivables from related parties (Refer to Note 18) 1,516,148 1,482,460
Other receivables and prepaid expenses 609,033 552,493
$ 7,339,525 $ 5,997,033 </t>
  </si>
  <si>
    <t>Property and Equipment, Net (Tables)</t>
  </si>
  <si>
    <t>Schedule of property and equipment, net</t>
  </si>
  <si>
    <t xml:space="preserve">December 31,
2018 2019
Buildings $ — $ —
Computers and office equipment 2,275,931 1,806,604
Vehicles 230,356 151,391
Information technology equipment 154,733 7,068
Machinery 44,574 41,347
$ 2,705,594 $ 2,006,410
Less: accumulated depreciation (2,045,437 ) (1,446,446 )
$ 660,157 $ 559,964 </t>
  </si>
  <si>
    <t>Acquired Intangible Assets, Net (Tables)</t>
  </si>
  <si>
    <t>Schedule of Acquired intangible assets, net</t>
  </si>
  <si>
    <t xml:space="preserve">December 31,
2018 2019
Distribution networks $ — $ —
Trademarks 614,624 614,624
$ 614,624 $ 614,624
Less: accumulated amortization (614,624 ) (614,624 )
$ — $ — </t>
  </si>
  <si>
    <t>Accrued Expenses and Other Current Liabilities (Tables)</t>
  </si>
  <si>
    <t>Schedule of accrued expenses and other current liabilities</t>
  </si>
  <si>
    <t xml:space="preserve">December 31,
2018 2019
Other taxes payable $ 506,465 $ 1,168,109
Accrued employee payroll and welfare 1,734,528 1,470,982
Other payables 366,575 465,817
Accrued expenses 4,672,641 2,906,519
Advances from customers 19,421 122,929
Advances from third party for sale of non-core assets (Refer to Note 5) 5,099,365 —
Provision for equity of losses in affiliates 327,646 430,034
$ 12,726,641 $ 6,564,390 </t>
  </si>
  <si>
    <t>Fair Value Measurements (Tables)</t>
  </si>
  <si>
    <t>Schedule of assets and liabilities measured at fair value on a recurring basis</t>
  </si>
  <si>
    <t xml:space="preserve">Fair Value Measurements at
Description As of Quoted Prices Significant Significant
Available-for-sale investments - marketable equity securities $ 25,681,848 — $ 25,681,848 —
Fair Value Measurements at
Description As of Quoted Prices Significant Significant
Available-for-sale investments - marketable equity securities $ 38,858,216 — $ 38,858,216 — </t>
  </si>
  <si>
    <t>Taxation (Tables)</t>
  </si>
  <si>
    <t>Schedule of Components of Income Tax Expense (Benefit)</t>
  </si>
  <si>
    <t xml:space="preserve">For the years ended December 31,
2017 2018 2019
Current income tax benefit (expense) $ 43,791 $ (3,581,226 ) $ (527,690 )
Deferred income tax benefit 7,848,378 397,477 2,501,381
Total income tax benefit (expense) $ 7,892,169 $ (3,183,749 ) $ 1,973,691 </t>
  </si>
  <si>
    <t>Schedule of Effective Income Tax Rate Reconciliation</t>
  </si>
  <si>
    <t>For the years ended December 31,
2017 2018 2019
PRC statutory tax rate 25 % 25 % 25 %
Expenses not deductible (income not taxable) for tax purposes (1 )% 1 % (8 )%
Effect of different tax rate of subsidiary operations in other jurisdictions 22 % (22 )% (12 )%
Change in valuation allowance (217 )% 6 % (36 )%
Utilization of the unrecognized tax benefit (0 )% (0 )% (1 )%
Others (3 )% (1 )% 6 %
Effective tax rate (174 )% 9 % (26 )%</t>
  </si>
  <si>
    <t>Schedule of Deferred Tax Assets and Liabilities</t>
  </si>
  <si>
    <t xml:space="preserve">December 31,
2018 2019
Deferred tax assets:
Allowance and reserves for inventory and accounts receivable $ 1,777,103 $ 642,596
Accrued expenses 1,023,275 887,318
Revenue recognition difference 89,567 17,199
Unrealized profit — 289,794
Net operating losses 16,443,637 12,629,118
$ 19,333,582 $ 14,466,025
Less: valuation allowance (10,825,754 ) (3,638,267 )
$ 8,507,828 $ 10,827,758
Deferred tax liabilities:
Unrealized gain on available-for-sale securities (9,138,402 ) (5,830,647 )
$ (9,138,402 ) $ (5,830,647 )
Total deferred tax (liabilities) assets, net $ (630,574 ) $ 4,997,111 </t>
  </si>
  <si>
    <t>Other Income (Expenses), Net (Tables)</t>
  </si>
  <si>
    <t>Schedule of other nonoperating income (expense)</t>
  </si>
  <si>
    <t xml:space="preserve">For the years ended December 31,
2017 2018 2019
Gains on disposal of available-for-sale securities $ 11,845,796 $ 960 $ —
Gain on disposal of held-for-sale assets and subsidiaries (Refer to Note 5) — 32,503,096 348,318
Gain on disposal of subsidiary — — 1,203,837
Government subsidies (Refer to Note 2(t)) — 53,965 1,295,884
Other (206,953 ) 6,307 337,115
$ 11,638,843 $ 32,564,328 $ 3,185,154 </t>
  </si>
  <si>
    <t>Earnings (Loss) Per Share (Tables)</t>
  </si>
  <si>
    <t>Schedule of basic and diluted earnings (loss) per ordinary share</t>
  </si>
  <si>
    <t>For the years ended December 31,
2017 2018 2019
Numerator:
Net income attributable to Acorn International, Inc. from operations—basic and diluted $ 12,384,303 $ 31,127,184 $ 9,836,231
—Continuing operations 16,306,229 32,117,419 10,897,318
—Discontinued operations (3,921,926 ) (990,235 ) (1,061,087 )
Denominator:
Weighted average ordinary shares outstanding—basic and diluted 65,836,869 52,546,325 51,619,218
Income (Loss) per ordinary share:
Basic and diluted $ 0.19 $ 0.60 $ 0.19
—Continuing operations 0.25 0.62 0.21
—Discontinued operations (0.06 ) (0.02 ) (0.02 )</t>
  </si>
  <si>
    <t>Commitments and Contingencies (Tables)</t>
  </si>
  <si>
    <t>Schedule of right of use assets and lease liabilities</t>
  </si>
  <si>
    <t>December 31,
Leases Consolidated balance sheets classification 2019
Assets
Operating ROU assets Right of use assets, net $ 1,785,194
Liabilities
Current operating lease liabilities Current operating lease liabilities (881,349 )
Non-current operating lease liabilities Non-current operating lease liabilities (1,032,645 )
Total lease liabilities $ (1,913,994 )</t>
  </si>
  <si>
    <t>Schedule of lease costs</t>
  </si>
  <si>
    <t xml:space="preserve">For the year ended December 31,
Lease costs Consolidated statement of operations classification 2019
Operating lease expenses Other selling and marketing expenses, General and administrative expenses $ 1,039,783
Short-term lease expenses Other selling and marketing expenses, General and administrative expenses 296,791
Total operating lease costs $ 1,336,574 </t>
  </si>
  <si>
    <t>Schedule of maturity of lease liabilities</t>
  </si>
  <si>
    <t xml:space="preserve">Maturity of lease liabilities as of December 31, 2019
2020 $ 964,389
2021 811,757
2022 and thereafter 240,146
Total lease payments 2,016,292
Less: interest (102,298 )
Present value of lease liabilities $ 1,913,994 </t>
  </si>
  <si>
    <t>Schedule of lease terms and discount rate table</t>
  </si>
  <si>
    <t>For the year ended December 31,
Operating lease term and discount rate 2019
Weighted average remaining lease term (years) 2.23
Weighted average discount rate 4.75 %</t>
  </si>
  <si>
    <t>Schedule of leases other information</t>
  </si>
  <si>
    <t xml:space="preserve">For the year ended December 31,
Other information 2019
Cash paid for amounts included in the measurement of lease liabilities
Operating cash flow payments for operating leases $ 902,754
Leased assets obtained in exchange for operating lease liabilities $ 598,734 </t>
  </si>
  <si>
    <t>Schedule of future minimum lease payments under non-cancelable operating leases agreements</t>
  </si>
  <si>
    <t xml:space="preserve">2019 $ 709,029
2020 715,253
2021 647,190
$ 2,071,472 </t>
  </si>
  <si>
    <t>Segment and Geographic Information (Tables)</t>
  </si>
  <si>
    <t>Schedule of revenue by product category</t>
  </si>
  <si>
    <t xml:space="preserve">For the years ended December 31,
Product 2017 2018 2019
Health products $ 17,032,191 $ 24,853,660 $ 34,688,299
Seafood products — 432,756 2,970,673
Other products 285,129 166,702 136,956
Total gross revenues $ 17,317,320 $ 25,453,118 $ 37,795,928
Less: sales taxes (250,291 ) (365,849 ) (311,435 )
Total revenues, net $ 17,067,029 $ 25,087,269 $ 37,484,493 </t>
  </si>
  <si>
    <t>Schedule of gross profit by segments</t>
  </si>
  <si>
    <t xml:space="preserve">Year ended December 31, 2017 Direct sales Distribution sales Total
Revenue, net $ 15,866,782 $ 1,200,247 $ 17,067,029
Cost of revenue (3,963,203 ) (596,823 ) (4,560,026 )
Gross profit $ 11,903,579 $ 603,424 $ 12,507,003
Year ended December 31, 2018 Direct sales Distribution sales Total
Revenue, net $ 20,297,424 $ 4,789,845 $ 25,087,269
Cost of revenue (5,080,307 ) (1,550,081 ) (6,630,388 )
Gross profit $ 15,217,117 $ 3,239,764 $ 18,456,881
Year ended December 31, 2019 Direct sales Distribution sales Total
Revenue, net $ 31,658,751 $ 5,825,742 $ 37,484,493
Cost of revenue (8,565,312 ) (1,910,990 ) (10,476,302 )
Gross profit $ 23,093,439 $ 3,914,752 $ 27,008,191 </t>
  </si>
  <si>
    <t>Related Party Transactions (Tables)</t>
  </si>
  <si>
    <t>Schedule of major related parties relationships company</t>
  </si>
  <si>
    <t>Company Name Relationship with the Company
IS Seafood Affiliate of Mr. Roche
Ryecor China Investment Limited ("Ryecor") Affiliate of Mr. Roche
Acorn Composite Corporation ("Acorn Composite") Affiliate of Mr. Roche
URBN Hotels &amp; Resorts ("URBN Hotels") Affiliate of Mr. Roche
Jia He Hotel Affiliate of Mr. Roche
Cachet Hotel Group ("Cachet Hotel") Affiliate of Mr. Roche
510 W 42nd Retail LLC ("510 W") Affiliate of Mr. Roche
GA Homes Inc. ("GA Homes") Affiliate of Mr. Roche</t>
  </si>
  <si>
    <t>Schedule of related party transactions</t>
  </si>
  <si>
    <t xml:space="preserve">For the years ended December 31,
2017 2018 2019
Purchase of goods and services
IS Seafood $ 2,656 $ 495,276 $ 1,732,670
Cachet Hotel $ — $ — $ 1,230,887
Sale of goods
URBN Hotels $ 3,949 $ 2,577 $ 14,818
Jia He Hotel $ 4,874 $ 7,937 $ 27,899
Cachet Hotel $ 619 $ — $ —
Rendering of services
Cachet Hotel $ — $ — $ 114,982
IS Seafood $ — $ — $ 49,278 </t>
  </si>
  <si>
    <t>Schedule of due from related parties</t>
  </si>
  <si>
    <t xml:space="preserve">December 31,
2018 2019
Accounts receivable - Jia He Hotel $ 5,560 $ 21,750
Accounts receivable - URBN Hotel $ 2,605 $ 19,283
Accounts receivable - GA Homes $ 35,837 $ 58,258
Accounts receivable - 510 W $ 72,302 $ 114,397
Other receivables - Mr. Roche $ 40,196 $ 41,795
Other receivables - CEO $ 394,558 $ 494,511
Other receivables - IS Seafood $ — $ 12,901
Other receivables - Cachet Hotel $ — $ 251,859
Other receivables - GA Homes $ 358,370 $ 358,370
Other receivables - 510 W $ 723,024 $ 323,024
Loan receivables - Cachet Hotel $ 10,050,054 $ 14,804,052
Advance to suppliers - IS Seafood $ 596,575 $ 1,115,009 </t>
  </si>
  <si>
    <t>Discontinued Operation of Hjx and Call Center Business (Tables)</t>
  </si>
  <si>
    <t>Schedule of Assets Available for Sale</t>
  </si>
  <si>
    <t xml:space="preserve">December 31,
2018 2019
Carrying amount of assets held for sale:
Intangible assets, net - trademark $ 353,691 $ 353,691
Intangible assets, net - distribution network — —
Prepaid expense - copyright 116,385 114,500
Total assets held for sale $ 470,076 $ 468,191 </t>
  </si>
  <si>
    <t>Schedule of consolidated balance sheets</t>
  </si>
  <si>
    <t xml:space="preserve">December 31,
2018 2019
Carrying amount of assets to be abandoned
Accounts receivable, net $ 116,674 $ 16,925
Inventory, net 103,930 —
Other prepaid expenses and current assets 2,690 1,365
Total current assets 223,294 18,290
Property and equipment, net 356,350 —
Deferred tax assets, net — 98,269
Total assets to be abandoned $ 579,644 $ 116,559
Carrying amount of liabilities to be abandoned
Accounts payable $ 29,419 $ 5,979
Accrued expenses and other current liabilities 147,456 114,489
Income taxes payable 95,553 102,110
Total liabilities to be abandoned $ 272,428 $ 222,578 </t>
  </si>
  <si>
    <t>HJX business [Member]</t>
  </si>
  <si>
    <t>Schedule of Disposal Groups Including Discontinued Operations</t>
  </si>
  <si>
    <t xml:space="preserve">For the years ended December 31,
2017 2018 2019
Net revenues:
Direct sales $ 195,589 $ 639 $ —
Distribution sales 1,771,829 55,807 —
Total net revenues 1,967,418 56,446 —
Cost of revenues:
Direct sales (185,664 ) (3,939 ) —
Distribution sales (2,187,001 ) (326,097 ) —
Total cost of revenues (2,372,665 ) (330,036 ) —
Gross loss (405,247 ) (273,590 ) —
Operating expenses:
Other selling and marketing (expenses) recovery (1,922,342 ) (189,269 ) 68,538
General and administrative expenses (1,146,917 ) (774,125 ) (14,775 )
Total operating expenses (3,069,259 ) (963,394 ) 53,763
(Loss) income from discontinued operations before income taxes $ (3,474,506 ) $ (1,236,984 ) $ 53,763
Income tax expense — — —
(Loss) income from discontinued operations $ (3,474,506 ) $ (1,236,984 ) $ 53,763 </t>
  </si>
  <si>
    <t>Call Center business [Member]</t>
  </si>
  <si>
    <t>For the years ended December 31,
2017 2018 2019
Net revenues:
Direct sales $ 3,075,654 $ 3,347,273 $ 916,954
Distribution sales 147,604 10,483 29,809
Total net revenues 3,223,258 3,357,756 946,763
Cost of revenues:
Direct sales (1,281,287 ) (1,568,626 ) (424,383 )
Distribution sales (230,672 ) (9,841 ) (26,205 )
Total cost of revenues (1,511,959 ) (1,578,467 ) (450,588 )
Gross profit 1,711,299 1,779,289 496,175
Operating expenses:
Other selling and marketing expenses (1,408,921 ) (1,109,531 ) (891,828 )
General and administrative expenses (722,174 ) (419,337 ) (498,295 )
Total operating expenses (2,131,095 ) (1,528,868 ) (1,390,123 )
(Loss) income from discontinued operations (419,796 ) 250,421 (893,948 )
Other income (expenses), net — — (311,543 )
(Loss) income from discontinued operations before income taxes (419,796 ) 250,421 (1,205,491 )
Income tax benefit (expense) (27,624 ) (3,672 ) 90,641
(Loss) income from discontinued operations $ (447,420 ) $ 246,749 $ (1,114,850 )</t>
  </si>
  <si>
    <t>Organization and Principal Activities (Details)</t>
  </si>
  <si>
    <t>China Drtv [Member]</t>
  </si>
  <si>
    <t>Organization And Principal Activities [Line Items]</t>
  </si>
  <si>
    <t>Percentage of ownership</t>
  </si>
  <si>
    <t>100.00%</t>
  </si>
  <si>
    <t>Date of incorporation</t>
  </si>
  <si>
    <t>Mar. 4,
		2004</t>
  </si>
  <si>
    <t>Place of incorporation</t>
  </si>
  <si>
    <t>BVI</t>
  </si>
  <si>
    <t>Smooth Profit Limited [Member]</t>
  </si>
  <si>
    <t>Sep. 18,
		2007</t>
  </si>
  <si>
    <t>Mk And T Communications Limited [Member]</t>
  </si>
  <si>
    <t>Oct. 27,
		1998</t>
  </si>
  <si>
    <t>Hong Kong</t>
  </si>
  <si>
    <t>Shanghai Acorn Advertising Broadcasting Co Ltd [Member]</t>
  </si>
  <si>
    <t>Aug. 19,
		2004</t>
  </si>
  <si>
    <t>PRC</t>
  </si>
  <si>
    <t>Acorn International Electronic Technology Shanghai Co Ltd [Member]</t>
  </si>
  <si>
    <t>Aug. 23,
		2004</t>
  </si>
  <si>
    <t>Acorn Information Technology Shanghai Co Ltd [Member]</t>
  </si>
  <si>
    <t>Aug. 27,
		2004</t>
  </si>
  <si>
    <t>Beijing Acorn Youngleda Oxygen Generating Co Ltd [Member]</t>
  </si>
  <si>
    <t>Oct. 20,
		2004</t>
  </si>
  <si>
    <t>Yiyang Yukang Communication Equipment Co Ltd [Member]</t>
  </si>
  <si>
    <t>Nov. 29,
		2005</t>
  </si>
  <si>
    <t>Zhongshan Meijin Digital Technology Co Ltd [Member]</t>
  </si>
  <si>
    <t>75.00%</t>
  </si>
  <si>
    <t>Feb. 13,
		2007</t>
  </si>
  <si>
    <t>Wuxi Acorn Enterprise Management Consulting Co Ltd [Member]</t>
  </si>
  <si>
    <t>Jan. 29,
		2010</t>
  </si>
  <si>
    <t>Acorn Media Group Limited Acorn Media [Member]</t>
  </si>
  <si>
    <t>Jun. 1,
		2018</t>
  </si>
  <si>
    <t>Acorn Trade Shanghai Co Ltd [Member]</t>
  </si>
  <si>
    <t>Dec. 13,
		2007</t>
  </si>
  <si>
    <t>Organization and Principal Activities (Details 1)</t>
  </si>
  <si>
    <t>Shanghai Acorn Network Technology Development Co Ltd [Member]</t>
  </si>
  <si>
    <t>Variable Interest Entity [Line Items]</t>
  </si>
  <si>
    <t>Nov. 2,
		2004</t>
  </si>
  <si>
    <t>Beijing Hjx Technology Development Co Ltd [Member]</t>
  </si>
  <si>
    <t>Sep. 16,
		2013</t>
  </si>
  <si>
    <t>Beijing Acorn Trade Co Ltd [Member]</t>
  </si>
  <si>
    <t>Mar. 19,
		1998</t>
  </si>
  <si>
    <t>Organization and Principal Activities (Details 2) - USD ($)</t>
  </si>
  <si>
    <t>Net revenues</t>
  </si>
  <si>
    <t>Net (loss) income</t>
  </si>
  <si>
    <t>Organization and Principal Activities (Details Textual)</t>
  </si>
  <si>
    <t>Nov. 08, 2019USD ($)</t>
  </si>
  <si>
    <t>Apr. 27, 2019USD ($)ft²</t>
  </si>
  <si>
    <t>Apr. 27, 2019CNY (¥)ft²</t>
  </si>
  <si>
    <t>Dec. 31, 2019USD ($)</t>
  </si>
  <si>
    <t>Dec. 31, 2019CNY (¥)</t>
  </si>
  <si>
    <t>Organization and Principal Activities (Textual)</t>
  </si>
  <si>
    <t>Area of land | ft²</t>
  </si>
  <si>
    <t>Interest-free loans to shareholders</t>
  </si>
  <si>
    <t>Percentage of net revenue</t>
  </si>
  <si>
    <t>10.90%</t>
  </si>
  <si>
    <t>6.30%</t>
  </si>
  <si>
    <t>23.00%</t>
  </si>
  <si>
    <t>Percentage of assets</t>
  </si>
  <si>
    <t>21.60%</t>
  </si>
  <si>
    <t>7.20%</t>
  </si>
  <si>
    <t>Percentage of liabilities</t>
  </si>
  <si>
    <t>40.20%</t>
  </si>
  <si>
    <t>8.40%</t>
  </si>
  <si>
    <t>Zhuhai Acorn Electronic Technology Co Ltd [Member]</t>
  </si>
  <si>
    <t>Equity interests rate</t>
  </si>
  <si>
    <t>Purchase price</t>
  </si>
  <si>
    <t>RMB [Member] | Acorn Information Technology Shanghai Co Ltd [Member]</t>
  </si>
  <si>
    <t>Interest-free loans to shareholders | ¥</t>
  </si>
  <si>
    <t>RMB [Member] | Shanghai Hjx Digital Technology Co Ltd [Member]</t>
  </si>
  <si>
    <t>Red star [Member]</t>
  </si>
  <si>
    <t>Exchange for cash payment</t>
  </si>
  <si>
    <t>Red star [Member] | RMB [Member]</t>
  </si>
  <si>
    <t>Exchange for cash payment | ¥</t>
  </si>
  <si>
    <t>Summary of Principal Accounting Policies (Details)</t>
  </si>
  <si>
    <t>Building [Member]</t>
  </si>
  <si>
    <t>Property, Plant and Equipment [Line Items]</t>
  </si>
  <si>
    <t>Property plant and equipment useful life</t>
  </si>
  <si>
    <t>20 years</t>
  </si>
  <si>
    <t>Machinery [Member]</t>
  </si>
  <si>
    <t>10 years</t>
  </si>
  <si>
    <t>Information technology equipment [Member]</t>
  </si>
  <si>
    <t>5 years</t>
  </si>
  <si>
    <t>Minimum [Member] | Computers and office equipment [Member]</t>
  </si>
  <si>
    <t>3 years</t>
  </si>
  <si>
    <t>Minimum [Member] | Vehicles [Member]</t>
  </si>
  <si>
    <t>Maximum [Member] | Computers and office equipment [Member]</t>
  </si>
  <si>
    <t>Maximum [Member] | Vehicles [Member]</t>
  </si>
  <si>
    <t>4 years</t>
  </si>
  <si>
    <t>Summary of Principal Accounting Policies (Details Textual)</t>
  </si>
  <si>
    <t>Dec. 31, 2018USD ($)</t>
  </si>
  <si>
    <t>Dec. 31, 2017USD ($)</t>
  </si>
  <si>
    <t>Dec. 31, 2018CNY (¥)</t>
  </si>
  <si>
    <t>Summary Of Significant Accounting Policies [Line Items]</t>
  </si>
  <si>
    <t>Cash and cash equivalents cash</t>
  </si>
  <si>
    <t>Restricted cash and cash equivalent</t>
  </si>
  <si>
    <t>Sales taxes</t>
  </si>
  <si>
    <t>Direct sales revenue goods gross</t>
  </si>
  <si>
    <t>Distribution sales revenue goods gross</t>
  </si>
  <si>
    <t>Foreign currency transaction loss</t>
  </si>
  <si>
    <t>Percentage of ownership interests</t>
  </si>
  <si>
    <t>20.00%</t>
  </si>
  <si>
    <t>Intangible assets and prepaid copyright expense</t>
  </si>
  <si>
    <t>Land use rights and related building value</t>
  </si>
  <si>
    <t>Recognition of ROU assets</t>
  </si>
  <si>
    <t>Lease liabilities</t>
  </si>
  <si>
    <t>RMB [Member]</t>
  </si>
  <si>
    <t>Cash and cash equivalents cash | ¥</t>
  </si>
  <si>
    <t>Shipping and Handling [Member]</t>
  </si>
  <si>
    <t>Cost of goods and services sold</t>
  </si>
  <si>
    <t>Maximum [Member]</t>
  </si>
  <si>
    <t>Intangible asset useful life</t>
  </si>
  <si>
    <t>15 years</t>
  </si>
  <si>
    <t>Minimum [Member]</t>
  </si>
  <si>
    <t>Inventory, Net (Details) - USD ($)</t>
  </si>
  <si>
    <t>Raw materials</t>
  </si>
  <si>
    <t>Finished goods and merchandise goods</t>
  </si>
  <si>
    <t>Inventory, Net (Details Textual) - USD ($)</t>
  </si>
  <si>
    <t>Inventory write-down</t>
  </si>
  <si>
    <t>Other Prepaid Expenses and Current Assets (Details) - USD ($)</t>
  </si>
  <si>
    <t>Advances to suppliers</t>
  </si>
  <si>
    <t>Value-added tax recoverable</t>
  </si>
  <si>
    <t>Deposits</t>
  </si>
  <si>
    <t>Prepaid media expenses</t>
  </si>
  <si>
    <t>Prepaid service fees</t>
  </si>
  <si>
    <t>Receivable from third party for sale of non-core assets and subsidiaries (Refer to Note 5)</t>
  </si>
  <si>
    <t>Receivable from third party for sale of subsidiary (Refer to Note 13)</t>
  </si>
  <si>
    <t>Other receivables from related parties (Refer to Note 18)</t>
  </si>
  <si>
    <t>Other receivables and prepaid expenses</t>
  </si>
  <si>
    <t>Prepaid Expense and Other Assets, Current</t>
  </si>
  <si>
    <t>Property and Equipment, Net (Details) - USD ($)</t>
  </si>
  <si>
    <t>Property plant and equipment, gross</t>
  </si>
  <si>
    <t>Less: accumulated depreciation and amortization</t>
  </si>
  <si>
    <t>Buildings [Member]</t>
  </si>
  <si>
    <t>Computers and office equipment [Member]</t>
  </si>
  <si>
    <t>Vehicles [Member]</t>
  </si>
  <si>
    <t>Property and Equipment, Net (Details Textual) - USD ($)</t>
  </si>
  <si>
    <t>Property, plant and equipment, net</t>
  </si>
  <si>
    <t>Gain of other operating income</t>
  </si>
  <si>
    <t>held-for-sale assets</t>
  </si>
  <si>
    <t>Received net proceeds</t>
  </si>
  <si>
    <t>Sale and recorded remaining receivable</t>
  </si>
  <si>
    <t>Advance received from buyer</t>
  </si>
  <si>
    <t>Cash dividend ordinary per share</t>
  </si>
  <si>
    <t>Cash dividends paid</t>
  </si>
  <si>
    <t>HJX [Member]</t>
  </si>
  <si>
    <t>Proceeds withholding taxes</t>
  </si>
  <si>
    <t>Land and Building [Member] | HJX [Member]</t>
  </si>
  <si>
    <t>Property and equipment [Member]</t>
  </si>
  <si>
    <t>Depreciation expenses for property and equipment</t>
  </si>
  <si>
    <t>Acquired Intangible Assets, Net (Details) - USD ($)</t>
  </si>
  <si>
    <t>Acquired Finite-Lived Intangible Assets [Line Items]</t>
  </si>
  <si>
    <t>Acquired intangible assets, gross</t>
  </si>
  <si>
    <t>Less: accumulated amortization</t>
  </si>
  <si>
    <t>Trademarks [Member]</t>
  </si>
  <si>
    <t>Distribution networks</t>
  </si>
  <si>
    <t>Acquired Intangible Assets, Net (Details Textual) - USD ($)</t>
  </si>
  <si>
    <t>Acquired Intangible Assets, Net (Textual)</t>
  </si>
  <si>
    <t>Intangible asset amortization expense</t>
  </si>
  <si>
    <t>Distribution networks and trademarks with carrying amount</t>
  </si>
  <si>
    <t>Trademarks [Member] | HJX [Member]</t>
  </si>
  <si>
    <t>Available-for-Sale Securities (Details) - USD ($)</t>
  </si>
  <si>
    <t>Available-for-sale securities (Textual)</t>
  </si>
  <si>
    <t>Other comprehensive income (loss)</t>
  </si>
  <si>
    <t>Net unrealized losses</t>
  </si>
  <si>
    <t>Loan Receivable (Details)</t>
  </si>
  <si>
    <t>Sep. 30, 2015USD ($)</t>
  </si>
  <si>
    <t>Oct. 31, 2014CNY (¥)</t>
  </si>
  <si>
    <t>Jun. 30, 2017</t>
  </si>
  <si>
    <t>Loan Receivable (Textual)</t>
  </si>
  <si>
    <t>37.50%</t>
  </si>
  <si>
    <t>Ryecor China Investment Limited [Member]</t>
  </si>
  <si>
    <t>Payments for loan guarantee obligations | $</t>
  </si>
  <si>
    <t>Long-term line of credit | $</t>
  </si>
  <si>
    <t>Interest payable | $</t>
  </si>
  <si>
    <t>Ryecor China Investment Limited [Member] | RMB [Member]</t>
  </si>
  <si>
    <t>Debt instrument conversion base | ¥</t>
  </si>
  <si>
    <t>51.00%</t>
  </si>
  <si>
    <t>Debt amount | ¥</t>
  </si>
  <si>
    <t>Interest rate</t>
  </si>
  <si>
    <t>6.00%</t>
  </si>
  <si>
    <t>Maximum borrowing capacity of credit | ¥</t>
  </si>
  <si>
    <t>Maturity date</t>
  </si>
  <si>
    <t>Aug. 22,
		2018</t>
  </si>
  <si>
    <t>Accrued Expenses and Other Current Liabilities (Details) - USD ($)</t>
  </si>
  <si>
    <t>Other taxes payable</t>
  </si>
  <si>
    <t>Accrued employee payroll and welfare</t>
  </si>
  <si>
    <t>Other payable</t>
  </si>
  <si>
    <t>Accrued expenses</t>
  </si>
  <si>
    <t>Advances from customers</t>
  </si>
  <si>
    <t>Advances from third party for sale of non-core assets</t>
  </si>
  <si>
    <t>Provision for equity of losses in affiliates</t>
  </si>
  <si>
    <t>Accrued Expenses and Other Current Liabilities (Details Textual)</t>
  </si>
  <si>
    <t>Apr. 01, 2019</t>
  </si>
  <si>
    <t>May 01, 2018</t>
  </si>
  <si>
    <t>Accrued expenses and other current liabilities (Textual)</t>
  </si>
  <si>
    <t>Value-added tax rate,</t>
  </si>
  <si>
    <t>13.00%</t>
  </si>
  <si>
    <t>17.00%</t>
  </si>
  <si>
    <t>PRC [Member]</t>
  </si>
  <si>
    <t>16.00%</t>
  </si>
  <si>
    <t>Share-Based Compensation (Details) - USD ($)</t>
  </si>
  <si>
    <t>Mar. 06, 2017</t>
  </si>
  <si>
    <t>May 31, 2006</t>
  </si>
  <si>
    <t>Share-based compensation (Textual)</t>
  </si>
  <si>
    <t>Authorized ordinary shares for issuance</t>
  </si>
  <si>
    <t>Share-based compensation arrangement, shares</t>
  </si>
  <si>
    <t>Share-based compensation, description</t>
  </si>
  <si>
    <t>Under the 2006 Option Plan, the share options and stock appreciation rights (“SARs”) are generally granted with an exercise price equal to the fair market value of the underlying shares, as determined by the Company’s Board of Directors at the date of grant and expire after ten years and six years, respectively, with vesting occurring 25% upon grant and the remaining 75% vesting ratably over three years.</t>
  </si>
  <si>
    <t>Stock Options And Stock Appreciation Rights [Member]</t>
  </si>
  <si>
    <t>Percentage of awards vesting upon grant</t>
  </si>
  <si>
    <t>25.00%</t>
  </si>
  <si>
    <t>Stock Options And Stock Appreciation Rights [Member] | Share-based Compensation Award, Tranche Two [Member]</t>
  </si>
  <si>
    <t>Awards to vest</t>
  </si>
  <si>
    <t>Fair Value Measurements (Details) - USD ($)</t>
  </si>
  <si>
    <t>Available-for-sale investments- marketable equity securities</t>
  </si>
  <si>
    <t>Fair Value, Inputs, Level 3 [Member]</t>
  </si>
  <si>
    <t>Fair Value, Inputs, Level 2 [Member]</t>
  </si>
  <si>
    <t>Fair Value, Inputs, Level 1 [Member]</t>
  </si>
  <si>
    <t>Fair Value Measurements (Details Textual) - USD ($)</t>
  </si>
  <si>
    <t>5 Months Ended</t>
  </si>
  <si>
    <t>May 26, 2020</t>
  </si>
  <si>
    <t>Fair Value Measurements (Textual)</t>
  </si>
  <si>
    <t>Number of shares sold by company</t>
  </si>
  <si>
    <t>Subsequent Event [Member]</t>
  </si>
  <si>
    <t>Amount available-for-sale securities for cash consideration</t>
  </si>
  <si>
    <t>Taxation (Details) - USD ($)</t>
  </si>
  <si>
    <t>Current income tax benefit (expense)</t>
  </si>
  <si>
    <t>Deferred income tax benefit</t>
  </si>
  <si>
    <t>Total income tax benefit (expense)</t>
  </si>
  <si>
    <t>Taxation (Details 1)</t>
  </si>
  <si>
    <t>PRC statutory tax rate</t>
  </si>
  <si>
    <t>Expenses not deductible(Income not taxable) for tax purposes</t>
  </si>
  <si>
    <t>(8.00%)</t>
  </si>
  <si>
    <t>1.00%</t>
  </si>
  <si>
    <t>(1.00%)</t>
  </si>
  <si>
    <t>Effect of different tax rate of subsidiary operations in other jurisdictions</t>
  </si>
  <si>
    <t>(12.00%)</t>
  </si>
  <si>
    <t>(22.00%)</t>
  </si>
  <si>
    <t>22.00%</t>
  </si>
  <si>
    <t>Change in valuation allowance</t>
  </si>
  <si>
    <t>(36.00%)</t>
  </si>
  <si>
    <t>(217.00%)</t>
  </si>
  <si>
    <t>Utilization of the unrecognized tax benefit</t>
  </si>
  <si>
    <t>(0.00%)</t>
  </si>
  <si>
    <t>Others</t>
  </si>
  <si>
    <t>(3.00%)</t>
  </si>
  <si>
    <t>Effective tax rate</t>
  </si>
  <si>
    <t>(26.00%)</t>
  </si>
  <si>
    <t>9.00%</t>
  </si>
  <si>
    <t>(174.00%)</t>
  </si>
  <si>
    <t>Taxation (Details 2) - USD ($)</t>
  </si>
  <si>
    <t>Deferred tax assets:</t>
  </si>
  <si>
    <t>Allowance and reserves for inventory and accounts receivable</t>
  </si>
  <si>
    <t>Revenue recognition difference</t>
  </si>
  <si>
    <t>Unrealized profit</t>
  </si>
  <si>
    <t>Net operating losses</t>
  </si>
  <si>
    <t>Deferred Tax Assets, Gross, Total</t>
  </si>
  <si>
    <t>Less: valuation allowance</t>
  </si>
  <si>
    <t>Deferred Tax Assets, Net of Valuation Allowance, Total</t>
  </si>
  <si>
    <t>Deferred tax liabilities:</t>
  </si>
  <si>
    <t>Unrealized gain on available-for-sale securities</t>
  </si>
  <si>
    <t>Deferred Tax Liabilities, Net</t>
  </si>
  <si>
    <t>Total deferred tax (liabilities) assets, net</t>
  </si>
  <si>
    <t>Taxation (Details Textual)</t>
  </si>
  <si>
    <t>Taxation (Textual)</t>
  </si>
  <si>
    <t>Statutory income tax rate</t>
  </si>
  <si>
    <t>Unrecognized tax benefits</t>
  </si>
  <si>
    <t>Uncertain tax benefits</t>
  </si>
  <si>
    <t>Accrued income taxes</t>
  </si>
  <si>
    <t>Operating loss carryforwards</t>
  </si>
  <si>
    <t>Penalties related to uncertain tax positions</t>
  </si>
  <si>
    <t>Deferred tax assets, Valuation allowance</t>
  </si>
  <si>
    <t>Accrued income taxes | ¥</t>
  </si>
  <si>
    <t>Non resident Enterprises [Member] | CHINA</t>
  </si>
  <si>
    <t>Effective income tax rate</t>
  </si>
  <si>
    <t>10.00%</t>
  </si>
  <si>
    <t>Expiration year</t>
  </si>
  <si>
    <t>2024</t>
  </si>
  <si>
    <t>Maximum [Member] | Subsidiaries [Member] | CHINA</t>
  </si>
  <si>
    <t>Dividend withholding tax rate</t>
  </si>
  <si>
    <t>Maximum [Member] | Subsidiaries [Member] | CHINA | Non-Transfer Pricing Matters [Member]</t>
  </si>
  <si>
    <t>Income tax examination</t>
  </si>
  <si>
    <t>Maximum [Member] | Subsidiaries [Member] | CHINA | Transfer Pricing Matters [Member]</t>
  </si>
  <si>
    <t>2020</t>
  </si>
  <si>
    <t>Minimum [Member] | Subsidiaries [Member] | CHINA | Non-Transfer Pricing Matters [Member]</t>
  </si>
  <si>
    <t>2011</t>
  </si>
  <si>
    <t>Minimum [Member] | Subsidiaries [Member] | CHINA | Transfer Pricing Matters [Member]</t>
  </si>
  <si>
    <t>2006</t>
  </si>
  <si>
    <t>Other Income (Expenses), Net (Details) - USD ($)</t>
  </si>
  <si>
    <t>Gain on disposal of held-for-sale assets and subsidiaries (Refer to Note 5)</t>
  </si>
  <si>
    <t>Gain on disposal of subsidiary</t>
  </si>
  <si>
    <t>Government subsidies (Refer to Note 2(t))</t>
  </si>
  <si>
    <t>Other Income (Expenses), Net (Details Textual)</t>
  </si>
  <si>
    <t>Dec. 31, 2017USD ($)shares</t>
  </si>
  <si>
    <t>Dec. 31, 2017CNY (¥)shares</t>
  </si>
  <si>
    <t>Other income (expense), net (Textual)</t>
  </si>
  <si>
    <t>Sale of shares | shares</t>
  </si>
  <si>
    <t>Recognized gain loss on other income</t>
  </si>
  <si>
    <t>Equity interests, percentage</t>
  </si>
  <si>
    <t>Receivable recorded</t>
  </si>
  <si>
    <t>Gain of dividend in other income</t>
  </si>
  <si>
    <t>Recognized gain of other income</t>
  </si>
  <si>
    <t>Receivable after working capital adjustment and applicable taxes</t>
  </si>
  <si>
    <t>Zhuhai Acornc [Member]</t>
  </si>
  <si>
    <t>purchase price</t>
  </si>
  <si>
    <t>Cash consideration | ¥</t>
  </si>
  <si>
    <t>Earnings (Loss) Per Share (Details) - USD ($)</t>
  </si>
  <si>
    <t>Numerator:</t>
  </si>
  <si>
    <t>Net income attributable to Acorn International, Inc. from operations-basic and diluted</t>
  </si>
  <si>
    <t>—Continuing operations</t>
  </si>
  <si>
    <t>Denominator:</t>
  </si>
  <si>
    <t>Weighted average ordinary shares outstanding—basic and diluted</t>
  </si>
  <si>
    <t>Income (Loss) per ordinary share:</t>
  </si>
  <si>
    <t>Earnings (Loss) Per Share (Details Textual) - USD ($)</t>
  </si>
  <si>
    <t>May 04, 2020</t>
  </si>
  <si>
    <t>Dec. 08, 2017</t>
  </si>
  <si>
    <t>Nov. 01, 2018</t>
  </si>
  <si>
    <t>Second Prior Plan [Member]</t>
  </si>
  <si>
    <t>Earnings (loss) per share (Textual)</t>
  </si>
  <si>
    <t>Common stock repurchase terms, description</t>
  </si>
  <si>
    <t>(i) the Company may repurchase up to US$2 million worth of ADSs for a per ADS purchase price not exceeding US$22.00, with a daily limit not to exceed the SEC Rule 10b-18 daily max, until the earlier of (i) December 31, 2018; and (ii) the date the aggregate repurchases under the Second Prior Plan reach a total of US$2 million worth of ADSs.</t>
  </si>
  <si>
    <t>Common stock repurchased value</t>
  </si>
  <si>
    <t>Common Stock Shares Repurchased</t>
  </si>
  <si>
    <t>Common stock shares underlying</t>
  </si>
  <si>
    <t>Payments for common stock shares repurchased</t>
  </si>
  <si>
    <t>Current Plan [Member] | Subsequent Event [Member]</t>
  </si>
  <si>
    <t>(i) the Company may repurchase up to US$2.5 million worth of ADSs, with a daily limit not to exceed the SEC Rule 10b-18 daily max, until the earlier to occur of (i) May 4, 2021; and (ii) the date the aggregate repurchases under the Current Plan reach a total of US$2.5 million worth of ADSs.</t>
  </si>
  <si>
    <t>Mainland China Contribution Plan and Profit Appropriation (Details) - USD ($)</t>
  </si>
  <si>
    <t>Mainland China contribution plan and profit appropriation (Textual)</t>
  </si>
  <si>
    <t>Statutory Reserves</t>
  </si>
  <si>
    <t>Required percentage of statutory surplus reserve fund to registered capital, maximum</t>
  </si>
  <si>
    <t>50.00%</t>
  </si>
  <si>
    <t>Percentage of profit after tax transferred to statutory surplus reserve</t>
  </si>
  <si>
    <t>Employer contribution towards retirement plan</t>
  </si>
  <si>
    <t>Employer contribution towards benefit plan</t>
  </si>
  <si>
    <t>Commitments and Contingencies (Details) - USD ($)</t>
  </si>
  <si>
    <t>Assets</t>
  </si>
  <si>
    <t>Operating ROU assets</t>
  </si>
  <si>
    <t>Liabilities</t>
  </si>
  <si>
    <t>Total lease liabilities</t>
  </si>
  <si>
    <t>Commitments and Contingencies (Details 1)</t>
  </si>
  <si>
    <t>Operating lease expenses</t>
  </si>
  <si>
    <t>Short-term lease expenses</t>
  </si>
  <si>
    <t>Total operating lease costs</t>
  </si>
  <si>
    <t>Commitments and Contingencies (Details 2)</t>
  </si>
  <si>
    <t>2021</t>
  </si>
  <si>
    <t>2022 and thereafter</t>
  </si>
  <si>
    <t>Total lease payments</t>
  </si>
  <si>
    <t>Less: interest</t>
  </si>
  <si>
    <t>Present value of lease liabilities</t>
  </si>
  <si>
    <t>Commitments and Contingencies (Details 3)</t>
  </si>
  <si>
    <t>Operating lease term and discount rate</t>
  </si>
  <si>
    <t>Weighted average remaining lease term (years)</t>
  </si>
  <si>
    <t>2 years 2 months 23 days</t>
  </si>
  <si>
    <t>Weighted average discount rate</t>
  </si>
  <si>
    <t>4.75%</t>
  </si>
  <si>
    <t>Commitments and Contingencies (Details 4)</t>
  </si>
  <si>
    <t>Cash paid for amounts included in the measurement of lease liabilities</t>
  </si>
  <si>
    <t>Operating cash flow payments for operating leases</t>
  </si>
  <si>
    <t>Leased assets obtained in exchange for operating lease liabilities</t>
  </si>
  <si>
    <t>Commitments and Contingencies (Details 5)</t>
  </si>
  <si>
    <t>Future minimum lease payments</t>
  </si>
  <si>
    <t>Commitments and Contingencies (Details Textual) - USD ($)</t>
  </si>
  <si>
    <t>Rental expenses under operating leases</t>
  </si>
  <si>
    <t>Segment and Geographic Information (Details) - USD ($)</t>
  </si>
  <si>
    <t>Segment Reporting Information [Line Items]</t>
  </si>
  <si>
    <t>Total gross revenues</t>
  </si>
  <si>
    <t>Less: sales taxes</t>
  </si>
  <si>
    <t>Health products [Member]</t>
  </si>
  <si>
    <t>Seafood products [Member]</t>
  </si>
  <si>
    <t>Other products [Member]</t>
  </si>
  <si>
    <t>Segment and Geographic Information (Details 1) - USD ($)</t>
  </si>
  <si>
    <t>Revenue, net</t>
  </si>
  <si>
    <t>Cost of revenue</t>
  </si>
  <si>
    <t>Direct sales [Member]</t>
  </si>
  <si>
    <t>Distribution sales [Member]</t>
  </si>
  <si>
    <t>Segment and Geographic Information (Details Textual) - Customer</t>
  </si>
  <si>
    <t>Segment and Geographic Information (Textual)</t>
  </si>
  <si>
    <t>Number of reportable segments</t>
  </si>
  <si>
    <t>Customers accounting for net revenue</t>
  </si>
  <si>
    <t>13.20%</t>
  </si>
  <si>
    <t>14.10%</t>
  </si>
  <si>
    <t>Number of customers accounting for net revenue</t>
  </si>
  <si>
    <t>Related Party Transactions (Details)</t>
  </si>
  <si>
    <t>Affiliate of Mr. Roche [Member]</t>
  </si>
  <si>
    <t>Company Name</t>
  </si>
  <si>
    <t>IS Seafood</t>
  </si>
  <si>
    <t>Affiliate of Mr. Roche One [Member]</t>
  </si>
  <si>
    <t>Ryecor China Investment Limited ("Ryecor")</t>
  </si>
  <si>
    <t>Affiliate of Mr. Roche Two [Member]</t>
  </si>
  <si>
    <t>Acorn Composite Corporation ("Acorn Composite")</t>
  </si>
  <si>
    <t>Affiliate of Mr. Roche Three [Member]</t>
  </si>
  <si>
    <t>URBN Hotels &amp; Resorts ("URBN Hotels")</t>
  </si>
  <si>
    <t>Affiliate of Mr. Roche Four [Member]</t>
  </si>
  <si>
    <t>Jia He Hotel</t>
  </si>
  <si>
    <t>Affiliate of Mr. Roche Five [Member]</t>
  </si>
  <si>
    <t>Cachet Hotel Group ("Cachet Hotel")</t>
  </si>
  <si>
    <t>Affiliate of Mr. Roche Six [Member]</t>
  </si>
  <si>
    <t>510 W 42nd Retail LLC ("510 W")</t>
  </si>
  <si>
    <t>Affiliate of Mr. Roche Seven [Member]</t>
  </si>
  <si>
    <t>GA Homes Inc. ("GA Homes")</t>
  </si>
  <si>
    <t>Related Party Transactions (Details 1) - USD ($)</t>
  </si>
  <si>
    <t>IS Seafood [Member] | Purchase of goods and services [Member]</t>
  </si>
  <si>
    <t>Related Party Transaction [Line Items]</t>
  </si>
  <si>
    <t>IS Seafood [Member] | Sale of goods [Member]</t>
  </si>
  <si>
    <t>IS Seafood [Member] | Rendering of services [Member]</t>
  </si>
  <si>
    <t>Cachet Hotel [Member] | Purchase of goods and services [Member]</t>
  </si>
  <si>
    <t>Cachet Hotel [Member] | Sale of goods [Member]</t>
  </si>
  <si>
    <t>Cachet Hotel [Member] | Rendering of services [Member]</t>
  </si>
  <si>
    <t>URBN Hotels [Member] | Sale of goods [Member]</t>
  </si>
  <si>
    <t>Jia He Hotel [Member] | Sale of goods [Member]</t>
  </si>
  <si>
    <t>Related Party Transactions (Details 2) - USD ($)</t>
  </si>
  <si>
    <t>Balance Due from and Due to Related Parties</t>
  </si>
  <si>
    <t>Due from Related Parties</t>
  </si>
  <si>
    <t>Accounts receivable - Jia He Hotel [Member]</t>
  </si>
  <si>
    <t>Accounts receivable - URBN Hotel [Member]</t>
  </si>
  <si>
    <t>Accounts receivable - GA Homes [Member]</t>
  </si>
  <si>
    <t>Accounts receivable - 510 W [Member]</t>
  </si>
  <si>
    <t>Other receivables - Mr. Roche [Member]</t>
  </si>
  <si>
    <t>Due to Related Parties</t>
  </si>
  <si>
    <t>Other receivables - CEO [Member]</t>
  </si>
  <si>
    <t>Other receivables - IS seafood [Member]</t>
  </si>
  <si>
    <t>Other receivables - Cachet Hotel [Member]</t>
  </si>
  <si>
    <t>Other receivables - GA Homes [Member]</t>
  </si>
  <si>
    <t>Other receivables - 510 W [Member]</t>
  </si>
  <si>
    <t>Loan receivables - Cachet Hotel [Member]</t>
  </si>
  <si>
    <t>Advance to suppliers - IS Seafood [Member]</t>
  </si>
  <si>
    <t>Related Party Transactions (Details Textual) - USD ($)</t>
  </si>
  <si>
    <t>Sep. 30, 2015</t>
  </si>
  <si>
    <t>Due from related parties</t>
  </si>
  <si>
    <t>Provided loan advances</t>
  </si>
  <si>
    <t>Credit facility, description</t>
  </si>
  <si>
    <t>The Company to loan to Cachet up to $10.0 million at an interest rate of 8% per annum for amounts borrowed in USD and 10% for amounts borrowed in RMB, with each drawdown subject to the Company's consent in its sole and absolute discretion. The facility has a three-year term with two one-year renewal options. In February 2019, the Company entered into an amendment agreement to the Framework Agreement to increase the credit facility up to $15.0 million with all other terms remained in effect.</t>
  </si>
  <si>
    <t>Obligation in exchange cash payment</t>
  </si>
  <si>
    <t>US Currency [Member]</t>
  </si>
  <si>
    <t>Interest rate percentage</t>
  </si>
  <si>
    <t>8.00%</t>
  </si>
  <si>
    <t>RMB Currency [Member]</t>
  </si>
  <si>
    <t>Account payable - IS seafood [Member]</t>
  </si>
  <si>
    <t>Purchases from related party</t>
  </si>
  <si>
    <t>Sales to URBN hotels [Member]</t>
  </si>
  <si>
    <t>Sales to Jia He hotels [Member]</t>
  </si>
  <si>
    <t>Sales to Cachet hotels [Member]</t>
  </si>
  <si>
    <t>Cachet Hotel [Member]</t>
  </si>
  <si>
    <t>Purchased service from related party</t>
  </si>
  <si>
    <t>Service income</t>
  </si>
  <si>
    <t>IS Seafood [Member]</t>
  </si>
  <si>
    <t>Advance to suppliers IS Seafood [Member]</t>
  </si>
  <si>
    <t>Restricted Net Assets (Details) - Subsidiaries [Member]</t>
  </si>
  <si>
    <t>Restricted net assets (Textual)</t>
  </si>
  <si>
    <t>Restricted net asset</t>
  </si>
  <si>
    <t>Retained earnings restricted for distribution</t>
  </si>
  <si>
    <t>Discontinued Operation of Hjx and Call Center Business (Details) - USD ($)</t>
  </si>
  <si>
    <t>Total assets held for sale</t>
  </si>
  <si>
    <t>Intangible assets, net - trademark [Member]</t>
  </si>
  <si>
    <t>Intangible assets, net - distribution network [Member]</t>
  </si>
  <si>
    <t>Prepaid expense- - copyright [Member]</t>
  </si>
  <si>
    <t>Discontinued Operation of Hjx and Call Center Business (Details 1) - USD ($)</t>
  </si>
  <si>
    <t>Net revenues:</t>
  </si>
  <si>
    <t>Gross loss</t>
  </si>
  <si>
    <t>Operating expenses:</t>
  </si>
  <si>
    <t>Other selling and marketing expenses recovery</t>
  </si>
  <si>
    <t>(Loss) income from discontinued operations before income taxes</t>
  </si>
  <si>
    <t>(Loss) income from discontinued operations</t>
  </si>
  <si>
    <t>Total net revenues</t>
  </si>
  <si>
    <t>Income tax expense</t>
  </si>
  <si>
    <t>Discontinued Operation of Hjx and Call Center Business (Details 2) - USD ($)</t>
  </si>
  <si>
    <t>Carrying amount of assets to be abandoned</t>
  </si>
  <si>
    <t>Accounts receivable, net</t>
  </si>
  <si>
    <t>Total assets to be abandoned</t>
  </si>
  <si>
    <t>Carrying amount of liabilities to be abandoned</t>
  </si>
  <si>
    <t>Total liabilities to be abandoned</t>
  </si>
  <si>
    <t>Discontinued Operation of Hjx and Call Center Business (Details 3) - USD ($)</t>
  </si>
  <si>
    <t>Discontinued Operation of Hjx and Call Center Business (Details Textual)</t>
  </si>
  <si>
    <t>Jan. 31, 2018USD ($)</t>
  </si>
  <si>
    <t>Jan. 31, 2018CNY (¥)</t>
  </si>
  <si>
    <t>Discontinued Operation of Hjx and Call Center Business (Textual)</t>
  </si>
  <si>
    <t>Equity Method Investment, Ownership Percentage</t>
  </si>
  <si>
    <t>Income (Loss) from Equity Method Investments</t>
  </si>
  <si>
    <t>Disposal Group, Including Discontinued Operation, Consideration</t>
  </si>
  <si>
    <t>HJX [Member] | RMB [Member]</t>
  </si>
  <si>
    <t>Disposal Group, Including Discontinued Operation, Consideration | ¥</t>
  </si>
  <si>
    <t>Financial Information of Parent Company Balance Sheets (Details) - USD ($)</t>
  </si>
  <si>
    <t>Equity:</t>
  </si>
  <si>
    <t>Parent [Member]</t>
  </si>
  <si>
    <t>Investments in subsidiaries and VIEs</t>
  </si>
  <si>
    <t>Financial Information of Parent Company Balance Sheets (Details) (Parenthetical) - $ / shares</t>
  </si>
  <si>
    <t>Treasury stock, shares</t>
  </si>
  <si>
    <t>Financial Information of Parent Company Statements of Operations (Details) - USD ($)</t>
  </si>
  <si>
    <t>Income from operations</t>
  </si>
  <si>
    <t>Net income of Acorn International, Inc.</t>
  </si>
  <si>
    <t>Parent Company [Member]</t>
  </si>
  <si>
    <t>Income before income taxes</t>
  </si>
  <si>
    <t>Equity in gains of subsidiaries and VIEs</t>
  </si>
  <si>
    <t>Financial Information of Parent Company Statements of Comprehensive Income (Loss) (Details) - USD ($)</t>
  </si>
  <si>
    <t>Condensed Financial Statements, Captions [Line Items]</t>
  </si>
  <si>
    <t>Other comprehensive income (loss), net of tax</t>
  </si>
  <si>
    <t>Comprehensive income (loss) of Acorn International, Inc.</t>
  </si>
  <si>
    <t>Financial Information of Parent Company Statements of Comprehensive Income (Loss) (Details) (Parenthetical) - USD ($)</t>
  </si>
  <si>
    <t>Financial Information of Parent Company Statements of Cash Flows (Details) - USD ($)</t>
  </si>
  <si>
    <t>Net cash provided by operating activities</t>
  </si>
  <si>
    <t>Disbursement of dividends</t>
  </si>
  <si>
    <t>Net increase (decrease) in cash and cash equivalents</t>
  </si>
  <si>
    <t>Cash and cash equivalents at the beginning of the year</t>
  </si>
  <si>
    <t>Cash and cash equivalents at the end of the year</t>
  </si>
  <si>
    <t>Dividend received</t>
  </si>
  <si>
    <t>Net cash provided by investing activities</t>
  </si>
  <si>
    <t>Note to Schedule I (Details Textual) - USD ($)</t>
  </si>
  <si>
    <t>Restricted net assets of consolidated subsidiaries as percentage of consolidated net assets</t>
  </si>
  <si>
    <t>Investment Income, Dividend</t>
  </si>
  <si>
    <t>Additional Information - Financial Statement Schedule- II (Details) - USD ($)</t>
  </si>
  <si>
    <t>Allowance for accounts receivable [Member]</t>
  </si>
  <si>
    <t>SEC Schedule, 12-09, Valuation and Qualifying Accounts Disclosure [Line Items]</t>
  </si>
  <si>
    <t>Balance at Beginning of Year</t>
  </si>
  <si>
    <t>Charged to/ (Reversed from) Costs and Expenses</t>
  </si>
  <si>
    <t>Write-off</t>
  </si>
  <si>
    <t>Balance at End of Year</t>
  </si>
  <si>
    <t>Allowance for prepaid advertising expenses [Member]</t>
  </si>
  <si>
    <t>Allowance for prepaid expenses and current assets [Member]</t>
  </si>
  <si>
    <t>Allowance for deferred tax asse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13</v>
      </c>
    </row>
    <row r="16" spans="1:2">
      <c r="A16" s="4" t="s">
        <v>26</v>
      </c>
      <c r="B16" s="4" t="s">
        <v>27</v>
      </c>
    </row>
    <row r="17" spans="1:2">
      <c r="A17" s="4" t="s">
        <v>28</v>
      </c>
      <c r="B17" s="4" t="s">
        <v>11</v>
      </c>
    </row>
    <row r="18" spans="1:2">
      <c r="A18" s="4" t="s">
        <v>29</v>
      </c>
      <c r="B18" s="4" t="s">
        <v>11</v>
      </c>
    </row>
    <row r="19" spans="1:2">
      <c r="A19" s="4" t="s">
        <v>30</v>
      </c>
      <c r="B19" s="5" t="n">
        <v>51619218</v>
      </c>
    </row>
    <row r="20" spans="1:2">
      <c r="A20" s="4" t="s">
        <v>31</v>
      </c>
      <c r="B20" s="4" t="s">
        <v>32</v>
      </c>
    </row>
    <row r="21" spans="1:2">
      <c r="A21" s="4" t="s">
        <v>33</v>
      </c>
      <c r="B21" s="4" t="s">
        <v>34</v>
      </c>
    </row>
    <row r="22" spans="1:2">
      <c r="A22" s="4" t="s">
        <v>35</v>
      </c>
      <c r="B22" s="4" t="s">
        <v>36</v>
      </c>
    </row>
    <row r="23" spans="1:2">
      <c r="A23" s="4" t="s">
        <v>37</v>
      </c>
      <c r="B23" s="4" t="s">
        <v>11</v>
      </c>
    </row>
    <row r="24" spans="1:2">
      <c r="A24" s="4" t="s">
        <v>38</v>
      </c>
      <c r="B24"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40</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40</v>
      </c>
      <c r="C2" s="2" t="s">
        <v>41</v>
      </c>
      <c r="D2" s="2" t="s">
        <v>94</v>
      </c>
    </row>
    <row r="3" spans="1:4">
      <c r="A3" s="3" t="s">
        <v>907</v>
      </c>
    </row>
    <row r="4" spans="1:4">
      <c r="A4" s="4" t="s">
        <v>121</v>
      </c>
      <c r="B4" s="6" t="n">
        <v>9836231</v>
      </c>
      <c r="C4" s="6" t="n">
        <v>31127184</v>
      </c>
      <c r="D4" s="6" t="n">
        <v>12384303</v>
      </c>
    </row>
    <row r="5" spans="1:4">
      <c r="A5" s="3" t="s">
        <v>908</v>
      </c>
    </row>
    <row r="6" spans="1:4">
      <c r="A6" s="4" t="s">
        <v>134</v>
      </c>
      <c r="B6" s="5" t="n">
        <v>-9868613</v>
      </c>
      <c r="C6" s="5" t="n">
        <v>-3489480</v>
      </c>
      <c r="D6" s="5" t="n">
        <v>-31042912</v>
      </c>
    </row>
    <row r="7" spans="1:4">
      <c r="A7" s="4" t="s">
        <v>133</v>
      </c>
      <c r="B7" s="5" t="n">
        <v>-1008346</v>
      </c>
      <c r="C7" s="5" t="n">
        <v>-988967</v>
      </c>
      <c r="D7" s="5" t="n">
        <v>11167377</v>
      </c>
    </row>
    <row r="8" spans="1:4">
      <c r="A8" s="4" t="s">
        <v>909</v>
      </c>
      <c r="B8" s="5" t="n">
        <v>-1046504</v>
      </c>
      <c r="C8" s="5" t="n">
        <v>26644301</v>
      </c>
      <c r="D8" s="5" t="n">
        <v>-7495689</v>
      </c>
    </row>
    <row r="9" spans="1:4">
      <c r="A9" s="4" t="s">
        <v>903</v>
      </c>
    </row>
    <row r="10" spans="1:4">
      <c r="A10" s="3" t="s">
        <v>907</v>
      </c>
    </row>
    <row r="11" spans="1:4">
      <c r="A11" s="4" t="s">
        <v>121</v>
      </c>
      <c r="B11" s="5" t="n">
        <v>9836231</v>
      </c>
      <c r="C11" s="5" t="n">
        <v>31127184</v>
      </c>
      <c r="D11" s="5" t="n">
        <v>12384303</v>
      </c>
    </row>
    <row r="12" spans="1:4">
      <c r="A12" s="3" t="s">
        <v>908</v>
      </c>
    </row>
    <row r="13" spans="1:4">
      <c r="A13" s="4" t="s">
        <v>134</v>
      </c>
      <c r="B13" s="5" t="n">
        <v>-9868613</v>
      </c>
      <c r="C13" s="5" t="n">
        <v>-3489480</v>
      </c>
      <c r="D13" s="5" t="n">
        <v>-31042912</v>
      </c>
    </row>
    <row r="14" spans="1:4">
      <c r="A14" s="4" t="s">
        <v>133</v>
      </c>
      <c r="B14" s="5" t="n">
        <v>-1003010</v>
      </c>
      <c r="C14" s="5" t="n">
        <v>-972089</v>
      </c>
      <c r="D14" s="5" t="n">
        <v>11146613</v>
      </c>
    </row>
    <row r="15" spans="1:4">
      <c r="A15" s="4" t="s">
        <v>909</v>
      </c>
      <c r="B15" s="6" t="n">
        <v>-1035392</v>
      </c>
      <c r="C15" s="6" t="n">
        <v>26665615</v>
      </c>
      <c r="D15" s="6" t="n">
        <v>-751199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40</v>
      </c>
      <c r="C2" s="2" t="s">
        <v>41</v>
      </c>
      <c r="D2" s="2" t="s">
        <v>94</v>
      </c>
    </row>
    <row r="3" spans="1:4">
      <c r="A3" s="4" t="s">
        <v>139</v>
      </c>
      <c r="B3" s="6" t="n">
        <v>-3307755</v>
      </c>
      <c r="C3" s="6" t="n">
        <v>-1163160</v>
      </c>
      <c r="D3" s="6" t="n">
        <v>-10347637</v>
      </c>
    </row>
    <row r="4" spans="1:4">
      <c r="A4" s="4" t="s">
        <v>903</v>
      </c>
    </row>
    <row r="5" spans="1:4">
      <c r="A5" s="4" t="s">
        <v>139</v>
      </c>
      <c r="B5" s="6" t="n">
        <v>-3307755</v>
      </c>
      <c r="C5" s="6" t="n">
        <v>-1163160</v>
      </c>
      <c r="D5" s="6" t="n">
        <v>-103476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40</v>
      </c>
      <c r="C2" s="2" t="s">
        <v>41</v>
      </c>
      <c r="D2" s="2" t="s">
        <v>94</v>
      </c>
    </row>
    <row r="3" spans="1:4">
      <c r="A3" s="3" t="s">
        <v>162</v>
      </c>
    </row>
    <row r="4" spans="1:4">
      <c r="A4" s="4" t="s">
        <v>902</v>
      </c>
      <c r="B4" s="6" t="n">
        <v>9836231</v>
      </c>
      <c r="C4" s="6" t="n">
        <v>31127184</v>
      </c>
      <c r="D4" s="6" t="n">
        <v>12384303</v>
      </c>
    </row>
    <row r="5" spans="1:4">
      <c r="A5" s="4" t="s">
        <v>912</v>
      </c>
      <c r="B5" s="5" t="n">
        <v>-143777</v>
      </c>
      <c r="C5" s="5" t="n">
        <v>-3467157</v>
      </c>
      <c r="D5" s="5" t="n">
        <v>-5936500</v>
      </c>
    </row>
    <row r="6" spans="1:4">
      <c r="A6" s="3" t="s">
        <v>189</v>
      </c>
    </row>
    <row r="7" spans="1:4">
      <c r="A7" s="4" t="s">
        <v>913</v>
      </c>
      <c r="B7" s="5" t="n">
        <v>-4557934</v>
      </c>
      <c r="C7" s="5" t="n">
        <v>-39825362</v>
      </c>
      <c r="D7" s="4" t="s">
        <v>51</v>
      </c>
    </row>
    <row r="8" spans="1:4">
      <c r="A8" s="4" t="s">
        <v>914</v>
      </c>
      <c r="B8" s="5" t="n">
        <v>-6683115</v>
      </c>
      <c r="C8" s="5" t="n">
        <v>-877859</v>
      </c>
      <c r="D8" s="5" t="n">
        <v>-4479923</v>
      </c>
    </row>
    <row r="9" spans="1:4">
      <c r="A9" s="4" t="s">
        <v>915</v>
      </c>
      <c r="B9" s="5" t="n">
        <v>20143783</v>
      </c>
    </row>
    <row r="10" spans="1:4">
      <c r="A10" s="4" t="s">
        <v>916</v>
      </c>
      <c r="B10" s="5" t="n">
        <v>13461368</v>
      </c>
      <c r="C10" s="5" t="n">
        <v>20143783</v>
      </c>
    </row>
    <row r="11" spans="1:4">
      <c r="A11" s="4" t="s">
        <v>903</v>
      </c>
    </row>
    <row r="12" spans="1:4">
      <c r="A12" s="3" t="s">
        <v>162</v>
      </c>
    </row>
    <row r="13" spans="1:4">
      <c r="A13" s="4" t="s">
        <v>902</v>
      </c>
      <c r="B13" s="5" t="n">
        <v>9836231</v>
      </c>
      <c r="C13" s="5" t="n">
        <v>31127184</v>
      </c>
      <c r="D13" s="5" t="n">
        <v>12384303</v>
      </c>
    </row>
    <row r="14" spans="1:4">
      <c r="A14" s="4" t="s">
        <v>905</v>
      </c>
      <c r="B14" s="5" t="n">
        <v>-9836231</v>
      </c>
      <c r="C14" s="5" t="n">
        <v>-31127184</v>
      </c>
      <c r="D14" s="5" t="n">
        <v>-12384303</v>
      </c>
    </row>
    <row r="15" spans="1:4">
      <c r="A15" s="4" t="s">
        <v>912</v>
      </c>
      <c r="B15" s="4" t="s">
        <v>51</v>
      </c>
      <c r="C15" s="4" t="s">
        <v>51</v>
      </c>
      <c r="D15" s="4" t="s">
        <v>51</v>
      </c>
    </row>
    <row r="16" spans="1:4">
      <c r="A16" s="3" t="s">
        <v>180</v>
      </c>
    </row>
    <row r="17" spans="1:4">
      <c r="A17" s="4" t="s">
        <v>917</v>
      </c>
      <c r="D17" s="4" t="s">
        <v>51</v>
      </c>
    </row>
    <row r="18" spans="1:4">
      <c r="A18" s="4" t="s">
        <v>918</v>
      </c>
      <c r="B18" s="5" t="n">
        <v>4516681</v>
      </c>
      <c r="C18" s="5" t="n">
        <v>40000020</v>
      </c>
      <c r="D18" s="4" t="s">
        <v>51</v>
      </c>
    </row>
    <row r="19" spans="1:4">
      <c r="A19" s="3" t="s">
        <v>189</v>
      </c>
    </row>
    <row r="20" spans="1:4">
      <c r="A20" s="4" t="s">
        <v>913</v>
      </c>
      <c r="B20" s="5" t="n">
        <v>-4557934</v>
      </c>
      <c r="C20" s="5" t="n">
        <v>-39825362</v>
      </c>
      <c r="D20" s="4" t="s">
        <v>51</v>
      </c>
    </row>
    <row r="21" spans="1:4">
      <c r="A21" s="4" t="s">
        <v>192</v>
      </c>
      <c r="B21" s="5" t="n">
        <v>-4557934</v>
      </c>
      <c r="C21" s="5" t="n">
        <v>-39825362</v>
      </c>
      <c r="D21" s="4" t="s">
        <v>51</v>
      </c>
    </row>
    <row r="22" spans="1:4">
      <c r="A22" s="4" t="s">
        <v>914</v>
      </c>
      <c r="B22" s="5" t="n">
        <v>-41253</v>
      </c>
      <c r="C22" s="5" t="n">
        <v>174658</v>
      </c>
      <c r="D22" s="4" t="s">
        <v>51</v>
      </c>
    </row>
    <row r="23" spans="1:4">
      <c r="A23" s="4" t="s">
        <v>915</v>
      </c>
      <c r="B23" s="5" t="n">
        <v>174658</v>
      </c>
      <c r="C23" s="4" t="s">
        <v>51</v>
      </c>
      <c r="D23" s="4" t="s">
        <v>51</v>
      </c>
    </row>
    <row r="24" spans="1:4">
      <c r="A24" s="4" t="s">
        <v>916</v>
      </c>
      <c r="B24" s="6" t="n">
        <v>133405</v>
      </c>
      <c r="C24" s="6" t="n">
        <v>174658</v>
      </c>
      <c r="D24" s="4" t="s">
        <v>5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40</v>
      </c>
      <c r="C2" s="2" t="s">
        <v>41</v>
      </c>
    </row>
    <row r="3" spans="1:3">
      <c r="A3" s="3" t="s">
        <v>282</v>
      </c>
    </row>
    <row r="4" spans="1:3">
      <c r="A4" s="4" t="s">
        <v>920</v>
      </c>
      <c r="B4" s="4" t="s">
        <v>622</v>
      </c>
    </row>
    <row r="5" spans="1:3">
      <c r="A5" s="4" t="s">
        <v>921</v>
      </c>
      <c r="B5" s="6" t="n">
        <v>4516681</v>
      </c>
      <c r="C5" s="6" t="n">
        <v>4000002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2</v>
      </c>
      <c r="B1" s="2" t="s">
        <v>1</v>
      </c>
    </row>
    <row r="2" spans="1:4">
      <c r="B2" s="2" t="s">
        <v>40</v>
      </c>
      <c r="C2" s="2" t="s">
        <v>41</v>
      </c>
      <c r="D2" s="2" t="s">
        <v>94</v>
      </c>
    </row>
    <row r="3" spans="1:4">
      <c r="A3" s="4" t="s">
        <v>923</v>
      </c>
    </row>
    <row r="4" spans="1:4">
      <c r="A4" s="3" t="s">
        <v>924</v>
      </c>
    </row>
    <row r="5" spans="1:4">
      <c r="A5" s="4" t="s">
        <v>925</v>
      </c>
      <c r="B5" s="6" t="n">
        <v>4023663</v>
      </c>
      <c r="C5" s="6" t="n">
        <v>3978604</v>
      </c>
      <c r="D5" s="6" t="n">
        <v>3702514</v>
      </c>
    </row>
    <row r="6" spans="1:4">
      <c r="A6" s="4" t="s">
        <v>926</v>
      </c>
      <c r="B6" s="5" t="n">
        <v>-25974</v>
      </c>
      <c r="C6" s="5" t="n">
        <v>45059</v>
      </c>
      <c r="D6" s="5" t="n">
        <v>276090</v>
      </c>
    </row>
    <row r="7" spans="1:4">
      <c r="A7" s="4" t="s">
        <v>927</v>
      </c>
      <c r="B7" s="5" t="n">
        <v>-3381495</v>
      </c>
      <c r="C7" s="4" t="s">
        <v>51</v>
      </c>
      <c r="D7" s="4" t="s">
        <v>51</v>
      </c>
    </row>
    <row r="8" spans="1:4">
      <c r="A8" s="4" t="s">
        <v>174</v>
      </c>
      <c r="B8" s="5" t="n">
        <v>-64999</v>
      </c>
      <c r="C8" s="4" t="s">
        <v>51</v>
      </c>
      <c r="D8" s="4" t="s">
        <v>51</v>
      </c>
    </row>
    <row r="9" spans="1:4">
      <c r="A9" s="4" t="s">
        <v>928</v>
      </c>
      <c r="B9" s="5" t="n">
        <v>551195</v>
      </c>
      <c r="C9" s="5" t="n">
        <v>4023663</v>
      </c>
      <c r="D9" s="5" t="n">
        <v>3978604</v>
      </c>
    </row>
    <row r="10" spans="1:4">
      <c r="A10" s="4" t="s">
        <v>929</v>
      </c>
    </row>
    <row r="11" spans="1:4">
      <c r="A11" s="3" t="s">
        <v>924</v>
      </c>
    </row>
    <row r="12" spans="1:4">
      <c r="A12" s="4" t="s">
        <v>925</v>
      </c>
      <c r="B12" s="5" t="n">
        <v>318418</v>
      </c>
      <c r="C12" s="5" t="n">
        <v>897397</v>
      </c>
      <c r="D12" s="5" t="n">
        <v>1036904</v>
      </c>
    </row>
    <row r="13" spans="1:4">
      <c r="A13" s="4" t="s">
        <v>926</v>
      </c>
      <c r="B13" s="4" t="s">
        <v>51</v>
      </c>
      <c r="C13" s="5" t="n">
        <v>-578979</v>
      </c>
      <c r="D13" s="5" t="n">
        <v>-139507</v>
      </c>
    </row>
    <row r="14" spans="1:4">
      <c r="A14" s="4" t="s">
        <v>927</v>
      </c>
      <c r="B14" s="4" t="s">
        <v>51</v>
      </c>
      <c r="C14" s="4" t="s">
        <v>51</v>
      </c>
      <c r="D14" s="4" t="s">
        <v>51</v>
      </c>
    </row>
    <row r="15" spans="1:4">
      <c r="A15" s="4" t="s">
        <v>174</v>
      </c>
      <c r="B15" s="4" t="s">
        <v>51</v>
      </c>
      <c r="C15" s="4" t="s">
        <v>51</v>
      </c>
      <c r="D15" s="4" t="s">
        <v>51</v>
      </c>
    </row>
    <row r="16" spans="1:4">
      <c r="A16" s="4" t="s">
        <v>928</v>
      </c>
      <c r="B16" s="5" t="n">
        <v>318418</v>
      </c>
      <c r="C16" s="5" t="n">
        <v>318418</v>
      </c>
      <c r="D16" s="5" t="n">
        <v>897397</v>
      </c>
    </row>
    <row r="17" spans="1:4">
      <c r="A17" s="4" t="s">
        <v>930</v>
      </c>
    </row>
    <row r="18" spans="1:4">
      <c r="A18" s="3" t="s">
        <v>924</v>
      </c>
    </row>
    <row r="19" spans="1:4">
      <c r="A19" s="4" t="s">
        <v>925</v>
      </c>
      <c r="B19" s="5" t="n">
        <v>637330</v>
      </c>
      <c r="C19" s="5" t="n">
        <v>310117</v>
      </c>
      <c r="D19" s="5" t="n">
        <v>436348</v>
      </c>
    </row>
    <row r="20" spans="1:4">
      <c r="A20" s="4" t="s">
        <v>926</v>
      </c>
      <c r="B20" s="4" t="s">
        <v>51</v>
      </c>
      <c r="C20" s="5" t="n">
        <v>327213</v>
      </c>
      <c r="D20" s="5" t="n">
        <v>-126231</v>
      </c>
    </row>
    <row r="21" spans="1:4">
      <c r="A21" s="4" t="s">
        <v>927</v>
      </c>
      <c r="B21" s="4" t="s">
        <v>51</v>
      </c>
      <c r="C21" s="4" t="s">
        <v>51</v>
      </c>
      <c r="D21" s="4" t="s">
        <v>51</v>
      </c>
    </row>
    <row r="22" spans="1:4">
      <c r="A22" s="4" t="s">
        <v>174</v>
      </c>
      <c r="B22" s="5" t="n">
        <v>-10323</v>
      </c>
      <c r="C22" s="4" t="s">
        <v>51</v>
      </c>
      <c r="D22" s="4" t="s">
        <v>51</v>
      </c>
    </row>
    <row r="23" spans="1:4">
      <c r="A23" s="4" t="s">
        <v>928</v>
      </c>
      <c r="B23" s="5" t="n">
        <v>627007</v>
      </c>
      <c r="C23" s="5" t="n">
        <v>637330</v>
      </c>
      <c r="D23" s="5" t="n">
        <v>310117</v>
      </c>
    </row>
    <row r="24" spans="1:4">
      <c r="A24" s="4" t="s">
        <v>931</v>
      </c>
    </row>
    <row r="25" spans="1:4">
      <c r="A25" s="3" t="s">
        <v>924</v>
      </c>
    </row>
    <row r="26" spans="1:4">
      <c r="A26" s="4" t="s">
        <v>925</v>
      </c>
      <c r="B26" s="5" t="n">
        <v>10825754</v>
      </c>
      <c r="C26" s="5" t="n">
        <v>22932999</v>
      </c>
      <c r="D26" s="5" t="n">
        <v>33012389</v>
      </c>
    </row>
    <row r="27" spans="1:4">
      <c r="A27" s="4" t="s">
        <v>926</v>
      </c>
      <c r="B27" s="5" t="n">
        <v>-6258245</v>
      </c>
      <c r="C27" s="5" t="n">
        <v>-12107245</v>
      </c>
      <c r="D27" s="5" t="n">
        <v>-10079390</v>
      </c>
    </row>
    <row r="28" spans="1:4">
      <c r="A28" s="4" t="s">
        <v>927</v>
      </c>
      <c r="B28" s="5" t="n">
        <v>-842896</v>
      </c>
      <c r="C28" s="4" t="s">
        <v>51</v>
      </c>
      <c r="D28" s="4" t="s">
        <v>51</v>
      </c>
    </row>
    <row r="29" spans="1:4">
      <c r="A29" s="4" t="s">
        <v>174</v>
      </c>
      <c r="B29" s="5" t="n">
        <v>-86346</v>
      </c>
    </row>
    <row r="30" spans="1:4">
      <c r="A30" s="4" t="s">
        <v>928</v>
      </c>
      <c r="B30" s="6" t="n">
        <v>3638267</v>
      </c>
      <c r="C30" s="6" t="n">
        <v>10825754</v>
      </c>
      <c r="D30" s="6" t="n">
        <v>229329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40</v>
      </c>
    </row>
    <row r="3" spans="1:2">
      <c r="A3" s="3" t="s">
        <v>216</v>
      </c>
    </row>
    <row r="4" spans="1:2">
      <c r="A4" s="4" t="s">
        <v>4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40</v>
      </c>
    </row>
    <row r="3" spans="1:2">
      <c r="A3" s="3" t="s">
        <v>219</v>
      </c>
    </row>
    <row r="4" spans="1:2">
      <c r="A4" s="4" t="s">
        <v>47</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40</v>
      </c>
    </row>
    <row r="3" spans="1:2">
      <c r="A3" s="3" t="s">
        <v>222</v>
      </c>
    </row>
    <row r="4" spans="1:2">
      <c r="A4" s="4" t="s">
        <v>55</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40</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40</v>
      </c>
    </row>
    <row r="3" spans="1:2">
      <c r="A3" s="3" t="s">
        <v>229</v>
      </c>
    </row>
    <row r="4" spans="1:2">
      <c r="A4" s="4" t="s">
        <v>56</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40</v>
      </c>
    </row>
    <row r="3" spans="1:2">
      <c r="A3" s="3" t="s">
        <v>232</v>
      </c>
    </row>
    <row r="4" spans="1:2">
      <c r="A4" s="4" t="s">
        <v>49</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40</v>
      </c>
    </row>
    <row r="3" spans="1:2">
      <c r="A3" s="3" t="s">
        <v>235</v>
      </c>
    </row>
    <row r="4" spans="1:2">
      <c r="A4" s="4" t="s">
        <v>6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40</v>
      </c>
    </row>
    <row r="3" spans="1:2">
      <c r="A3" s="3" t="s">
        <v>129</v>
      </c>
    </row>
    <row r="4" spans="1:2">
      <c r="A4" s="4" t="s">
        <v>151</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40</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40</v>
      </c>
      <c r="C1" s="2" t="s">
        <v>41</v>
      </c>
    </row>
    <row r="2" spans="1:3">
      <c r="A2" s="3" t="s">
        <v>42</v>
      </c>
    </row>
    <row r="3" spans="1:3">
      <c r="A3" s="4" t="s">
        <v>43</v>
      </c>
      <c r="B3" s="6" t="n">
        <v>13461368</v>
      </c>
      <c r="C3" s="6" t="n">
        <v>20143783</v>
      </c>
    </row>
    <row r="4" spans="1:3">
      <c r="A4" s="4" t="s">
        <v>44</v>
      </c>
      <c r="B4" s="5" t="n">
        <v>75543</v>
      </c>
      <c r="C4" s="5" t="n">
        <v>76243</v>
      </c>
    </row>
    <row r="5" spans="1:3">
      <c r="A5" s="4" t="s">
        <v>45</v>
      </c>
      <c r="B5" s="5" t="n">
        <v>3611177</v>
      </c>
      <c r="C5" s="5" t="n">
        <v>3520440</v>
      </c>
    </row>
    <row r="6" spans="1:3">
      <c r="A6" s="4" t="s">
        <v>46</v>
      </c>
      <c r="B6" s="5" t="n">
        <v>3042762</v>
      </c>
      <c r="C6" s="5" t="n">
        <v>1590319</v>
      </c>
    </row>
    <row r="7" spans="1:3">
      <c r="A7" s="4" t="s">
        <v>47</v>
      </c>
      <c r="B7" s="5" t="n">
        <v>5997033</v>
      </c>
      <c r="C7" s="5" t="n">
        <v>7339525</v>
      </c>
    </row>
    <row r="8" spans="1:3">
      <c r="A8" s="4" t="s">
        <v>48</v>
      </c>
      <c r="B8" s="5" t="n">
        <v>1115009</v>
      </c>
      <c r="C8" s="5" t="n">
        <v>596575</v>
      </c>
    </row>
    <row r="9" spans="1:3">
      <c r="A9" s="4" t="s">
        <v>49</v>
      </c>
      <c r="B9" s="5" t="n">
        <v>3754735</v>
      </c>
      <c r="C9" s="5" t="n">
        <v>3597392</v>
      </c>
    </row>
    <row r="10" spans="1:3">
      <c r="A10" s="4" t="s">
        <v>50</v>
      </c>
      <c r="B10" s="5" t="n">
        <v>14804052</v>
      </c>
      <c r="C10" s="4" t="s">
        <v>51</v>
      </c>
    </row>
    <row r="11" spans="1:3">
      <c r="A11" s="4" t="s">
        <v>52</v>
      </c>
      <c r="B11" s="5" t="n">
        <v>468191</v>
      </c>
      <c r="C11" s="5" t="n">
        <v>2881370</v>
      </c>
    </row>
    <row r="12" spans="1:3">
      <c r="A12" s="4" t="s">
        <v>53</v>
      </c>
      <c r="B12" s="5" t="n">
        <v>116559</v>
      </c>
      <c r="C12" s="5" t="n">
        <v>579644</v>
      </c>
    </row>
    <row r="13" spans="1:3">
      <c r="A13" s="4" t="s">
        <v>54</v>
      </c>
      <c r="B13" s="5" t="n">
        <v>46446429</v>
      </c>
      <c r="C13" s="5" t="n">
        <v>40325291</v>
      </c>
    </row>
    <row r="14" spans="1:3">
      <c r="A14" s="4" t="s">
        <v>55</v>
      </c>
      <c r="B14" s="5" t="n">
        <v>559964</v>
      </c>
      <c r="C14" s="5" t="n">
        <v>660157</v>
      </c>
    </row>
    <row r="15" spans="1:3">
      <c r="A15" s="4" t="s">
        <v>56</v>
      </c>
      <c r="B15" s="5" t="n">
        <v>25681848</v>
      </c>
      <c r="C15" s="5" t="n">
        <v>38858216</v>
      </c>
    </row>
    <row r="16" spans="1:3">
      <c r="A16" s="4" t="s">
        <v>57</v>
      </c>
      <c r="B16" s="4" t="s">
        <v>51</v>
      </c>
      <c r="C16" s="5" t="n">
        <v>10050054</v>
      </c>
    </row>
    <row r="17" spans="1:3">
      <c r="A17" s="4" t="s">
        <v>58</v>
      </c>
      <c r="B17" s="5" t="n">
        <v>4997111</v>
      </c>
      <c r="C17" s="4" t="s">
        <v>51</v>
      </c>
    </row>
    <row r="18" spans="1:3">
      <c r="A18" s="4" t="s">
        <v>59</v>
      </c>
      <c r="B18" s="5" t="n">
        <v>1785194</v>
      </c>
    </row>
    <row r="19" spans="1:3">
      <c r="A19" s="4" t="s">
        <v>60</v>
      </c>
      <c r="B19" s="5" t="n">
        <v>693518</v>
      </c>
      <c r="C19" s="5" t="n">
        <v>243236</v>
      </c>
    </row>
    <row r="20" spans="1:3">
      <c r="A20" s="4" t="s">
        <v>61</v>
      </c>
      <c r="B20" s="5" t="n">
        <v>80164064</v>
      </c>
      <c r="C20" s="5" t="n">
        <v>90136954</v>
      </c>
    </row>
    <row r="21" spans="1:3">
      <c r="A21" s="3" t="s">
        <v>62</v>
      </c>
    </row>
    <row r="22" spans="1:3">
      <c r="A22" s="4" t="s">
        <v>63</v>
      </c>
      <c r="B22" s="5" t="n">
        <v>3172263</v>
      </c>
      <c r="C22" s="5" t="n">
        <v>2057539</v>
      </c>
    </row>
    <row r="23" spans="1:3">
      <c r="A23" s="4" t="s">
        <v>64</v>
      </c>
      <c r="B23" s="5" t="n">
        <v>133405</v>
      </c>
      <c r="C23" s="5" t="n">
        <v>174658</v>
      </c>
    </row>
    <row r="24" spans="1:3">
      <c r="A24" s="4" t="s">
        <v>65</v>
      </c>
      <c r="B24" s="5" t="n">
        <v>6564390</v>
      </c>
      <c r="C24" s="5" t="n">
        <v>12726641</v>
      </c>
    </row>
    <row r="25" spans="1:3">
      <c r="A25" s="4" t="s">
        <v>66</v>
      </c>
      <c r="B25" s="5" t="n">
        <v>881349</v>
      </c>
    </row>
    <row r="26" spans="1:3">
      <c r="A26" s="4" t="s">
        <v>67</v>
      </c>
      <c r="B26" s="5" t="n">
        <v>1648520</v>
      </c>
      <c r="C26" s="5" t="n">
        <v>2096987</v>
      </c>
    </row>
    <row r="27" spans="1:3">
      <c r="A27" s="4" t="s">
        <v>68</v>
      </c>
      <c r="B27" s="5" t="n">
        <v>68798</v>
      </c>
      <c r="C27" s="5" t="n">
        <v>174826</v>
      </c>
    </row>
    <row r="28" spans="1:3">
      <c r="A28" s="4" t="s">
        <v>69</v>
      </c>
      <c r="B28" s="5" t="n">
        <v>222578</v>
      </c>
      <c r="C28" s="5" t="n">
        <v>272428</v>
      </c>
    </row>
    <row r="29" spans="1:3">
      <c r="A29" s="4" t="s">
        <v>70</v>
      </c>
      <c r="B29" s="5" t="n">
        <v>12691303</v>
      </c>
      <c r="C29" s="5" t="n">
        <v>17503079</v>
      </c>
    </row>
    <row r="30" spans="1:3">
      <c r="A30" s="4" t="s">
        <v>71</v>
      </c>
      <c r="B30" s="4" t="s">
        <v>51</v>
      </c>
      <c r="C30" s="5" t="n">
        <v>630574</v>
      </c>
    </row>
    <row r="31" spans="1:3">
      <c r="A31" s="4" t="s">
        <v>72</v>
      </c>
      <c r="B31" s="5" t="n">
        <v>1032645</v>
      </c>
      <c r="C31" s="4" t="s">
        <v>51</v>
      </c>
    </row>
    <row r="32" spans="1:3">
      <c r="A32" s="4" t="s">
        <v>73</v>
      </c>
      <c r="B32" s="5" t="n">
        <v>13723948</v>
      </c>
      <c r="C32" s="5" t="n">
        <v>18133653</v>
      </c>
    </row>
    <row r="33" spans="1:3">
      <c r="A33" s="4" t="s">
        <v>74</v>
      </c>
      <c r="B33" s="4" t="s">
        <v>51</v>
      </c>
      <c r="C33" s="4" t="s">
        <v>51</v>
      </c>
    </row>
    <row r="34" spans="1:3">
      <c r="A34" s="3" t="s">
        <v>75</v>
      </c>
    </row>
    <row r="35" spans="1:3">
      <c r="A35" s="4" t="s">
        <v>76</v>
      </c>
      <c r="B35" s="5" t="n">
        <v>918844</v>
      </c>
      <c r="C35" s="5" t="n">
        <v>918844</v>
      </c>
    </row>
    <row r="36" spans="1:3">
      <c r="A36" s="4" t="s">
        <v>77</v>
      </c>
      <c r="B36" s="5" t="n">
        <v>117445969</v>
      </c>
      <c r="C36" s="5" t="n">
        <v>121962650</v>
      </c>
    </row>
    <row r="37" spans="1:3">
      <c r="A37" s="4" t="s">
        <v>78</v>
      </c>
      <c r="B37" s="5" t="n">
        <v>-69563158</v>
      </c>
      <c r="C37" s="5" t="n">
        <v>-79399389</v>
      </c>
    </row>
    <row r="38" spans="1:3">
      <c r="A38" s="4" t="s">
        <v>79</v>
      </c>
      <c r="B38" s="5" t="n">
        <v>45635771</v>
      </c>
      <c r="C38" s="5" t="n">
        <v>56507394</v>
      </c>
    </row>
    <row r="39" spans="1:3">
      <c r="A39" s="4" t="s">
        <v>80</v>
      </c>
      <c r="B39" s="5" t="n">
        <v>-28320324</v>
      </c>
      <c r="C39" s="5" t="n">
        <v>-28320324</v>
      </c>
    </row>
    <row r="40" spans="1:3">
      <c r="A40" s="4" t="s">
        <v>81</v>
      </c>
      <c r="B40" s="5" t="n">
        <v>66117102</v>
      </c>
      <c r="C40" s="5" t="n">
        <v>71669175</v>
      </c>
    </row>
    <row r="41" spans="1:3">
      <c r="A41" s="4" t="s">
        <v>82</v>
      </c>
      <c r="B41" s="5" t="n">
        <v>323014</v>
      </c>
      <c r="C41" s="5" t="n">
        <v>334126</v>
      </c>
    </row>
    <row r="42" spans="1:3">
      <c r="A42" s="4" t="s">
        <v>83</v>
      </c>
      <c r="B42" s="5" t="n">
        <v>66440116</v>
      </c>
      <c r="C42" s="5" t="n">
        <v>72003301</v>
      </c>
    </row>
    <row r="43" spans="1:3">
      <c r="A43" s="4" t="s">
        <v>84</v>
      </c>
      <c r="B43" s="5" t="n">
        <v>80164064</v>
      </c>
      <c r="C43" s="5" t="n">
        <v>90136954</v>
      </c>
    </row>
    <row r="44" spans="1:3">
      <c r="A44" s="4" t="s">
        <v>85</v>
      </c>
    </row>
    <row r="45" spans="1:3">
      <c r="A45" s="3" t="s">
        <v>42</v>
      </c>
    </row>
    <row r="46" spans="1:3">
      <c r="A46" s="4" t="s">
        <v>43</v>
      </c>
      <c r="B46" s="5" t="n">
        <v>6284218</v>
      </c>
      <c r="C46" s="5" t="n">
        <v>2516248</v>
      </c>
    </row>
    <row r="47" spans="1:3">
      <c r="A47" s="4" t="s">
        <v>44</v>
      </c>
      <c r="B47" s="5" t="n">
        <v>75543</v>
      </c>
      <c r="C47" s="5" t="n">
        <v>76243</v>
      </c>
    </row>
    <row r="48" spans="1:3">
      <c r="A48" s="4" t="s">
        <v>45</v>
      </c>
      <c r="B48" s="5" t="n">
        <v>447714</v>
      </c>
      <c r="C48" s="5" t="n">
        <v>33178</v>
      </c>
    </row>
    <row r="49" spans="1:3">
      <c r="A49" s="4" t="s">
        <v>46</v>
      </c>
      <c r="B49" s="5" t="n">
        <v>2289116</v>
      </c>
      <c r="C49" s="5" t="n">
        <v>326734</v>
      </c>
    </row>
    <row r="50" spans="1:3">
      <c r="A50" s="4" t="s">
        <v>47</v>
      </c>
      <c r="B50" s="5" t="n">
        <v>3059649</v>
      </c>
      <c r="C50" s="5" t="n">
        <v>2171913</v>
      </c>
    </row>
    <row r="51" spans="1:3">
      <c r="A51" s="4" t="s">
        <v>52</v>
      </c>
      <c r="B51" s="4" t="s">
        <v>51</v>
      </c>
      <c r="C51" s="5" t="n">
        <v>159573</v>
      </c>
    </row>
    <row r="52" spans="1:3">
      <c r="A52" s="4" t="s">
        <v>53</v>
      </c>
      <c r="B52" s="5" t="n">
        <v>18359</v>
      </c>
      <c r="C52" s="5" t="n">
        <v>296658</v>
      </c>
    </row>
    <row r="53" spans="1:3">
      <c r="A53" s="4" t="s">
        <v>54</v>
      </c>
      <c r="B53" s="5" t="n">
        <v>12174599</v>
      </c>
      <c r="C53" s="5" t="n">
        <v>5580547</v>
      </c>
    </row>
    <row r="54" spans="1:3">
      <c r="A54" s="4" t="s">
        <v>55</v>
      </c>
      <c r="B54" s="5" t="n">
        <v>430835</v>
      </c>
      <c r="C54" s="5" t="n">
        <v>539145</v>
      </c>
    </row>
    <row r="55" spans="1:3">
      <c r="A55" s="4" t="s">
        <v>58</v>
      </c>
      <c r="B55" s="5" t="n">
        <v>3872076</v>
      </c>
      <c r="C55" s="5" t="n">
        <v>406129</v>
      </c>
    </row>
    <row r="56" spans="1:3">
      <c r="A56" s="4" t="s">
        <v>59</v>
      </c>
      <c r="B56" s="5" t="n">
        <v>1062965</v>
      </c>
      <c r="C56" s="4" t="s">
        <v>51</v>
      </c>
    </row>
    <row r="57" spans="1:3">
      <c r="A57" s="4" t="s">
        <v>61</v>
      </c>
      <c r="B57" s="5" t="n">
        <v>17540475</v>
      </c>
      <c r="C57" s="5" t="n">
        <v>6525821</v>
      </c>
    </row>
    <row r="58" spans="1:3">
      <c r="A58" s="3" t="s">
        <v>62</v>
      </c>
    </row>
    <row r="59" spans="1:3">
      <c r="A59" s="4" t="s">
        <v>63</v>
      </c>
      <c r="B59" s="5" t="n">
        <v>2012762</v>
      </c>
      <c r="C59" s="5" t="n">
        <v>328265</v>
      </c>
    </row>
    <row r="60" spans="1:3">
      <c r="A60" s="4" t="s">
        <v>65</v>
      </c>
      <c r="B60" s="5" t="n">
        <v>1705115</v>
      </c>
      <c r="C60" s="5" t="n">
        <v>589506</v>
      </c>
    </row>
    <row r="61" spans="1:3">
      <c r="A61" s="4" t="s">
        <v>66</v>
      </c>
      <c r="B61" s="5" t="n">
        <v>574201</v>
      </c>
      <c r="C61" s="4" t="s">
        <v>51</v>
      </c>
    </row>
    <row r="62" spans="1:3">
      <c r="A62" s="4" t="s">
        <v>67</v>
      </c>
      <c r="B62" s="5" t="n">
        <v>468021</v>
      </c>
      <c r="C62" s="5" t="n">
        <v>435100</v>
      </c>
    </row>
    <row r="63" spans="1:3">
      <c r="A63" s="4" t="s">
        <v>68</v>
      </c>
      <c r="B63" s="5" t="n">
        <v>68798</v>
      </c>
      <c r="C63" s="5" t="n">
        <v>174826</v>
      </c>
    </row>
    <row r="64" spans="1:3">
      <c r="A64" s="4" t="s">
        <v>69</v>
      </c>
      <c r="B64" s="5" t="n">
        <v>107726</v>
      </c>
      <c r="C64" s="5" t="n">
        <v>2854</v>
      </c>
    </row>
    <row r="65" spans="1:3">
      <c r="A65" s="4" t="s">
        <v>70</v>
      </c>
      <c r="B65" s="5" t="n">
        <v>4936623</v>
      </c>
      <c r="C65" s="5" t="n">
        <v>1530551</v>
      </c>
    </row>
    <row r="66" spans="1:3">
      <c r="A66" s="4" t="s">
        <v>72</v>
      </c>
      <c r="B66" s="5" t="n">
        <v>576593</v>
      </c>
      <c r="C66" s="4" t="s">
        <v>51</v>
      </c>
    </row>
    <row r="67" spans="1:3">
      <c r="A67" s="4" t="s">
        <v>73</v>
      </c>
      <c r="B67" s="6" t="n">
        <v>5513216</v>
      </c>
      <c r="C67" s="6" t="n">
        <v>1530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40</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40</v>
      </c>
    </row>
    <row r="3" spans="1:2">
      <c r="A3" s="3" t="s">
        <v>247</v>
      </c>
    </row>
    <row r="4" spans="1:2">
      <c r="A4" s="4" t="s">
        <v>113</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40</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40</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40</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40</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40</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40</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40</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40</v>
      </c>
    </row>
    <row r="3" spans="1:2">
      <c r="A3" s="3" t="s">
        <v>2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6</v>
      </c>
      <c r="B1" s="2" t="s">
        <v>40</v>
      </c>
      <c r="C1" s="2" t="s">
        <v>41</v>
      </c>
    </row>
    <row r="2" spans="1:3">
      <c r="A2" s="4" t="s">
        <v>87</v>
      </c>
      <c r="B2" s="6" t="n">
        <v>551195</v>
      </c>
      <c r="C2" s="6" t="n">
        <v>4023663</v>
      </c>
    </row>
    <row r="3" spans="1:3">
      <c r="A3" s="4" t="s">
        <v>88</v>
      </c>
      <c r="B3" s="7" t="n">
        <v>0.01</v>
      </c>
      <c r="C3" s="7" t="n">
        <v>0.01</v>
      </c>
    </row>
    <row r="4" spans="1:3">
      <c r="A4" s="4" t="s">
        <v>89</v>
      </c>
      <c r="B4" s="5" t="n">
        <v>100000000</v>
      </c>
      <c r="C4" s="5" t="n">
        <v>100000000</v>
      </c>
    </row>
    <row r="5" spans="1:3">
      <c r="A5" s="4" t="s">
        <v>90</v>
      </c>
      <c r="B5" s="5" t="n">
        <v>91884402</v>
      </c>
      <c r="C5" s="5" t="n">
        <v>91884402</v>
      </c>
    </row>
    <row r="6" spans="1:3">
      <c r="A6" s="4" t="s">
        <v>91</v>
      </c>
      <c r="B6" s="5" t="n">
        <v>51619218</v>
      </c>
      <c r="C6" s="5" t="n">
        <v>51619218</v>
      </c>
    </row>
    <row r="7" spans="1:3">
      <c r="A7" s="4" t="s">
        <v>92</v>
      </c>
      <c r="B7" s="5" t="n">
        <v>40265184</v>
      </c>
      <c r="C7" s="5" t="n">
        <v>40265184</v>
      </c>
    </row>
    <row r="8" spans="1:3">
      <c r="A8" s="4" t="s">
        <v>85</v>
      </c>
    </row>
    <row r="9" spans="1:3">
      <c r="A9" s="4" t="s">
        <v>87</v>
      </c>
      <c r="B9" s="6" t="n">
        <v>4538</v>
      </c>
      <c r="C9" s="6" t="n">
        <v>242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40</v>
      </c>
    </row>
    <row r="3" spans="1:2">
      <c r="A3" s="3" t="s">
        <v>28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40</v>
      </c>
    </row>
    <row r="3" spans="1:2">
      <c r="A3" s="3"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40</v>
      </c>
    </row>
    <row r="3" spans="1:2">
      <c r="A3" s="3" t="s">
        <v>21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43</v>
      </c>
      <c r="B9" s="4" t="s">
        <v>300</v>
      </c>
    </row>
    <row r="10" spans="1:2">
      <c r="A10" s="4" t="s">
        <v>44</v>
      </c>
      <c r="B10" s="4" t="s">
        <v>301</v>
      </c>
    </row>
    <row r="11" spans="1:2">
      <c r="A11" s="4" t="s">
        <v>46</v>
      </c>
      <c r="B11" s="4" t="s">
        <v>302</v>
      </c>
    </row>
    <row r="12" spans="1:2">
      <c r="A12" s="4" t="s">
        <v>303</v>
      </c>
      <c r="B12" s="4" t="s">
        <v>304</v>
      </c>
    </row>
    <row r="13" spans="1:2">
      <c r="A13" s="4" t="s">
        <v>55</v>
      </c>
      <c r="B13" s="4" t="s">
        <v>305</v>
      </c>
    </row>
    <row r="14" spans="1:2">
      <c r="A14" s="4" t="s">
        <v>226</v>
      </c>
      <c r="B14" s="4" t="s">
        <v>306</v>
      </c>
    </row>
    <row r="15" spans="1:2">
      <c r="A15" s="4" t="s">
        <v>52</v>
      </c>
      <c r="B15" s="4" t="s">
        <v>307</v>
      </c>
    </row>
    <row r="16" spans="1:2">
      <c r="A16" s="4" t="s">
        <v>308</v>
      </c>
      <c r="B16" s="4" t="s">
        <v>309</v>
      </c>
    </row>
    <row r="17" spans="1:2">
      <c r="A17" s="4" t="s">
        <v>310</v>
      </c>
      <c r="B17" s="4" t="s">
        <v>311</v>
      </c>
    </row>
    <row r="18" spans="1:2">
      <c r="A18" s="4" t="s">
        <v>49</v>
      </c>
      <c r="B18" s="4" t="s">
        <v>312</v>
      </c>
    </row>
    <row r="19" spans="1:2">
      <c r="A19" s="4" t="s">
        <v>313</v>
      </c>
      <c r="B19" s="4" t="s">
        <v>314</v>
      </c>
    </row>
    <row r="20" spans="1:2">
      <c r="A20" s="4" t="s">
        <v>105</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row r="27" spans="1:2">
      <c r="A27" s="4" t="s">
        <v>151</v>
      </c>
      <c r="B27" s="4" t="s">
        <v>328</v>
      </c>
    </row>
    <row r="28" spans="1:2">
      <c r="A28" s="4" t="s">
        <v>329</v>
      </c>
      <c r="B28" s="4" t="s">
        <v>330</v>
      </c>
    </row>
    <row r="29" spans="1:2">
      <c r="A29" s="4" t="s">
        <v>331</v>
      </c>
      <c r="B29" s="4" t="s">
        <v>332</v>
      </c>
    </row>
    <row r="30" spans="1:2">
      <c r="A30" s="4" t="s">
        <v>333</v>
      </c>
      <c r="B30"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40</v>
      </c>
    </row>
    <row r="3" spans="1:2">
      <c r="A3" s="4" t="s">
        <v>336</v>
      </c>
      <c r="B3" s="4" t="s">
        <v>337</v>
      </c>
    </row>
    <row r="4" spans="1:2">
      <c r="A4" s="4" t="s">
        <v>338</v>
      </c>
      <c r="B4" s="4" t="s">
        <v>339</v>
      </c>
    </row>
    <row r="5" spans="1:2">
      <c r="A5" s="4" t="s">
        <v>340</v>
      </c>
    </row>
    <row r="6" spans="1:2">
      <c r="A6" s="4" t="s">
        <v>336</v>
      </c>
      <c r="B6"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40</v>
      </c>
    </row>
    <row r="3" spans="1:2">
      <c r="A3" s="3" t="s">
        <v>212</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40</v>
      </c>
    </row>
    <row r="3" spans="1:2">
      <c r="A3" s="3" t="s">
        <v>216</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40</v>
      </c>
    </row>
    <row r="3" spans="1:2">
      <c r="A3" s="3" t="s">
        <v>219</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40</v>
      </c>
    </row>
    <row r="3" spans="1:2">
      <c r="A3" s="3" t="s">
        <v>222</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40</v>
      </c>
    </row>
    <row r="3" spans="1:2">
      <c r="A3" s="3" t="s">
        <v>225</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40</v>
      </c>
    </row>
    <row r="3" spans="1:2">
      <c r="A3" s="3" t="s">
        <v>235</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40</v>
      </c>
      <c r="C2" s="2" t="s">
        <v>41</v>
      </c>
      <c r="D2" s="2" t="s">
        <v>94</v>
      </c>
    </row>
    <row r="3" spans="1:4">
      <c r="A3" s="3" t="s">
        <v>95</v>
      </c>
    </row>
    <row r="4" spans="1:4">
      <c r="A4" s="4" t="s">
        <v>96</v>
      </c>
      <c r="B4" s="6" t="n">
        <v>31658751</v>
      </c>
      <c r="C4" s="6" t="n">
        <v>20297424</v>
      </c>
      <c r="D4" s="6" t="n">
        <v>15866782</v>
      </c>
    </row>
    <row r="5" spans="1:4">
      <c r="A5" s="4" t="s">
        <v>97</v>
      </c>
      <c r="B5" s="5" t="n">
        <v>5825742</v>
      </c>
      <c r="C5" s="5" t="n">
        <v>4789845</v>
      </c>
      <c r="D5" s="5" t="n">
        <v>1200247</v>
      </c>
    </row>
    <row r="6" spans="1:4">
      <c r="A6" s="4" t="s">
        <v>98</v>
      </c>
      <c r="B6" s="5" t="n">
        <v>37484493</v>
      </c>
      <c r="C6" s="5" t="n">
        <v>25087269</v>
      </c>
      <c r="D6" s="5" t="n">
        <v>17067029</v>
      </c>
    </row>
    <row r="7" spans="1:4">
      <c r="A7" s="3" t="s">
        <v>99</v>
      </c>
    </row>
    <row r="8" spans="1:4">
      <c r="A8" s="4" t="s">
        <v>100</v>
      </c>
      <c r="B8" s="5" t="n">
        <v>8565312</v>
      </c>
      <c r="C8" s="5" t="n">
        <v>5080307</v>
      </c>
      <c r="D8" s="5" t="n">
        <v>3963203</v>
      </c>
    </row>
    <row r="9" spans="1:4">
      <c r="A9" s="4" t="s">
        <v>101</v>
      </c>
      <c r="B9" s="5" t="n">
        <v>1910990</v>
      </c>
      <c r="C9" s="5" t="n">
        <v>1550081</v>
      </c>
      <c r="D9" s="5" t="n">
        <v>596823</v>
      </c>
    </row>
    <row r="10" spans="1:4">
      <c r="A10" s="4" t="s">
        <v>102</v>
      </c>
      <c r="B10" s="5" t="n">
        <v>10476302</v>
      </c>
      <c r="C10" s="5" t="n">
        <v>6630388</v>
      </c>
      <c r="D10" s="5" t="n">
        <v>4560026</v>
      </c>
    </row>
    <row r="11" spans="1:4">
      <c r="A11" s="4" t="s">
        <v>103</v>
      </c>
      <c r="B11" s="5" t="n">
        <v>27008191</v>
      </c>
      <c r="C11" s="5" t="n">
        <v>18456881</v>
      </c>
      <c r="D11" s="5" t="n">
        <v>12507003</v>
      </c>
    </row>
    <row r="12" spans="1:4">
      <c r="A12" s="3" t="s">
        <v>104</v>
      </c>
    </row>
    <row r="13" spans="1:4">
      <c r="A13" s="4" t="s">
        <v>105</v>
      </c>
      <c r="B13" s="5" t="n">
        <v>-2438131</v>
      </c>
      <c r="C13" s="5" t="n">
        <v>-1290527</v>
      </c>
      <c r="D13" s="5" t="n">
        <v>-1725940</v>
      </c>
    </row>
    <row r="14" spans="1:4">
      <c r="A14" s="4" t="s">
        <v>106</v>
      </c>
      <c r="B14" s="5" t="n">
        <v>-15740742</v>
      </c>
      <c r="C14" s="5" t="n">
        <v>-9513317</v>
      </c>
      <c r="D14" s="5" t="n">
        <v>-6980009</v>
      </c>
    </row>
    <row r="15" spans="1:4">
      <c r="A15" s="4" t="s">
        <v>107</v>
      </c>
      <c r="B15" s="5" t="n">
        <v>-9316541</v>
      </c>
      <c r="C15" s="5" t="n">
        <v>-7132340</v>
      </c>
      <c r="D15" s="5" t="n">
        <v>-9036971</v>
      </c>
    </row>
    <row r="16" spans="1:4">
      <c r="A16" s="4" t="s">
        <v>108</v>
      </c>
      <c r="B16" s="5" t="n">
        <v>6033728</v>
      </c>
      <c r="C16" s="5" t="n">
        <v>2136263</v>
      </c>
      <c r="D16" s="5" t="n">
        <v>1473055</v>
      </c>
    </row>
    <row r="17" spans="1:4">
      <c r="A17" s="4" t="s">
        <v>109</v>
      </c>
      <c r="B17" s="5" t="n">
        <v>-21461686</v>
      </c>
      <c r="C17" s="5" t="n">
        <v>-15799921</v>
      </c>
      <c r="D17" s="5" t="n">
        <v>-16269865</v>
      </c>
    </row>
    <row r="18" spans="1:4">
      <c r="A18" s="4" t="s">
        <v>110</v>
      </c>
      <c r="B18" s="5" t="n">
        <v>5546505</v>
      </c>
      <c r="C18" s="5" t="n">
        <v>2656960</v>
      </c>
      <c r="D18" s="5" t="n">
        <v>-3762862</v>
      </c>
    </row>
    <row r="19" spans="1:4">
      <c r="A19" s="4" t="s">
        <v>111</v>
      </c>
      <c r="B19" s="4" t="s">
        <v>51</v>
      </c>
      <c r="C19" s="5" t="n">
        <v>-95</v>
      </c>
      <c r="D19" s="4" t="s">
        <v>51</v>
      </c>
    </row>
    <row r="20" spans="1:4">
      <c r="A20" s="4" t="s">
        <v>112</v>
      </c>
      <c r="B20" s="5" t="n">
        <v>295294</v>
      </c>
      <c r="C20" s="5" t="n">
        <v>400439</v>
      </c>
      <c r="D20" s="5" t="n">
        <v>533622</v>
      </c>
    </row>
    <row r="21" spans="1:4">
      <c r="A21" s="4" t="s">
        <v>113</v>
      </c>
      <c r="B21" s="5" t="n">
        <v>3185154</v>
      </c>
      <c r="C21" s="5" t="n">
        <v>32564328</v>
      </c>
      <c r="D21" s="5" t="n">
        <v>11638843</v>
      </c>
    </row>
    <row r="22" spans="1:4">
      <c r="A22" s="4" t="s">
        <v>114</v>
      </c>
      <c r="B22" s="5" t="n">
        <v>9026953</v>
      </c>
      <c r="C22" s="5" t="n">
        <v>35621632</v>
      </c>
      <c r="D22" s="5" t="n">
        <v>8409603</v>
      </c>
    </row>
    <row r="23" spans="1:4">
      <c r="A23" s="4" t="s">
        <v>115</v>
      </c>
      <c r="B23" s="5" t="n">
        <v>1973691</v>
      </c>
      <c r="C23" s="5" t="n">
        <v>-3183749</v>
      </c>
      <c r="D23" s="5" t="n">
        <v>7892169</v>
      </c>
    </row>
    <row r="24" spans="1:4">
      <c r="A24" s="4" t="s">
        <v>116</v>
      </c>
      <c r="B24" s="5" t="n">
        <v>11000644</v>
      </c>
      <c r="C24" s="5" t="n">
        <v>32437883</v>
      </c>
      <c r="D24" s="5" t="n">
        <v>16301772</v>
      </c>
    </row>
    <row r="25" spans="1:4">
      <c r="A25" s="3" t="s">
        <v>117</v>
      </c>
    </row>
    <row r="26" spans="1:4">
      <c r="A26" s="4" t="s">
        <v>118</v>
      </c>
      <c r="B26" s="5" t="n">
        <v>-1061087</v>
      </c>
      <c r="C26" s="5" t="n">
        <v>-990235</v>
      </c>
      <c r="D26" s="5" t="n">
        <v>-3921926</v>
      </c>
    </row>
    <row r="27" spans="1:4">
      <c r="A27" s="4" t="s">
        <v>119</v>
      </c>
      <c r="B27" s="5" t="n">
        <v>-1061087</v>
      </c>
      <c r="C27" s="5" t="n">
        <v>-990235</v>
      </c>
      <c r="D27" s="5" t="n">
        <v>-3921926</v>
      </c>
    </row>
    <row r="28" spans="1:4">
      <c r="A28" s="4" t="s">
        <v>120</v>
      </c>
      <c r="B28" s="5" t="n">
        <v>-109102</v>
      </c>
      <c r="C28" s="5" t="n">
        <v>-324900</v>
      </c>
      <c r="D28" s="4" t="s">
        <v>51</v>
      </c>
    </row>
    <row r="29" spans="1:4">
      <c r="A29" s="4" t="s">
        <v>121</v>
      </c>
      <c r="B29" s="5" t="n">
        <v>9830455</v>
      </c>
      <c r="C29" s="5" t="n">
        <v>31122748</v>
      </c>
      <c r="D29" s="5" t="n">
        <v>12379846</v>
      </c>
    </row>
    <row r="30" spans="1:4">
      <c r="A30" s="4" t="s">
        <v>122</v>
      </c>
      <c r="B30" s="5" t="n">
        <v>-5776</v>
      </c>
      <c r="C30" s="5" t="n">
        <v>-4436</v>
      </c>
      <c r="D30" s="5" t="n">
        <v>-4457</v>
      </c>
    </row>
    <row r="31" spans="1:4">
      <c r="A31" s="4" t="s">
        <v>123</v>
      </c>
      <c r="B31" s="6" t="n">
        <v>9836231</v>
      </c>
      <c r="C31" s="6" t="n">
        <v>31127184</v>
      </c>
      <c r="D31" s="6" t="n">
        <v>12384303</v>
      </c>
    </row>
    <row r="32" spans="1:4">
      <c r="A32" s="3" t="s">
        <v>124</v>
      </c>
    </row>
    <row r="33" spans="1:4">
      <c r="A33" s="4" t="s">
        <v>125</v>
      </c>
      <c r="B33" s="7" t="n">
        <v>0.19</v>
      </c>
      <c r="C33" s="7" t="n">
        <v>0.6</v>
      </c>
      <c r="D33" s="7" t="n">
        <v>0.19</v>
      </c>
    </row>
    <row r="34" spans="1:4">
      <c r="A34" s="4" t="s">
        <v>126</v>
      </c>
      <c r="B34" s="8" t="n">
        <v>0.21</v>
      </c>
      <c r="C34" s="8" t="n">
        <v>0.62</v>
      </c>
      <c r="D34" s="8" t="n">
        <v>0.25</v>
      </c>
    </row>
    <row r="35" spans="1:4">
      <c r="A35" s="4" t="s">
        <v>127</v>
      </c>
      <c r="B35" s="7" t="n">
        <v>-0.02</v>
      </c>
      <c r="C35" s="7" t="n">
        <v>-0.02</v>
      </c>
      <c r="D35" s="7" t="n">
        <v>-0.06</v>
      </c>
    </row>
    <row r="36" spans="1:4">
      <c r="A36" s="3" t="s">
        <v>128</v>
      </c>
    </row>
    <row r="37" spans="1:4">
      <c r="A37" s="4" t="s">
        <v>125</v>
      </c>
      <c r="B37" s="5" t="n">
        <v>51619218</v>
      </c>
      <c r="C37" s="5" t="n">
        <v>52546325</v>
      </c>
      <c r="D37" s="5" t="n">
        <v>65836869</v>
      </c>
    </row>
    <row r="38" spans="1:4">
      <c r="A38" s="3" t="s">
        <v>129</v>
      </c>
    </row>
    <row r="39" spans="1:4">
      <c r="A39" s="4" t="s">
        <v>107</v>
      </c>
      <c r="B39" s="4" t="s">
        <v>51</v>
      </c>
      <c r="C39" s="4" t="s">
        <v>51</v>
      </c>
      <c r="D39" s="6" t="n">
        <v>2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40</v>
      </c>
    </row>
    <row r="3" spans="1:2">
      <c r="A3" s="3" t="s">
        <v>240</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40</v>
      </c>
    </row>
    <row r="3" spans="1:2">
      <c r="A3" s="3" t="s">
        <v>24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40</v>
      </c>
    </row>
    <row r="3" spans="1:2">
      <c r="A3" s="3" t="s">
        <v>247</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40</v>
      </c>
    </row>
    <row r="3" spans="1:2">
      <c r="A3" s="3" t="s">
        <v>250</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40</v>
      </c>
    </row>
    <row r="3" spans="1:2">
      <c r="A3" s="3" t="s">
        <v>25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9</v>
      </c>
      <c r="B1" s="2" t="s">
        <v>1</v>
      </c>
    </row>
    <row r="2" spans="1:2">
      <c r="B2" s="2" t="s">
        <v>40</v>
      </c>
    </row>
    <row r="3" spans="1:2">
      <c r="A3" s="3" t="s">
        <v>26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40</v>
      </c>
    </row>
    <row r="3" spans="1:2">
      <c r="A3" s="3" t="s">
        <v>26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40</v>
      </c>
    </row>
    <row r="3" spans="1:2">
      <c r="A3" s="4" t="s">
        <v>402</v>
      </c>
      <c r="B3" s="4" t="s">
        <v>403</v>
      </c>
    </row>
    <row r="4" spans="1:2">
      <c r="A4" s="4" t="s">
        <v>404</v>
      </c>
      <c r="B4" s="4" t="s">
        <v>405</v>
      </c>
    </row>
    <row r="5" spans="1:2">
      <c r="A5" s="4" t="s">
        <v>406</v>
      </c>
    </row>
    <row r="6" spans="1:2">
      <c r="A6" s="4" t="s">
        <v>407</v>
      </c>
      <c r="B6" s="4" t="s">
        <v>408</v>
      </c>
    </row>
    <row r="7" spans="1:2">
      <c r="A7" s="4" t="s">
        <v>409</v>
      </c>
    </row>
    <row r="8" spans="1:2">
      <c r="A8" s="4" t="s">
        <v>407</v>
      </c>
      <c r="B8"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7"/>
    <col customWidth="1" max="2" min="2" width="16"/>
  </cols>
  <sheetData>
    <row r="1" spans="1:2">
      <c r="A1" s="1" t="s">
        <v>411</v>
      </c>
      <c r="B1" s="2" t="s">
        <v>1</v>
      </c>
    </row>
    <row r="2" spans="1:2">
      <c r="B2" s="2" t="s">
        <v>40</v>
      </c>
    </row>
    <row r="3" spans="1:2">
      <c r="A3" s="4" t="s">
        <v>412</v>
      </c>
    </row>
    <row r="4" spans="1:2">
      <c r="A4" s="3" t="s">
        <v>413</v>
      </c>
    </row>
    <row r="5" spans="1:2">
      <c r="A5" s="4" t="s">
        <v>414</v>
      </c>
      <c r="B5" s="4" t="s">
        <v>415</v>
      </c>
    </row>
    <row r="6" spans="1:2">
      <c r="A6" s="4" t="s">
        <v>416</v>
      </c>
      <c r="B6" s="4" t="s">
        <v>417</v>
      </c>
    </row>
    <row r="7" spans="1:2">
      <c r="A7" s="4" t="s">
        <v>418</v>
      </c>
      <c r="B7" s="4" t="s">
        <v>419</v>
      </c>
    </row>
    <row r="8" spans="1:2">
      <c r="A8" s="4" t="s">
        <v>420</v>
      </c>
    </row>
    <row r="9" spans="1:2">
      <c r="A9" s="3" t="s">
        <v>413</v>
      </c>
    </row>
    <row r="10" spans="1:2">
      <c r="A10" s="4" t="s">
        <v>414</v>
      </c>
      <c r="B10" s="4" t="s">
        <v>415</v>
      </c>
    </row>
    <row r="11" spans="1:2">
      <c r="A11" s="4" t="s">
        <v>416</v>
      </c>
      <c r="B11" s="4" t="s">
        <v>421</v>
      </c>
    </row>
    <row r="12" spans="1:2">
      <c r="A12" s="4" t="s">
        <v>418</v>
      </c>
      <c r="B12" s="4" t="s">
        <v>419</v>
      </c>
    </row>
    <row r="13" spans="1:2">
      <c r="A13" s="4" t="s">
        <v>422</v>
      </c>
    </row>
    <row r="14" spans="1:2">
      <c r="A14" s="3" t="s">
        <v>413</v>
      </c>
    </row>
    <row r="15" spans="1:2">
      <c r="A15" s="4" t="s">
        <v>414</v>
      </c>
      <c r="B15" s="4" t="s">
        <v>415</v>
      </c>
    </row>
    <row r="16" spans="1:2">
      <c r="A16" s="4" t="s">
        <v>416</v>
      </c>
      <c r="B16" s="4" t="s">
        <v>423</v>
      </c>
    </row>
    <row r="17" spans="1:2">
      <c r="A17" s="4" t="s">
        <v>418</v>
      </c>
      <c r="B17" s="4" t="s">
        <v>424</v>
      </c>
    </row>
    <row r="18" spans="1:2">
      <c r="A18" s="4" t="s">
        <v>425</v>
      </c>
    </row>
    <row r="19" spans="1:2">
      <c r="A19" s="3" t="s">
        <v>413</v>
      </c>
    </row>
    <row r="20" spans="1:2">
      <c r="A20" s="4" t="s">
        <v>414</v>
      </c>
      <c r="B20" s="4" t="s">
        <v>415</v>
      </c>
    </row>
    <row r="21" spans="1:2">
      <c r="A21" s="4" t="s">
        <v>416</v>
      </c>
      <c r="B21" s="4" t="s">
        <v>426</v>
      </c>
    </row>
    <row r="22" spans="1:2">
      <c r="A22" s="4" t="s">
        <v>418</v>
      </c>
      <c r="B22" s="4" t="s">
        <v>427</v>
      </c>
    </row>
    <row r="23" spans="1:2">
      <c r="A23" s="4" t="s">
        <v>428</v>
      </c>
    </row>
    <row r="24" spans="1:2">
      <c r="A24" s="3" t="s">
        <v>413</v>
      </c>
    </row>
    <row r="25" spans="1:2">
      <c r="A25" s="4" t="s">
        <v>414</v>
      </c>
      <c r="B25" s="4" t="s">
        <v>415</v>
      </c>
    </row>
    <row r="26" spans="1:2">
      <c r="A26" s="4" t="s">
        <v>416</v>
      </c>
      <c r="B26" s="4" t="s">
        <v>429</v>
      </c>
    </row>
    <row r="27" spans="1:2">
      <c r="A27" s="4" t="s">
        <v>418</v>
      </c>
      <c r="B27" s="4" t="s">
        <v>427</v>
      </c>
    </row>
    <row r="28" spans="1:2">
      <c r="A28" s="4" t="s">
        <v>430</v>
      </c>
    </row>
    <row r="29" spans="1:2">
      <c r="A29" s="3" t="s">
        <v>413</v>
      </c>
    </row>
    <row r="30" spans="1:2">
      <c r="A30" s="4" t="s">
        <v>414</v>
      </c>
      <c r="B30" s="4" t="s">
        <v>415</v>
      </c>
    </row>
    <row r="31" spans="1:2">
      <c r="A31" s="4" t="s">
        <v>416</v>
      </c>
      <c r="B31" s="4" t="s">
        <v>431</v>
      </c>
    </row>
    <row r="32" spans="1:2">
      <c r="A32" s="4" t="s">
        <v>418</v>
      </c>
      <c r="B32" s="4" t="s">
        <v>427</v>
      </c>
    </row>
    <row r="33" spans="1:2">
      <c r="A33" s="4" t="s">
        <v>432</v>
      </c>
    </row>
    <row r="34" spans="1:2">
      <c r="A34" s="3" t="s">
        <v>413</v>
      </c>
    </row>
    <row r="35" spans="1:2">
      <c r="A35" s="4" t="s">
        <v>414</v>
      </c>
      <c r="B35" s="4" t="s">
        <v>415</v>
      </c>
    </row>
    <row r="36" spans="1:2">
      <c r="A36" s="4" t="s">
        <v>416</v>
      </c>
      <c r="B36" s="4" t="s">
        <v>433</v>
      </c>
    </row>
    <row r="37" spans="1:2">
      <c r="A37" s="4" t="s">
        <v>418</v>
      </c>
      <c r="B37" s="4" t="s">
        <v>427</v>
      </c>
    </row>
    <row r="38" spans="1:2">
      <c r="A38" s="4" t="s">
        <v>434</v>
      </c>
    </row>
    <row r="39" spans="1:2">
      <c r="A39" s="3" t="s">
        <v>413</v>
      </c>
    </row>
    <row r="40" spans="1:2">
      <c r="A40" s="4" t="s">
        <v>414</v>
      </c>
      <c r="B40" s="4" t="s">
        <v>415</v>
      </c>
    </row>
    <row r="41" spans="1:2">
      <c r="A41" s="4" t="s">
        <v>416</v>
      </c>
      <c r="B41" s="4" t="s">
        <v>435</v>
      </c>
    </row>
    <row r="42" spans="1:2">
      <c r="A42" s="4" t="s">
        <v>418</v>
      </c>
      <c r="B42" s="4" t="s">
        <v>427</v>
      </c>
    </row>
    <row r="43" spans="1:2">
      <c r="A43" s="4" t="s">
        <v>436</v>
      </c>
    </row>
    <row r="44" spans="1:2">
      <c r="A44" s="3" t="s">
        <v>413</v>
      </c>
    </row>
    <row r="45" spans="1:2">
      <c r="A45" s="4" t="s">
        <v>414</v>
      </c>
      <c r="B45" s="4" t="s">
        <v>437</v>
      </c>
    </row>
    <row r="46" spans="1:2">
      <c r="A46" s="4" t="s">
        <v>416</v>
      </c>
      <c r="B46" s="4" t="s">
        <v>438</v>
      </c>
    </row>
    <row r="47" spans="1:2">
      <c r="A47" s="4" t="s">
        <v>418</v>
      </c>
      <c r="B47" s="4" t="s">
        <v>427</v>
      </c>
    </row>
    <row r="48" spans="1:2">
      <c r="A48" s="4" t="s">
        <v>439</v>
      </c>
    </row>
    <row r="49" spans="1:2">
      <c r="A49" s="3" t="s">
        <v>413</v>
      </c>
    </row>
    <row r="50" spans="1:2">
      <c r="A50" s="4" t="s">
        <v>414</v>
      </c>
      <c r="B50" s="4" t="s">
        <v>415</v>
      </c>
    </row>
    <row r="51" spans="1:2">
      <c r="A51" s="4" t="s">
        <v>416</v>
      </c>
      <c r="B51" s="4" t="s">
        <v>440</v>
      </c>
    </row>
    <row r="52" spans="1:2">
      <c r="A52" s="4" t="s">
        <v>418</v>
      </c>
      <c r="B52" s="4" t="s">
        <v>427</v>
      </c>
    </row>
    <row r="53" spans="1:2">
      <c r="A53" s="4" t="s">
        <v>441</v>
      </c>
    </row>
    <row r="54" spans="1:2">
      <c r="A54" s="3" t="s">
        <v>413</v>
      </c>
    </row>
    <row r="55" spans="1:2">
      <c r="A55" s="4" t="s">
        <v>414</v>
      </c>
      <c r="B55" s="4" t="s">
        <v>415</v>
      </c>
    </row>
    <row r="56" spans="1:2">
      <c r="A56" s="4" t="s">
        <v>416</v>
      </c>
      <c r="B56" s="4" t="s">
        <v>442</v>
      </c>
    </row>
    <row r="57" spans="1:2">
      <c r="A57" s="4" t="s">
        <v>418</v>
      </c>
      <c r="B57" s="4" t="s">
        <v>419</v>
      </c>
    </row>
    <row r="58" spans="1:2">
      <c r="A58" s="4" t="s">
        <v>443</v>
      </c>
    </row>
    <row r="59" spans="1:2">
      <c r="A59" s="3" t="s">
        <v>413</v>
      </c>
    </row>
    <row r="60" spans="1:2">
      <c r="A60" s="4" t="s">
        <v>414</v>
      </c>
      <c r="B60" s="4" t="s">
        <v>415</v>
      </c>
    </row>
    <row r="61" spans="1:2">
      <c r="A61" s="4" t="s">
        <v>416</v>
      </c>
      <c r="B61" s="4" t="s">
        <v>444</v>
      </c>
    </row>
    <row r="62" spans="1:2">
      <c r="A62" s="4" t="s">
        <v>418</v>
      </c>
      <c r="B62"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6"/>
  </cols>
  <sheetData>
    <row r="1" spans="1:2">
      <c r="A1" s="1" t="s">
        <v>445</v>
      </c>
      <c r="B1" s="2" t="s">
        <v>1</v>
      </c>
    </row>
    <row r="2" spans="1:2">
      <c r="B2" s="2" t="s">
        <v>40</v>
      </c>
    </row>
    <row r="3" spans="1:2">
      <c r="A3" s="4" t="s">
        <v>446</v>
      </c>
    </row>
    <row r="4" spans="1:2">
      <c r="A4" s="3" t="s">
        <v>447</v>
      </c>
    </row>
    <row r="5" spans="1:2">
      <c r="A5" s="4" t="s">
        <v>416</v>
      </c>
      <c r="B5" s="4" t="s">
        <v>448</v>
      </c>
    </row>
    <row r="6" spans="1:2">
      <c r="A6" s="4" t="s">
        <v>418</v>
      </c>
      <c r="B6" s="4" t="s">
        <v>427</v>
      </c>
    </row>
    <row r="7" spans="1:2">
      <c r="A7" s="4" t="s">
        <v>449</v>
      </c>
    </row>
    <row r="8" spans="1:2">
      <c r="A8" s="3" t="s">
        <v>447</v>
      </c>
    </row>
    <row r="9" spans="1:2">
      <c r="A9" s="4" t="s">
        <v>416</v>
      </c>
      <c r="B9" s="4" t="s">
        <v>450</v>
      </c>
    </row>
    <row r="10" spans="1:2">
      <c r="A10" s="4" t="s">
        <v>418</v>
      </c>
      <c r="B10" s="4" t="s">
        <v>427</v>
      </c>
    </row>
    <row r="11" spans="1:2">
      <c r="A11" s="4" t="s">
        <v>451</v>
      </c>
    </row>
    <row r="12" spans="1:2">
      <c r="A12" s="3" t="s">
        <v>447</v>
      </c>
    </row>
    <row r="13" spans="1:2">
      <c r="A13" s="4" t="s">
        <v>416</v>
      </c>
      <c r="B13" s="4" t="s">
        <v>452</v>
      </c>
    </row>
    <row r="14" spans="1:2">
      <c r="A14" s="4" t="s">
        <v>418</v>
      </c>
      <c r="B1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40</v>
      </c>
      <c r="C2" s="2" t="s">
        <v>41</v>
      </c>
      <c r="D2" s="2" t="s">
        <v>94</v>
      </c>
    </row>
    <row r="3" spans="1:4">
      <c r="A3" s="3" t="s">
        <v>131</v>
      </c>
    </row>
    <row r="4" spans="1:4">
      <c r="A4" s="4" t="s">
        <v>121</v>
      </c>
      <c r="B4" s="6" t="n">
        <v>9830455</v>
      </c>
      <c r="C4" s="6" t="n">
        <v>31122748</v>
      </c>
      <c r="D4" s="6" t="n">
        <v>12379846</v>
      </c>
    </row>
    <row r="5" spans="1:4">
      <c r="A5" s="3" t="s">
        <v>132</v>
      </c>
    </row>
    <row r="6" spans="1:4">
      <c r="A6" s="4" t="s">
        <v>133</v>
      </c>
      <c r="B6" s="5" t="n">
        <v>-1008346</v>
      </c>
      <c r="C6" s="5" t="n">
        <v>-988967</v>
      </c>
      <c r="D6" s="5" t="n">
        <v>11167377</v>
      </c>
    </row>
    <row r="7" spans="1:4">
      <c r="A7" s="4" t="s">
        <v>134</v>
      </c>
      <c r="B7" s="5" t="n">
        <v>-9868613</v>
      </c>
      <c r="C7" s="5" t="n">
        <v>-3489480</v>
      </c>
      <c r="D7" s="5" t="n">
        <v>-31042912</v>
      </c>
    </row>
    <row r="8" spans="1:4">
      <c r="A8" s="4" t="s">
        <v>135</v>
      </c>
      <c r="B8" s="5" t="n">
        <v>-1046504</v>
      </c>
      <c r="C8" s="5" t="n">
        <v>26644301</v>
      </c>
      <c r="D8" s="5" t="n">
        <v>-7495689</v>
      </c>
    </row>
    <row r="9" spans="1:4">
      <c r="A9" s="4" t="s">
        <v>136</v>
      </c>
      <c r="B9" s="5" t="n">
        <v>-11112</v>
      </c>
      <c r="C9" s="5" t="n">
        <v>-21314</v>
      </c>
      <c r="D9" s="5" t="n">
        <v>16307</v>
      </c>
    </row>
    <row r="10" spans="1:4">
      <c r="A10" s="4" t="s">
        <v>137</v>
      </c>
      <c r="B10" s="6" t="n">
        <v>-1035392</v>
      </c>
      <c r="C10" s="6" t="n">
        <v>26665615</v>
      </c>
      <c r="D10" s="6" t="n">
        <v>-75119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53</v>
      </c>
      <c r="B1" s="2" t="s">
        <v>1</v>
      </c>
    </row>
    <row r="2" spans="1:4">
      <c r="B2" s="2" t="s">
        <v>40</v>
      </c>
      <c r="C2" s="2" t="s">
        <v>41</v>
      </c>
      <c r="D2" s="2" t="s">
        <v>94</v>
      </c>
    </row>
    <row r="3" spans="1:4">
      <c r="A3" s="3" t="s">
        <v>447</v>
      </c>
    </row>
    <row r="4" spans="1:4">
      <c r="A4" s="4" t="s">
        <v>454</v>
      </c>
      <c r="B4" s="6" t="n">
        <v>37484493</v>
      </c>
      <c r="C4" s="6" t="n">
        <v>25087269</v>
      </c>
      <c r="D4" s="6" t="n">
        <v>17067029</v>
      </c>
    </row>
    <row r="5" spans="1:4">
      <c r="A5" s="4" t="s">
        <v>455</v>
      </c>
      <c r="B5" s="5" t="n">
        <v>9836231</v>
      </c>
      <c r="C5" s="5" t="n">
        <v>31127184</v>
      </c>
      <c r="D5" s="5" t="n">
        <v>12384303</v>
      </c>
    </row>
    <row r="6" spans="1:4">
      <c r="A6" s="4" t="s">
        <v>340</v>
      </c>
    </row>
    <row r="7" spans="1:4">
      <c r="A7" s="3" t="s">
        <v>447</v>
      </c>
    </row>
    <row r="8" spans="1:4">
      <c r="A8" s="4" t="s">
        <v>454</v>
      </c>
      <c r="B8" s="5" t="n">
        <v>4083805</v>
      </c>
      <c r="C8" s="5" t="n">
        <v>1570505</v>
      </c>
      <c r="D8" s="5" t="n">
        <v>3933484</v>
      </c>
    </row>
    <row r="9" spans="1:4">
      <c r="A9" s="4" t="s">
        <v>455</v>
      </c>
      <c r="B9" s="6" t="n">
        <v>2282755</v>
      </c>
      <c r="C9" s="6" t="n">
        <v>-1254359</v>
      </c>
      <c r="D9" s="6" t="n">
        <v>-1816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21"/>
    <col customWidth="1" max="3" min="3" width="24"/>
    <col customWidth="1" max="4" min="4" width="24"/>
    <col customWidth="1" max="5" min="5" width="21"/>
    <col customWidth="1" max="6" min="6" width="14"/>
    <col customWidth="1" max="7" min="7" width="14"/>
    <col customWidth="1" max="8" min="8" width="21"/>
  </cols>
  <sheetData>
    <row r="1" spans="1:8">
      <c r="A1" s="1" t="s">
        <v>456</v>
      </c>
      <c r="B1" s="2" t="s">
        <v>457</v>
      </c>
      <c r="C1" s="2" t="s">
        <v>458</v>
      </c>
      <c r="D1" s="2" t="s">
        <v>459</v>
      </c>
      <c r="E1" s="2" t="s">
        <v>460</v>
      </c>
      <c r="F1" s="2" t="s">
        <v>41</v>
      </c>
      <c r="G1" s="2" t="s">
        <v>94</v>
      </c>
      <c r="H1" s="2" t="s">
        <v>461</v>
      </c>
    </row>
    <row r="2" spans="1:8">
      <c r="A2" s="3" t="s">
        <v>462</v>
      </c>
    </row>
    <row r="3" spans="1:8">
      <c r="A3" s="4" t="s">
        <v>463</v>
      </c>
      <c r="C3" s="5" t="n">
        <v>76799</v>
      </c>
      <c r="D3" s="5" t="n">
        <v>76799</v>
      </c>
    </row>
    <row r="4" spans="1:8">
      <c r="A4" s="4" t="s">
        <v>340</v>
      </c>
    </row>
    <row r="5" spans="1:8">
      <c r="A5" s="3" t="s">
        <v>462</v>
      </c>
    </row>
    <row r="6" spans="1:8">
      <c r="A6" s="4" t="s">
        <v>464</v>
      </c>
      <c r="E6" s="6" t="n">
        <v>8700000</v>
      </c>
    </row>
    <row r="7" spans="1:8">
      <c r="A7" s="4" t="s">
        <v>465</v>
      </c>
      <c r="E7" s="4" t="s">
        <v>466</v>
      </c>
      <c r="F7" s="4" t="s">
        <v>467</v>
      </c>
      <c r="G7" s="4" t="s">
        <v>468</v>
      </c>
    </row>
    <row r="8" spans="1:8">
      <c r="A8" s="4" t="s">
        <v>469</v>
      </c>
      <c r="E8" s="4" t="s">
        <v>470</v>
      </c>
      <c r="F8" s="4" t="s">
        <v>471</v>
      </c>
      <c r="H8" s="4" t="s">
        <v>470</v>
      </c>
    </row>
    <row r="9" spans="1:8">
      <c r="A9" s="4" t="s">
        <v>472</v>
      </c>
      <c r="E9" s="4" t="s">
        <v>473</v>
      </c>
      <c r="F9" s="4" t="s">
        <v>474</v>
      </c>
      <c r="H9" s="4" t="s">
        <v>473</v>
      </c>
    </row>
    <row r="10" spans="1:8">
      <c r="A10" s="4" t="s">
        <v>475</v>
      </c>
    </row>
    <row r="11" spans="1:8">
      <c r="A11" s="3" t="s">
        <v>462</v>
      </c>
    </row>
    <row r="12" spans="1:8">
      <c r="A12" s="4" t="s">
        <v>476</v>
      </c>
      <c r="E12" s="4" t="s">
        <v>415</v>
      </c>
    </row>
    <row r="13" spans="1:8">
      <c r="A13" s="4" t="s">
        <v>477</v>
      </c>
      <c r="B13" s="6" t="n">
        <v>1450000</v>
      </c>
    </row>
    <row r="14" spans="1:8">
      <c r="A14" s="4" t="s">
        <v>430</v>
      </c>
    </row>
    <row r="15" spans="1:8">
      <c r="A15" s="3" t="s">
        <v>462</v>
      </c>
    </row>
    <row r="16" spans="1:8">
      <c r="A16" s="4" t="s">
        <v>464</v>
      </c>
      <c r="E16" s="6" t="n">
        <v>18200000</v>
      </c>
    </row>
    <row r="17" spans="1:8">
      <c r="A17" s="4" t="s">
        <v>478</v>
      </c>
    </row>
    <row r="18" spans="1:8">
      <c r="A18" s="3" t="s">
        <v>462</v>
      </c>
    </row>
    <row r="19" spans="1:8">
      <c r="A19" s="4" t="s">
        <v>479</v>
      </c>
      <c r="H19" s="9" t="n">
        <v>118000000</v>
      </c>
    </row>
    <row r="20" spans="1:8">
      <c r="A20" s="4" t="s">
        <v>480</v>
      </c>
    </row>
    <row r="21" spans="1:8">
      <c r="A21" s="3" t="s">
        <v>462</v>
      </c>
    </row>
    <row r="22" spans="1:8">
      <c r="A22" s="4" t="s">
        <v>479</v>
      </c>
      <c r="H22" s="9" t="n">
        <v>53000000</v>
      </c>
    </row>
    <row r="23" spans="1:8">
      <c r="A23" s="4" t="s">
        <v>481</v>
      </c>
    </row>
    <row r="24" spans="1:8">
      <c r="A24" s="3" t="s">
        <v>462</v>
      </c>
    </row>
    <row r="25" spans="1:8">
      <c r="A25" s="4" t="s">
        <v>482</v>
      </c>
      <c r="C25" s="6" t="n">
        <v>59000000</v>
      </c>
    </row>
    <row r="26" spans="1:8">
      <c r="A26" s="4" t="s">
        <v>414</v>
      </c>
      <c r="C26" s="4" t="s">
        <v>415</v>
      </c>
      <c r="D26" s="4" t="s">
        <v>415</v>
      </c>
    </row>
    <row r="27" spans="1:8">
      <c r="A27" s="4" t="s">
        <v>483</v>
      </c>
    </row>
    <row r="28" spans="1:8">
      <c r="A28" s="3" t="s">
        <v>462</v>
      </c>
    </row>
    <row r="29" spans="1:8">
      <c r="A29" s="4" t="s">
        <v>484</v>
      </c>
      <c r="D29" s="9" t="n">
        <v>37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16"/>
  </cols>
  <sheetData>
    <row r="1" spans="1:2">
      <c r="A1" s="1" t="s">
        <v>485</v>
      </c>
      <c r="B1" s="2" t="s">
        <v>1</v>
      </c>
    </row>
    <row r="2" spans="1:2">
      <c r="B2" s="2" t="s">
        <v>40</v>
      </c>
    </row>
    <row r="3" spans="1:2">
      <c r="A3" s="4" t="s">
        <v>486</v>
      </c>
    </row>
    <row r="4" spans="1:2">
      <c r="A4" s="3" t="s">
        <v>487</v>
      </c>
    </row>
    <row r="5" spans="1:2">
      <c r="A5" s="4" t="s">
        <v>488</v>
      </c>
      <c r="B5" s="4" t="s">
        <v>489</v>
      </c>
    </row>
    <row r="6" spans="1:2">
      <c r="A6" s="4" t="s">
        <v>490</v>
      </c>
    </row>
    <row r="7" spans="1:2">
      <c r="A7" s="3" t="s">
        <v>487</v>
      </c>
    </row>
    <row r="8" spans="1:2">
      <c r="A8" s="4" t="s">
        <v>488</v>
      </c>
      <c r="B8" s="4" t="s">
        <v>491</v>
      </c>
    </row>
    <row r="9" spans="1:2">
      <c r="A9" s="4" t="s">
        <v>492</v>
      </c>
    </row>
    <row r="10" spans="1:2">
      <c r="A10" s="3" t="s">
        <v>487</v>
      </c>
    </row>
    <row r="11" spans="1:2">
      <c r="A11" s="4" t="s">
        <v>488</v>
      </c>
      <c r="B11" s="4" t="s">
        <v>493</v>
      </c>
    </row>
    <row r="12" spans="1:2">
      <c r="A12" s="4" t="s">
        <v>494</v>
      </c>
    </row>
    <row r="13" spans="1:2">
      <c r="A13" s="3" t="s">
        <v>487</v>
      </c>
    </row>
    <row r="14" spans="1:2">
      <c r="A14" s="4" t="s">
        <v>488</v>
      </c>
      <c r="B14" s="4" t="s">
        <v>495</v>
      </c>
    </row>
    <row r="15" spans="1:2">
      <c r="A15" s="4" t="s">
        <v>496</v>
      </c>
    </row>
    <row r="16" spans="1:2">
      <c r="A16" s="3" t="s">
        <v>487</v>
      </c>
    </row>
    <row r="17" spans="1:2">
      <c r="A17" s="4" t="s">
        <v>488</v>
      </c>
      <c r="B17" s="4" t="s">
        <v>495</v>
      </c>
    </row>
    <row r="18" spans="1:2">
      <c r="A18" s="4" t="s">
        <v>497</v>
      </c>
    </row>
    <row r="19" spans="1:2">
      <c r="A19" s="3" t="s">
        <v>487</v>
      </c>
    </row>
    <row r="20" spans="1:2">
      <c r="A20" s="4" t="s">
        <v>488</v>
      </c>
      <c r="B20" s="4" t="s">
        <v>493</v>
      </c>
    </row>
    <row r="21" spans="1:2">
      <c r="A21" s="4" t="s">
        <v>498</v>
      </c>
    </row>
    <row r="22" spans="1:2">
      <c r="A22" s="3" t="s">
        <v>487</v>
      </c>
    </row>
    <row r="23" spans="1:2">
      <c r="A23" s="4" t="s">
        <v>488</v>
      </c>
      <c r="B23" s="4"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500</v>
      </c>
      <c r="B1" s="2" t="s">
        <v>1</v>
      </c>
    </row>
    <row r="2" spans="1:6">
      <c r="B2" s="2" t="s">
        <v>460</v>
      </c>
      <c r="C2" s="2" t="s">
        <v>501</v>
      </c>
      <c r="D2" s="2" t="s">
        <v>502</v>
      </c>
      <c r="E2" s="2" t="s">
        <v>461</v>
      </c>
      <c r="F2" s="2" t="s">
        <v>503</v>
      </c>
    </row>
    <row r="3" spans="1:6">
      <c r="A3" s="3" t="s">
        <v>504</v>
      </c>
    </row>
    <row r="4" spans="1:6">
      <c r="A4" s="4" t="s">
        <v>505</v>
      </c>
      <c r="B4" s="6" t="n">
        <v>-8141366</v>
      </c>
      <c r="C4" s="6" t="n">
        <v>-17507746</v>
      </c>
    </row>
    <row r="5" spans="1:6">
      <c r="A5" s="4" t="s">
        <v>506</v>
      </c>
      <c r="B5" s="5" t="n">
        <v>75543</v>
      </c>
      <c r="C5" s="5" t="n">
        <v>76243</v>
      </c>
    </row>
    <row r="6" spans="1:6">
      <c r="A6" s="4" t="s">
        <v>507</v>
      </c>
      <c r="B6" s="5" t="n">
        <v>311435</v>
      </c>
      <c r="C6" s="5" t="n">
        <v>365849</v>
      </c>
      <c r="D6" s="6" t="n">
        <v>250291</v>
      </c>
    </row>
    <row r="7" spans="1:6">
      <c r="A7" s="4" t="s">
        <v>508</v>
      </c>
      <c r="B7" s="5" t="n">
        <v>31959787</v>
      </c>
      <c r="C7" s="5" t="n">
        <v>20536235</v>
      </c>
      <c r="D7" s="5" t="n">
        <v>16059979</v>
      </c>
    </row>
    <row r="8" spans="1:6">
      <c r="A8" s="4" t="s">
        <v>509</v>
      </c>
      <c r="B8" s="5" t="n">
        <v>5836141</v>
      </c>
      <c r="C8" s="5" t="n">
        <v>4916883</v>
      </c>
      <c r="D8" s="5" t="n">
        <v>1257341</v>
      </c>
    </row>
    <row r="9" spans="1:6">
      <c r="A9" s="4" t="s">
        <v>320</v>
      </c>
      <c r="B9" s="5" t="n">
        <v>1295884</v>
      </c>
      <c r="C9" s="5" t="n">
        <v>53965</v>
      </c>
      <c r="D9" s="4" t="s">
        <v>51</v>
      </c>
    </row>
    <row r="10" spans="1:6">
      <c r="A10" s="4" t="s">
        <v>510</v>
      </c>
      <c r="B10" s="6" t="n">
        <v>-58824</v>
      </c>
      <c r="C10" s="5" t="n">
        <v>-126582</v>
      </c>
      <c r="D10" s="5" t="n">
        <v>-241771</v>
      </c>
    </row>
    <row r="11" spans="1:6">
      <c r="A11" s="4" t="s">
        <v>511</v>
      </c>
      <c r="B11" s="4" t="s">
        <v>512</v>
      </c>
      <c r="E11" s="4" t="s">
        <v>512</v>
      </c>
    </row>
    <row r="12" spans="1:6">
      <c r="A12" s="4" t="s">
        <v>513</v>
      </c>
      <c r="D12" s="5" t="n">
        <v>475936</v>
      </c>
    </row>
    <row r="13" spans="1:6">
      <c r="A13" s="4" t="s">
        <v>514</v>
      </c>
      <c r="C13" s="5" t="n">
        <v>2411294</v>
      </c>
      <c r="D13" s="5" t="n">
        <v>16546694</v>
      </c>
    </row>
    <row r="14" spans="1:6">
      <c r="A14" s="4" t="s">
        <v>515</v>
      </c>
      <c r="B14" s="6" t="n">
        <v>2100000</v>
      </c>
    </row>
    <row r="15" spans="1:6">
      <c r="A15" s="4" t="s">
        <v>516</v>
      </c>
      <c r="B15" s="5" t="n">
        <v>1913994</v>
      </c>
    </row>
    <row r="16" spans="1:6">
      <c r="A16" s="4" t="s">
        <v>105</v>
      </c>
      <c r="B16" s="5" t="n">
        <v>2438131</v>
      </c>
      <c r="C16" s="5" t="n">
        <v>1290527</v>
      </c>
      <c r="D16" s="5" t="n">
        <v>1725940</v>
      </c>
    </row>
    <row r="17" spans="1:6">
      <c r="A17" s="4" t="s">
        <v>517</v>
      </c>
    </row>
    <row r="18" spans="1:6">
      <c r="A18" s="3" t="s">
        <v>504</v>
      </c>
    </row>
    <row r="19" spans="1:6">
      <c r="A19" s="4" t="s">
        <v>518</v>
      </c>
      <c r="E19" s="9" t="n">
        <v>56795796</v>
      </c>
      <c r="F19" s="9" t="n">
        <v>120159160</v>
      </c>
    </row>
    <row r="20" spans="1:6">
      <c r="A20" s="4" t="s">
        <v>519</v>
      </c>
    </row>
    <row r="21" spans="1:6">
      <c r="A21" s="3" t="s">
        <v>504</v>
      </c>
    </row>
    <row r="22" spans="1:6">
      <c r="A22" s="4" t="s">
        <v>520</v>
      </c>
      <c r="B22" s="6" t="n">
        <v>828686</v>
      </c>
      <c r="C22" s="6" t="n">
        <v>447329</v>
      </c>
      <c r="D22" s="6" t="n">
        <v>735815</v>
      </c>
    </row>
    <row r="23" spans="1:6">
      <c r="A23" s="4" t="s">
        <v>521</v>
      </c>
    </row>
    <row r="24" spans="1:6">
      <c r="A24" s="3" t="s">
        <v>504</v>
      </c>
    </row>
    <row r="25" spans="1:6">
      <c r="A25" s="4" t="s">
        <v>522</v>
      </c>
      <c r="B25" s="4" t="s">
        <v>523</v>
      </c>
    </row>
    <row r="26" spans="1:6">
      <c r="A26" s="4" t="s">
        <v>524</v>
      </c>
    </row>
    <row r="27" spans="1:6">
      <c r="A27" s="3" t="s">
        <v>504</v>
      </c>
    </row>
    <row r="28" spans="1:6">
      <c r="A28" s="4" t="s">
        <v>522</v>
      </c>
      <c r="B28" s="4" t="s">
        <v>4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25</v>
      </c>
      <c r="B1" s="2" t="s">
        <v>40</v>
      </c>
      <c r="C1" s="2" t="s">
        <v>41</v>
      </c>
    </row>
    <row r="2" spans="1:3">
      <c r="A2" s="3" t="s">
        <v>216</v>
      </c>
    </row>
    <row r="3" spans="1:3">
      <c r="A3" s="4" t="s">
        <v>526</v>
      </c>
      <c r="B3" s="6" t="n">
        <v>1193</v>
      </c>
      <c r="C3" s="6" t="n">
        <v>63830</v>
      </c>
    </row>
    <row r="4" spans="1:3">
      <c r="A4" s="4" t="s">
        <v>527</v>
      </c>
      <c r="B4" s="5" t="n">
        <v>3041569</v>
      </c>
      <c r="C4" s="5" t="n">
        <v>1526489</v>
      </c>
    </row>
    <row r="5" spans="1:3">
      <c r="A5" s="4" t="s">
        <v>177</v>
      </c>
      <c r="B5" s="6" t="n">
        <v>3042762</v>
      </c>
      <c r="C5" s="6" t="n">
        <v>15903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28</v>
      </c>
      <c r="B1" s="2" t="s">
        <v>1</v>
      </c>
    </row>
    <row r="2" spans="1:4">
      <c r="B2" s="2" t="s">
        <v>40</v>
      </c>
      <c r="C2" s="2" t="s">
        <v>41</v>
      </c>
      <c r="D2" s="2" t="s">
        <v>94</v>
      </c>
    </row>
    <row r="3" spans="1:4">
      <c r="A3" s="3" t="s">
        <v>216</v>
      </c>
    </row>
    <row r="4" spans="1:4">
      <c r="A4" s="4" t="s">
        <v>529</v>
      </c>
      <c r="B4" s="6" t="n">
        <v>19683</v>
      </c>
      <c r="C4" s="6" t="n">
        <v>23299</v>
      </c>
      <c r="D4" s="6" t="n">
        <v>-1478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40</v>
      </c>
      <c r="C1" s="2" t="s">
        <v>41</v>
      </c>
    </row>
    <row r="2" spans="1:3">
      <c r="A2" s="3" t="s">
        <v>219</v>
      </c>
    </row>
    <row r="3" spans="1:3">
      <c r="A3" s="4" t="s">
        <v>531</v>
      </c>
      <c r="B3" s="6" t="n">
        <v>87591</v>
      </c>
      <c r="C3" s="6" t="n">
        <v>307774</v>
      </c>
    </row>
    <row r="4" spans="1:3">
      <c r="A4" s="4" t="s">
        <v>532</v>
      </c>
      <c r="B4" s="5" t="n">
        <v>1106954</v>
      </c>
      <c r="C4" s="5" t="n">
        <v>942710</v>
      </c>
    </row>
    <row r="5" spans="1:3">
      <c r="A5" s="4" t="s">
        <v>533</v>
      </c>
      <c r="B5" s="5" t="n">
        <v>452353</v>
      </c>
      <c r="C5" s="5" t="n">
        <v>416609</v>
      </c>
    </row>
    <row r="6" spans="1:3">
      <c r="A6" s="4" t="s">
        <v>534</v>
      </c>
      <c r="B6" s="5" t="n">
        <v>490526</v>
      </c>
      <c r="C6" s="5" t="n">
        <v>809389</v>
      </c>
    </row>
    <row r="7" spans="1:3">
      <c r="A7" s="4" t="s">
        <v>535</v>
      </c>
      <c r="B7" s="5" t="n">
        <v>315700</v>
      </c>
      <c r="C7" s="5" t="n">
        <v>294458</v>
      </c>
    </row>
    <row r="8" spans="1:3">
      <c r="A8" s="4" t="s">
        <v>536</v>
      </c>
      <c r="B8" s="4" t="s">
        <v>51</v>
      </c>
      <c r="C8" s="5" t="n">
        <v>2443404</v>
      </c>
    </row>
    <row r="9" spans="1:3">
      <c r="A9" s="4" t="s">
        <v>537</v>
      </c>
      <c r="B9" s="5" t="n">
        <v>1508956</v>
      </c>
      <c r="C9" s="4" t="s">
        <v>51</v>
      </c>
    </row>
    <row r="10" spans="1:3">
      <c r="A10" s="4" t="s">
        <v>538</v>
      </c>
      <c r="B10" s="5" t="n">
        <v>1482460</v>
      </c>
      <c r="C10" s="5" t="n">
        <v>1516148</v>
      </c>
    </row>
    <row r="11" spans="1:3">
      <c r="A11" s="4" t="s">
        <v>539</v>
      </c>
      <c r="B11" s="5" t="n">
        <v>552493</v>
      </c>
      <c r="C11" s="5" t="n">
        <v>609033</v>
      </c>
    </row>
    <row r="12" spans="1:3">
      <c r="A12" s="4" t="s">
        <v>540</v>
      </c>
      <c r="B12" s="6" t="n">
        <v>5997033</v>
      </c>
      <c r="C12" s="6" t="n">
        <v>7339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1</v>
      </c>
      <c r="B1" s="2" t="s">
        <v>40</v>
      </c>
      <c r="C1" s="2" t="s">
        <v>41</v>
      </c>
    </row>
    <row r="2" spans="1:3">
      <c r="A2" s="3" t="s">
        <v>487</v>
      </c>
    </row>
    <row r="3" spans="1:3">
      <c r="A3" s="4" t="s">
        <v>542</v>
      </c>
      <c r="B3" s="6" t="n">
        <v>2006410</v>
      </c>
      <c r="C3" s="6" t="n">
        <v>2705594</v>
      </c>
    </row>
    <row r="4" spans="1:3">
      <c r="A4" s="4" t="s">
        <v>543</v>
      </c>
      <c r="B4" s="5" t="n">
        <v>-1446446</v>
      </c>
      <c r="C4" s="5" t="n">
        <v>-2045437</v>
      </c>
    </row>
    <row r="5" spans="1:3">
      <c r="A5" s="4" t="s">
        <v>55</v>
      </c>
      <c r="B5" s="5" t="n">
        <v>559964</v>
      </c>
      <c r="C5" s="5" t="n">
        <v>660157</v>
      </c>
    </row>
    <row r="6" spans="1:3">
      <c r="A6" s="4" t="s">
        <v>544</v>
      </c>
    </row>
    <row r="7" spans="1:3">
      <c r="A7" s="3" t="s">
        <v>487</v>
      </c>
    </row>
    <row r="8" spans="1:3">
      <c r="A8" s="4" t="s">
        <v>542</v>
      </c>
      <c r="B8" s="4" t="s">
        <v>51</v>
      </c>
      <c r="C8" s="4" t="s">
        <v>51</v>
      </c>
    </row>
    <row r="9" spans="1:3">
      <c r="A9" s="4" t="s">
        <v>545</v>
      </c>
    </row>
    <row r="10" spans="1:3">
      <c r="A10" s="3" t="s">
        <v>487</v>
      </c>
    </row>
    <row r="11" spans="1:3">
      <c r="A11" s="4" t="s">
        <v>542</v>
      </c>
      <c r="B11" s="5" t="n">
        <v>1806604</v>
      </c>
      <c r="C11" s="5" t="n">
        <v>2275931</v>
      </c>
    </row>
    <row r="12" spans="1:3">
      <c r="A12" s="4" t="s">
        <v>546</v>
      </c>
    </row>
    <row r="13" spans="1:3">
      <c r="A13" s="3" t="s">
        <v>487</v>
      </c>
    </row>
    <row r="14" spans="1:3">
      <c r="A14" s="4" t="s">
        <v>542</v>
      </c>
      <c r="B14" s="5" t="n">
        <v>151391</v>
      </c>
      <c r="C14" s="5" t="n">
        <v>230356</v>
      </c>
    </row>
    <row r="15" spans="1:3">
      <c r="A15" s="4" t="s">
        <v>492</v>
      </c>
    </row>
    <row r="16" spans="1:3">
      <c r="A16" s="3" t="s">
        <v>487</v>
      </c>
    </row>
    <row r="17" spans="1:3">
      <c r="A17" s="4" t="s">
        <v>542</v>
      </c>
      <c r="B17" s="5" t="n">
        <v>7068</v>
      </c>
      <c r="C17" s="5" t="n">
        <v>154733</v>
      </c>
    </row>
    <row r="18" spans="1:3">
      <c r="A18" s="4" t="s">
        <v>490</v>
      </c>
    </row>
    <row r="19" spans="1:3">
      <c r="A19" s="3" t="s">
        <v>487</v>
      </c>
    </row>
    <row r="20" spans="1:3">
      <c r="A20" s="4" t="s">
        <v>542</v>
      </c>
      <c r="B20" s="6" t="n">
        <v>41347</v>
      </c>
      <c r="C20" s="6" t="n">
        <v>445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47</v>
      </c>
      <c r="B1" s="2" t="s">
        <v>1</v>
      </c>
    </row>
    <row r="2" spans="1:4">
      <c r="B2" s="2" t="s">
        <v>40</v>
      </c>
      <c r="C2" s="2" t="s">
        <v>41</v>
      </c>
      <c r="D2" s="2" t="s">
        <v>94</v>
      </c>
    </row>
    <row r="3" spans="1:4">
      <c r="A3" s="3" t="s">
        <v>487</v>
      </c>
    </row>
    <row r="4" spans="1:4">
      <c r="A4" s="4" t="s">
        <v>542</v>
      </c>
      <c r="B4" s="6" t="n">
        <v>2006410</v>
      </c>
      <c r="C4" s="6" t="n">
        <v>2705594</v>
      </c>
    </row>
    <row r="5" spans="1:4">
      <c r="A5" s="4" t="s">
        <v>548</v>
      </c>
      <c r="B5" s="5" t="n">
        <v>559964</v>
      </c>
      <c r="C5" s="5" t="n">
        <v>660157</v>
      </c>
    </row>
    <row r="6" spans="1:4">
      <c r="A6" s="4" t="s">
        <v>549</v>
      </c>
      <c r="B6" s="4" t="s">
        <v>51</v>
      </c>
      <c r="C6" s="5" t="n">
        <v>-82805</v>
      </c>
      <c r="D6" s="6" t="n">
        <v>-151397</v>
      </c>
    </row>
    <row r="7" spans="1:4">
      <c r="A7" s="4" t="s">
        <v>550</v>
      </c>
      <c r="B7" s="4" t="s">
        <v>51</v>
      </c>
      <c r="C7" s="5" t="n">
        <v>356350</v>
      </c>
    </row>
    <row r="8" spans="1:4">
      <c r="A8" s="4" t="s">
        <v>551</v>
      </c>
      <c r="B8" s="5" t="n">
        <v>41170</v>
      </c>
      <c r="C8" s="5" t="n">
        <v>1204</v>
      </c>
      <c r="D8" s="5" t="n">
        <v>11452</v>
      </c>
    </row>
    <row r="9" spans="1:4">
      <c r="A9" s="4" t="s">
        <v>552</v>
      </c>
      <c r="B9" s="5" t="n">
        <v>3611177</v>
      </c>
      <c r="C9" s="5" t="n">
        <v>3520440</v>
      </c>
    </row>
    <row r="10" spans="1:4">
      <c r="A10" s="4" t="s">
        <v>553</v>
      </c>
      <c r="B10" s="4" t="s">
        <v>51</v>
      </c>
      <c r="C10" s="6" t="n">
        <v>5099365</v>
      </c>
    </row>
    <row r="11" spans="1:4">
      <c r="A11" s="4" t="s">
        <v>554</v>
      </c>
      <c r="C11" s="7" t="n">
        <v>0.75</v>
      </c>
    </row>
    <row r="12" spans="1:4">
      <c r="A12" s="4" t="s">
        <v>555</v>
      </c>
      <c r="C12" s="6" t="n">
        <v>40000000</v>
      </c>
    </row>
    <row r="13" spans="1:4">
      <c r="A13" s="4" t="s">
        <v>556</v>
      </c>
    </row>
    <row r="14" spans="1:4">
      <c r="A14" s="3" t="s">
        <v>487</v>
      </c>
    </row>
    <row r="15" spans="1:4">
      <c r="A15" s="4" t="s">
        <v>549</v>
      </c>
      <c r="B15" s="5" t="n">
        <v>348318</v>
      </c>
    </row>
    <row r="16" spans="1:4">
      <c r="A16" s="4" t="s">
        <v>557</v>
      </c>
      <c r="B16" s="5" t="n">
        <v>2800000</v>
      </c>
    </row>
    <row r="17" spans="1:4">
      <c r="A17" s="4" t="s">
        <v>486</v>
      </c>
    </row>
    <row r="18" spans="1:4">
      <c r="A18" s="3" t="s">
        <v>487</v>
      </c>
    </row>
    <row r="19" spans="1:4">
      <c r="A19" s="4" t="s">
        <v>542</v>
      </c>
      <c r="B19" s="4" t="s">
        <v>51</v>
      </c>
      <c r="C19" s="4" t="s">
        <v>51</v>
      </c>
    </row>
    <row r="20" spans="1:4">
      <c r="A20" s="4" t="s">
        <v>549</v>
      </c>
      <c r="C20" s="5" t="n">
        <v>3751471</v>
      </c>
    </row>
    <row r="21" spans="1:4">
      <c r="A21" s="4" t="s">
        <v>550</v>
      </c>
      <c r="C21" s="5" t="n">
        <v>2411294</v>
      </c>
    </row>
    <row r="22" spans="1:4">
      <c r="A22" s="4" t="s">
        <v>553</v>
      </c>
      <c r="C22" s="5" t="n">
        <v>5099365</v>
      </c>
    </row>
    <row r="23" spans="1:4">
      <c r="A23" s="4" t="s">
        <v>558</v>
      </c>
    </row>
    <row r="24" spans="1:4">
      <c r="A24" s="3" t="s">
        <v>487</v>
      </c>
    </row>
    <row r="25" spans="1:4">
      <c r="A25" s="4" t="s">
        <v>549</v>
      </c>
      <c r="C25" s="5" t="n">
        <v>32503096</v>
      </c>
    </row>
    <row r="26" spans="1:4">
      <c r="A26" s="4" t="s">
        <v>550</v>
      </c>
      <c r="D26" s="5" t="n">
        <v>16546694</v>
      </c>
    </row>
    <row r="27" spans="1:4">
      <c r="A27" s="4" t="s">
        <v>551</v>
      </c>
      <c r="C27" s="5" t="n">
        <v>47500000</v>
      </c>
    </row>
    <row r="28" spans="1:4">
      <c r="A28" s="4" t="s">
        <v>552</v>
      </c>
      <c r="C28" s="5" t="n">
        <v>2400000</v>
      </c>
    </row>
    <row r="29" spans="1:4">
      <c r="A29" s="4" t="s">
        <v>559</v>
      </c>
    </row>
    <row r="30" spans="1:4">
      <c r="A30" s="3" t="s">
        <v>487</v>
      </c>
    </row>
    <row r="31" spans="1:4">
      <c r="A31" s="4" t="s">
        <v>560</v>
      </c>
      <c r="B31" s="6" t="n">
        <v>167189</v>
      </c>
      <c r="C31" s="6" t="n">
        <v>871189</v>
      </c>
      <c r="D31" s="6" t="n">
        <v>10108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1</v>
      </c>
      <c r="B1" s="2" t="s">
        <v>40</v>
      </c>
      <c r="C1" s="2" t="s">
        <v>41</v>
      </c>
    </row>
    <row r="2" spans="1:3">
      <c r="A2" s="3" t="s">
        <v>562</v>
      </c>
    </row>
    <row r="3" spans="1:3">
      <c r="A3" s="4" t="s">
        <v>563</v>
      </c>
      <c r="B3" s="6" t="n">
        <v>614624</v>
      </c>
      <c r="C3" s="6" t="n">
        <v>614624</v>
      </c>
    </row>
    <row r="4" spans="1:3">
      <c r="A4" s="4" t="s">
        <v>564</v>
      </c>
      <c r="B4" s="5" t="n">
        <v>-614624</v>
      </c>
      <c r="C4" s="5" t="n">
        <v>-614624</v>
      </c>
    </row>
    <row r="5" spans="1:3">
      <c r="A5" s="4" t="s">
        <v>226</v>
      </c>
      <c r="B5" s="4" t="s">
        <v>51</v>
      </c>
      <c r="C5" s="4" t="s">
        <v>51</v>
      </c>
    </row>
    <row r="6" spans="1:3">
      <c r="A6" s="4" t="s">
        <v>565</v>
      </c>
    </row>
    <row r="7" spans="1:3">
      <c r="A7" s="3" t="s">
        <v>562</v>
      </c>
    </row>
    <row r="8" spans="1:3">
      <c r="A8" s="4" t="s">
        <v>563</v>
      </c>
      <c r="B8" s="5" t="n">
        <v>614624</v>
      </c>
      <c r="C8" s="5" t="n">
        <v>614624</v>
      </c>
    </row>
    <row r="9" spans="1:3">
      <c r="A9" s="4" t="s">
        <v>566</v>
      </c>
    </row>
    <row r="10" spans="1:3">
      <c r="A10" s="3" t="s">
        <v>562</v>
      </c>
    </row>
    <row r="11" spans="1:3">
      <c r="A11" s="4" t="s">
        <v>563</v>
      </c>
      <c r="B11" s="4" t="s">
        <v>51</v>
      </c>
      <c r="C11" s="4" t="s">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40</v>
      </c>
      <c r="C2" s="2" t="s">
        <v>41</v>
      </c>
      <c r="D2" s="2" t="s">
        <v>94</v>
      </c>
    </row>
    <row r="3" spans="1:4">
      <c r="A3" s="3" t="s">
        <v>131</v>
      </c>
    </row>
    <row r="4" spans="1:4">
      <c r="A4" s="4" t="s">
        <v>139</v>
      </c>
      <c r="B4" s="6" t="n">
        <v>-3307755</v>
      </c>
      <c r="C4" s="6" t="n">
        <v>-1163160</v>
      </c>
      <c r="D4" s="6" t="n">
        <v>-103476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7</v>
      </c>
      <c r="B1" s="2" t="s">
        <v>1</v>
      </c>
    </row>
    <row r="2" spans="1:4">
      <c r="B2" s="2" t="s">
        <v>40</v>
      </c>
      <c r="C2" s="2" t="s">
        <v>41</v>
      </c>
      <c r="D2" s="2" t="s">
        <v>94</v>
      </c>
    </row>
    <row r="3" spans="1:4">
      <c r="A3" s="3" t="s">
        <v>568</v>
      </c>
    </row>
    <row r="4" spans="1:4">
      <c r="A4" s="4" t="s">
        <v>569</v>
      </c>
      <c r="B4" s="4" t="s">
        <v>51</v>
      </c>
      <c r="C4" s="4" t="s">
        <v>51</v>
      </c>
      <c r="D4" s="6" t="n">
        <v>221582</v>
      </c>
    </row>
    <row r="5" spans="1:4">
      <c r="A5" s="4" t="s">
        <v>570</v>
      </c>
      <c r="B5" s="6" t="n">
        <v>18290</v>
      </c>
      <c r="C5" s="6" t="n">
        <v>223294</v>
      </c>
    </row>
    <row r="6" spans="1:4">
      <c r="A6" s="4" t="s">
        <v>571</v>
      </c>
    </row>
    <row r="7" spans="1:4">
      <c r="A7" s="3" t="s">
        <v>568</v>
      </c>
    </row>
    <row r="8" spans="1:4">
      <c r="A8" s="4" t="s">
        <v>570</v>
      </c>
      <c r="D8" s="6" t="n">
        <v>3536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72</v>
      </c>
      <c r="B1" s="2" t="s">
        <v>1</v>
      </c>
    </row>
    <row r="2" spans="1:4">
      <c r="B2" s="2" t="s">
        <v>40</v>
      </c>
      <c r="C2" s="2" t="s">
        <v>41</v>
      </c>
      <c r="D2" s="2" t="s">
        <v>94</v>
      </c>
    </row>
    <row r="3" spans="1:4">
      <c r="A3" s="3" t="s">
        <v>573</v>
      </c>
    </row>
    <row r="4" spans="1:4">
      <c r="A4" s="4" t="s">
        <v>56</v>
      </c>
      <c r="B4" s="6" t="n">
        <v>25681848</v>
      </c>
      <c r="C4" s="6" t="n">
        <v>38858216</v>
      </c>
    </row>
    <row r="5" spans="1:4">
      <c r="A5" s="4" t="s">
        <v>574</v>
      </c>
      <c r="B5" s="5" t="n">
        <v>-3307755</v>
      </c>
      <c r="C5" s="5" t="n">
        <v>-1163160</v>
      </c>
      <c r="D5" s="6" t="n">
        <v>-10347637</v>
      </c>
    </row>
    <row r="6" spans="1:4">
      <c r="A6" s="4" t="s">
        <v>575</v>
      </c>
      <c r="B6" s="6" t="n">
        <v>-13176368</v>
      </c>
      <c r="C6" s="6" t="n">
        <v>-4652640</v>
      </c>
      <c r="D6" s="6" t="n">
        <v>-413905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14"/>
  </cols>
  <sheetData>
    <row r="1" spans="1:6">
      <c r="A1" s="1" t="s">
        <v>576</v>
      </c>
      <c r="B1" s="2" t="s">
        <v>577</v>
      </c>
      <c r="C1" s="2" t="s">
        <v>578</v>
      </c>
      <c r="D1" s="2" t="s">
        <v>460</v>
      </c>
      <c r="E1" s="2" t="s">
        <v>501</v>
      </c>
      <c r="F1" s="2" t="s">
        <v>579</v>
      </c>
    </row>
    <row r="2" spans="1:6">
      <c r="A2" s="3" t="s">
        <v>580</v>
      </c>
    </row>
    <row r="3" spans="1:6">
      <c r="A3" s="4" t="s">
        <v>511</v>
      </c>
      <c r="F3" s="4" t="s">
        <v>581</v>
      </c>
    </row>
    <row r="4" spans="1:6">
      <c r="A4" s="4" t="s">
        <v>582</v>
      </c>
    </row>
    <row r="5" spans="1:6">
      <c r="A5" s="3" t="s">
        <v>580</v>
      </c>
    </row>
    <row r="6" spans="1:6">
      <c r="A6" s="4" t="s">
        <v>583</v>
      </c>
      <c r="B6" s="6" t="n">
        <v>3024933</v>
      </c>
    </row>
    <row r="7" spans="1:6">
      <c r="A7" s="4" t="s">
        <v>584</v>
      </c>
      <c r="D7" s="6" t="n">
        <v>3754735</v>
      </c>
      <c r="E7" s="6" t="n">
        <v>3597392</v>
      </c>
    </row>
    <row r="8" spans="1:6">
      <c r="A8" s="4" t="s">
        <v>585</v>
      </c>
      <c r="D8" s="6" t="n">
        <v>181880</v>
      </c>
      <c r="E8" s="6" t="n">
        <v>184395</v>
      </c>
    </row>
    <row r="9" spans="1:6">
      <c r="A9" s="4" t="s">
        <v>586</v>
      </c>
    </row>
    <row r="10" spans="1:6">
      <c r="A10" s="3" t="s">
        <v>580</v>
      </c>
    </row>
    <row r="11" spans="1:6">
      <c r="A11" s="4" t="s">
        <v>587</v>
      </c>
      <c r="C11" s="9" t="n">
        <v>100000000</v>
      </c>
    </row>
    <row r="12" spans="1:6">
      <c r="A12" s="4" t="s">
        <v>511</v>
      </c>
      <c r="C12" s="4" t="s">
        <v>588</v>
      </c>
    </row>
    <row r="13" spans="1:6">
      <c r="A13" s="4" t="s">
        <v>589</v>
      </c>
      <c r="C13" s="9" t="n">
        <v>20000000</v>
      </c>
    </row>
    <row r="14" spans="1:6">
      <c r="A14" s="4" t="s">
        <v>590</v>
      </c>
      <c r="C14" s="4" t="s">
        <v>591</v>
      </c>
    </row>
    <row r="15" spans="1:6">
      <c r="A15" s="4" t="s">
        <v>592</v>
      </c>
      <c r="C15" s="9" t="n">
        <v>20000000</v>
      </c>
    </row>
    <row r="16" spans="1:6">
      <c r="A16" s="4" t="s">
        <v>593</v>
      </c>
      <c r="C16" s="4" t="s">
        <v>5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5</v>
      </c>
      <c r="B1" s="2" t="s">
        <v>40</v>
      </c>
      <c r="C1" s="2" t="s">
        <v>41</v>
      </c>
    </row>
    <row r="2" spans="1:3">
      <c r="A2" s="3" t="s">
        <v>235</v>
      </c>
    </row>
    <row r="3" spans="1:3">
      <c r="A3" s="4" t="s">
        <v>596</v>
      </c>
      <c r="B3" s="6" t="n">
        <v>1168109</v>
      </c>
      <c r="C3" s="6" t="n">
        <v>506465</v>
      </c>
    </row>
    <row r="4" spans="1:3">
      <c r="A4" s="4" t="s">
        <v>597</v>
      </c>
      <c r="B4" s="5" t="n">
        <v>1470982</v>
      </c>
      <c r="C4" s="5" t="n">
        <v>1734528</v>
      </c>
    </row>
    <row r="5" spans="1:3">
      <c r="A5" s="4" t="s">
        <v>598</v>
      </c>
      <c r="B5" s="5" t="n">
        <v>465817</v>
      </c>
      <c r="C5" s="5" t="n">
        <v>366575</v>
      </c>
    </row>
    <row r="6" spans="1:3">
      <c r="A6" s="4" t="s">
        <v>599</v>
      </c>
      <c r="B6" s="5" t="n">
        <v>2906519</v>
      </c>
      <c r="C6" s="5" t="n">
        <v>4672641</v>
      </c>
    </row>
    <row r="7" spans="1:3">
      <c r="A7" s="4" t="s">
        <v>600</v>
      </c>
      <c r="B7" s="5" t="n">
        <v>122929</v>
      </c>
      <c r="C7" s="5" t="n">
        <v>19421</v>
      </c>
    </row>
    <row r="8" spans="1:3">
      <c r="A8" s="4" t="s">
        <v>601</v>
      </c>
      <c r="B8" s="4" t="s">
        <v>51</v>
      </c>
      <c r="C8" s="5" t="n">
        <v>5099365</v>
      </c>
    </row>
    <row r="9" spans="1:3">
      <c r="A9" s="4" t="s">
        <v>602</v>
      </c>
      <c r="B9" s="5" t="n">
        <v>430034</v>
      </c>
      <c r="C9" s="5" t="n">
        <v>327646</v>
      </c>
    </row>
    <row r="10" spans="1:3">
      <c r="A10" s="4" t="s">
        <v>65</v>
      </c>
      <c r="B10" s="6" t="n">
        <v>6564390</v>
      </c>
      <c r="C10" s="6" t="n">
        <v>127266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3"/>
  </cols>
  <sheetData>
    <row r="1" spans="1:3">
      <c r="A1" s="1" t="s">
        <v>603</v>
      </c>
      <c r="B1" s="2" t="s">
        <v>604</v>
      </c>
      <c r="C1" s="2" t="s">
        <v>605</v>
      </c>
    </row>
    <row r="2" spans="1:3">
      <c r="A2" s="3" t="s">
        <v>606</v>
      </c>
    </row>
    <row r="3" spans="1:3">
      <c r="A3" s="4" t="s">
        <v>607</v>
      </c>
      <c r="B3" s="4" t="s">
        <v>608</v>
      </c>
      <c r="C3" s="4" t="s">
        <v>609</v>
      </c>
    </row>
    <row r="4" spans="1:3">
      <c r="A4" s="4" t="s">
        <v>610</v>
      </c>
    </row>
    <row r="5" spans="1:3">
      <c r="A5" s="3" t="s">
        <v>606</v>
      </c>
    </row>
    <row r="6" spans="1:3">
      <c r="A6" s="4" t="s">
        <v>607</v>
      </c>
      <c r="C6" s="4" t="s">
        <v>6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612</v>
      </c>
      <c r="B1" s="2" t="s">
        <v>613</v>
      </c>
      <c r="C1" s="2" t="s">
        <v>614</v>
      </c>
      <c r="D1" s="2" t="s">
        <v>40</v>
      </c>
      <c r="E1" s="2" t="s">
        <v>41</v>
      </c>
      <c r="F1" s="2" t="s">
        <v>94</v>
      </c>
    </row>
    <row r="2" spans="1:6">
      <c r="A2" s="3" t="s">
        <v>615</v>
      </c>
    </row>
    <row r="3" spans="1:6">
      <c r="A3" s="4" t="s">
        <v>616</v>
      </c>
      <c r="C3" s="5" t="n">
        <v>24133000</v>
      </c>
    </row>
    <row r="4" spans="1:6">
      <c r="A4" s="4" t="s">
        <v>151</v>
      </c>
      <c r="D4" s="4" t="s">
        <v>51</v>
      </c>
      <c r="E4" s="4" t="s">
        <v>51</v>
      </c>
      <c r="F4" s="6" t="n">
        <v>25000</v>
      </c>
    </row>
    <row r="5" spans="1:6">
      <c r="A5" s="4" t="s">
        <v>617</v>
      </c>
      <c r="B5" s="5" t="n">
        <v>65884</v>
      </c>
    </row>
    <row r="6" spans="1:6">
      <c r="A6" s="4" t="s">
        <v>618</v>
      </c>
      <c r="C6" s="4" t="s">
        <v>619</v>
      </c>
    </row>
    <row r="7" spans="1:6">
      <c r="A7" s="4" t="s">
        <v>620</v>
      </c>
    </row>
    <row r="8" spans="1:6">
      <c r="A8" s="3" t="s">
        <v>615</v>
      </c>
    </row>
    <row r="9" spans="1:6">
      <c r="A9" s="4" t="s">
        <v>621</v>
      </c>
      <c r="C9" s="4" t="s">
        <v>622</v>
      </c>
    </row>
    <row r="10" spans="1:6">
      <c r="A10" s="4" t="s">
        <v>623</v>
      </c>
    </row>
    <row r="11" spans="1:6">
      <c r="A11" s="3" t="s">
        <v>615</v>
      </c>
    </row>
    <row r="12" spans="1:6">
      <c r="A12" s="4" t="s">
        <v>624</v>
      </c>
      <c r="C12" s="4" t="s">
        <v>4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5</v>
      </c>
      <c r="B1" s="2" t="s">
        <v>40</v>
      </c>
      <c r="C1" s="2" t="s">
        <v>41</v>
      </c>
    </row>
    <row r="2" spans="1:3">
      <c r="A2" s="4" t="s">
        <v>626</v>
      </c>
      <c r="B2" s="6" t="n">
        <v>25681848</v>
      </c>
      <c r="C2" s="6" t="n">
        <v>38858216</v>
      </c>
    </row>
    <row r="3" spans="1:3">
      <c r="A3" s="4" t="s">
        <v>627</v>
      </c>
    </row>
    <row r="4" spans="1:3">
      <c r="A4" s="4" t="s">
        <v>626</v>
      </c>
      <c r="B4" s="4" t="s">
        <v>51</v>
      </c>
      <c r="C4" s="4" t="s">
        <v>51</v>
      </c>
    </row>
    <row r="5" spans="1:3">
      <c r="A5" s="4" t="s">
        <v>628</v>
      </c>
    </row>
    <row r="6" spans="1:3">
      <c r="A6" s="4" t="s">
        <v>626</v>
      </c>
      <c r="B6" s="5" t="n">
        <v>25681848</v>
      </c>
      <c r="C6" s="5" t="n">
        <v>38858216</v>
      </c>
    </row>
    <row r="7" spans="1:3">
      <c r="A7" s="4" t="s">
        <v>629</v>
      </c>
    </row>
    <row r="8" spans="1:3">
      <c r="A8" s="4" t="s">
        <v>626</v>
      </c>
      <c r="B8" s="4" t="s">
        <v>51</v>
      </c>
      <c r="C8" s="4" t="s">
        <v>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630</v>
      </c>
      <c r="B1" s="2" t="s">
        <v>631</v>
      </c>
      <c r="C1" s="2" t="s">
        <v>1</v>
      </c>
    </row>
    <row r="2" spans="1:3">
      <c r="B2" s="2" t="s">
        <v>632</v>
      </c>
      <c r="C2" s="2" t="s">
        <v>94</v>
      </c>
    </row>
    <row r="3" spans="1:3">
      <c r="A3" s="3" t="s">
        <v>633</v>
      </c>
    </row>
    <row r="4" spans="1:3">
      <c r="A4" s="4" t="s">
        <v>634</v>
      </c>
      <c r="C4" s="5" t="n">
        <v>4600000</v>
      </c>
    </row>
    <row r="5" spans="1:3">
      <c r="A5" s="4" t="s">
        <v>635</v>
      </c>
    </row>
    <row r="6" spans="1:3">
      <c r="A6" s="3" t="s">
        <v>633</v>
      </c>
    </row>
    <row r="7" spans="1:3">
      <c r="A7" s="4" t="s">
        <v>634</v>
      </c>
      <c r="B7" s="5" t="n">
        <v>12500000</v>
      </c>
    </row>
    <row r="8" spans="1:3">
      <c r="A8" s="4" t="s">
        <v>636</v>
      </c>
      <c r="B8" s="6" t="n">
        <v>75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637</v>
      </c>
      <c r="B1" s="2" t="s">
        <v>1</v>
      </c>
    </row>
    <row r="2" spans="1:4">
      <c r="B2" s="2" t="s">
        <v>40</v>
      </c>
      <c r="C2" s="2" t="s">
        <v>41</v>
      </c>
      <c r="D2" s="2" t="s">
        <v>94</v>
      </c>
    </row>
    <row r="3" spans="1:4">
      <c r="A3" s="3" t="s">
        <v>244</v>
      </c>
    </row>
    <row r="4" spans="1:4">
      <c r="A4" s="4" t="s">
        <v>638</v>
      </c>
      <c r="B4" s="6" t="n">
        <v>-527690</v>
      </c>
      <c r="C4" s="6" t="n">
        <v>-3581226</v>
      </c>
      <c r="D4" s="6" t="n">
        <v>43791</v>
      </c>
    </row>
    <row r="5" spans="1:4">
      <c r="A5" s="4" t="s">
        <v>639</v>
      </c>
      <c r="B5" s="5" t="n">
        <v>2501381</v>
      </c>
      <c r="C5" s="5" t="n">
        <v>397477</v>
      </c>
      <c r="D5" s="5" t="n">
        <v>7848378</v>
      </c>
    </row>
    <row r="6" spans="1:4">
      <c r="A6" s="4" t="s">
        <v>640</v>
      </c>
      <c r="B6" s="6" t="n">
        <v>1973691</v>
      </c>
      <c r="C6" s="6" t="n">
        <v>-3183749</v>
      </c>
      <c r="D6" s="6" t="n">
        <v>78921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1</v>
      </c>
      <c r="B1" s="2" t="s">
        <v>1</v>
      </c>
    </row>
    <row r="2" spans="1:4">
      <c r="B2" s="2" t="s">
        <v>40</v>
      </c>
      <c r="C2" s="2" t="s">
        <v>41</v>
      </c>
      <c r="D2" s="2" t="s">
        <v>94</v>
      </c>
    </row>
    <row r="3" spans="1:4">
      <c r="A3" s="3" t="s">
        <v>244</v>
      </c>
    </row>
    <row r="4" spans="1:4">
      <c r="A4" s="4" t="s">
        <v>642</v>
      </c>
      <c r="B4" s="4" t="s">
        <v>622</v>
      </c>
      <c r="C4" s="4" t="s">
        <v>622</v>
      </c>
      <c r="D4" s="4" t="s">
        <v>622</v>
      </c>
    </row>
    <row r="5" spans="1:4">
      <c r="A5" s="4" t="s">
        <v>643</v>
      </c>
      <c r="B5" s="4" t="s">
        <v>644</v>
      </c>
      <c r="C5" s="4" t="s">
        <v>645</v>
      </c>
      <c r="D5" s="4" t="s">
        <v>646</v>
      </c>
    </row>
    <row r="6" spans="1:4">
      <c r="A6" s="4" t="s">
        <v>647</v>
      </c>
      <c r="B6" s="4" t="s">
        <v>648</v>
      </c>
      <c r="C6" s="4" t="s">
        <v>649</v>
      </c>
      <c r="D6" s="4" t="s">
        <v>650</v>
      </c>
    </row>
    <row r="7" spans="1:4">
      <c r="A7" s="4" t="s">
        <v>651</v>
      </c>
      <c r="B7" s="4" t="s">
        <v>652</v>
      </c>
      <c r="C7" s="4" t="s">
        <v>591</v>
      </c>
      <c r="D7" s="4" t="s">
        <v>653</v>
      </c>
    </row>
    <row r="8" spans="1:4">
      <c r="A8" s="4" t="s">
        <v>654</v>
      </c>
      <c r="B8" s="4" t="s">
        <v>646</v>
      </c>
      <c r="C8" s="4" t="s">
        <v>655</v>
      </c>
      <c r="D8" s="4" t="s">
        <v>655</v>
      </c>
    </row>
    <row r="9" spans="1:4">
      <c r="A9" s="4" t="s">
        <v>656</v>
      </c>
      <c r="B9" s="4" t="s">
        <v>591</v>
      </c>
      <c r="C9" s="4" t="s">
        <v>646</v>
      </c>
      <c r="D9" s="4" t="s">
        <v>657</v>
      </c>
    </row>
    <row r="10" spans="1:4">
      <c r="A10" s="4" t="s">
        <v>658</v>
      </c>
      <c r="B10" s="4" t="s">
        <v>659</v>
      </c>
      <c r="C10" s="4" t="s">
        <v>660</v>
      </c>
      <c r="D10" s="4" t="s">
        <v>6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1"/>
    <col customWidth="1" max="5" min="5" width="39"/>
    <col customWidth="1" max="6" min="6" width="24"/>
    <col customWidth="1" max="7" min="7" width="13"/>
    <col customWidth="1" max="8" min="8" width="26"/>
    <col customWidth="1" max="9" min="9" width="13"/>
  </cols>
  <sheetData>
    <row r="1" spans="1:9">
      <c r="A1" s="1" t="s">
        <v>140</v>
      </c>
      <c r="B1" s="2" t="s">
        <v>141</v>
      </c>
      <c r="C1" s="2" t="s">
        <v>77</v>
      </c>
      <c r="D1" s="2" t="s">
        <v>78</v>
      </c>
      <c r="E1" s="2" t="s">
        <v>79</v>
      </c>
      <c r="F1" s="2" t="s">
        <v>142</v>
      </c>
      <c r="G1" s="2" t="s">
        <v>143</v>
      </c>
      <c r="H1" s="2" t="s">
        <v>82</v>
      </c>
      <c r="I1" s="2" t="s">
        <v>144</v>
      </c>
    </row>
    <row r="2" spans="1:9">
      <c r="A2" s="4" t="s">
        <v>145</v>
      </c>
      <c r="B2" s="6" t="n">
        <v>918185</v>
      </c>
      <c r="C2" s="6" t="n">
        <v>161938330</v>
      </c>
      <c r="D2" s="6" t="n">
        <v>-122910876</v>
      </c>
      <c r="E2" s="6" t="n">
        <v>80865261</v>
      </c>
      <c r="F2" s="6" t="n">
        <v>-21640346</v>
      </c>
      <c r="G2" s="6" t="n">
        <v>99170554</v>
      </c>
      <c r="H2" s="6" t="n">
        <v>339133</v>
      </c>
      <c r="I2" s="6" t="n">
        <v>99509687</v>
      </c>
    </row>
    <row r="3" spans="1:9">
      <c r="A3" s="4" t="s">
        <v>146</v>
      </c>
      <c r="B3" s="5" t="n">
        <v>91818518</v>
      </c>
      <c r="F3" s="5" t="n">
        <v>-16411643</v>
      </c>
    </row>
    <row r="4" spans="1:9">
      <c r="A4" s="4" t="s">
        <v>147</v>
      </c>
      <c r="B4" s="4" t="s">
        <v>51</v>
      </c>
      <c r="C4" s="4" t="s">
        <v>51</v>
      </c>
      <c r="D4" s="5" t="n">
        <v>12384303</v>
      </c>
      <c r="E4" s="4" t="s">
        <v>51</v>
      </c>
      <c r="F4" s="4" t="s">
        <v>51</v>
      </c>
      <c r="G4" s="5" t="n">
        <v>12384303</v>
      </c>
      <c r="H4" s="5" t="n">
        <v>-4457</v>
      </c>
      <c r="I4" s="5" t="n">
        <v>12379846</v>
      </c>
    </row>
    <row r="5" spans="1:9">
      <c r="A5" s="4" t="s">
        <v>133</v>
      </c>
      <c r="B5" s="4" t="s">
        <v>51</v>
      </c>
      <c r="C5" s="5" t="n">
        <v>-1</v>
      </c>
      <c r="D5" s="4" t="s">
        <v>51</v>
      </c>
      <c r="E5" s="5" t="n">
        <v>11146614</v>
      </c>
      <c r="F5" s="4" t="s">
        <v>51</v>
      </c>
      <c r="G5" s="5" t="n">
        <v>11146613</v>
      </c>
      <c r="H5" s="5" t="n">
        <v>20764</v>
      </c>
      <c r="I5" s="5" t="n">
        <v>11167377</v>
      </c>
    </row>
    <row r="6" spans="1:9">
      <c r="A6" s="4" t="s">
        <v>148</v>
      </c>
      <c r="B6" s="4" t="s">
        <v>51</v>
      </c>
      <c r="C6" s="4" t="s">
        <v>51</v>
      </c>
      <c r="D6" s="4" t="s">
        <v>51</v>
      </c>
      <c r="E6" s="5" t="n">
        <v>-31042912</v>
      </c>
      <c r="F6" s="4" t="s">
        <v>51</v>
      </c>
      <c r="G6" s="5" t="n">
        <v>-31042912</v>
      </c>
      <c r="H6" s="4" t="s">
        <v>51</v>
      </c>
      <c r="I6" s="5" t="n">
        <v>-31042912</v>
      </c>
    </row>
    <row r="7" spans="1:9">
      <c r="A7" s="4" t="s">
        <v>149</v>
      </c>
      <c r="B7" s="6" t="n">
        <v>659</v>
      </c>
      <c r="C7" s="5" t="n">
        <v>-659</v>
      </c>
      <c r="D7" s="4" t="s">
        <v>51</v>
      </c>
      <c r="E7" s="4" t="s">
        <v>51</v>
      </c>
      <c r="F7" s="4" t="s">
        <v>51</v>
      </c>
      <c r="G7" s="4" t="s">
        <v>51</v>
      </c>
      <c r="H7" s="4" t="s">
        <v>51</v>
      </c>
      <c r="I7" s="4" t="s">
        <v>51</v>
      </c>
    </row>
    <row r="8" spans="1:9">
      <c r="A8" s="4" t="s">
        <v>150</v>
      </c>
      <c r="B8" s="5" t="n">
        <v>65884</v>
      </c>
    </row>
    <row r="9" spans="1:9">
      <c r="A9" s="4" t="s">
        <v>151</v>
      </c>
      <c r="B9" s="4" t="s">
        <v>51</v>
      </c>
      <c r="C9" s="5" t="n">
        <v>25000</v>
      </c>
      <c r="D9" s="4" t="s">
        <v>51</v>
      </c>
      <c r="E9" s="4" t="s">
        <v>51</v>
      </c>
      <c r="F9" s="4" t="s">
        <v>51</v>
      </c>
      <c r="G9" s="5" t="n">
        <v>25000</v>
      </c>
      <c r="H9" s="4" t="s">
        <v>51</v>
      </c>
      <c r="I9" s="5" t="n">
        <v>25000</v>
      </c>
    </row>
    <row r="10" spans="1:9">
      <c r="A10" s="4" t="s">
        <v>152</v>
      </c>
      <c r="B10" s="4" t="s">
        <v>51</v>
      </c>
      <c r="C10" s="4" t="s">
        <v>51</v>
      </c>
      <c r="D10" s="4" t="s">
        <v>51</v>
      </c>
      <c r="E10" s="4" t="s">
        <v>51</v>
      </c>
      <c r="F10" s="6" t="n">
        <v>-4694950</v>
      </c>
      <c r="G10" s="5" t="n">
        <v>-4694950</v>
      </c>
      <c r="H10" s="4" t="s">
        <v>51</v>
      </c>
      <c r="I10" s="5" t="n">
        <v>-4694950</v>
      </c>
    </row>
    <row r="11" spans="1:9">
      <c r="A11" s="4" t="s">
        <v>153</v>
      </c>
      <c r="B11" s="4" t="s">
        <v>51</v>
      </c>
      <c r="F11" s="5" t="n">
        <v>-21869949</v>
      </c>
    </row>
    <row r="12" spans="1:9">
      <c r="A12" s="4" t="s">
        <v>154</v>
      </c>
      <c r="B12" s="6" t="n">
        <v>918844</v>
      </c>
      <c r="C12" s="5" t="n">
        <v>161962670</v>
      </c>
      <c r="D12" s="5" t="n">
        <v>-110526573</v>
      </c>
      <c r="E12" s="5" t="n">
        <v>60968963</v>
      </c>
      <c r="F12" s="6" t="n">
        <v>-26335296</v>
      </c>
      <c r="G12" s="5" t="n">
        <v>86988608</v>
      </c>
      <c r="H12" s="5" t="n">
        <v>355440</v>
      </c>
      <c r="I12" s="5" t="n">
        <v>87344048</v>
      </c>
    </row>
    <row r="13" spans="1:9">
      <c r="A13" s="4" t="s">
        <v>155</v>
      </c>
      <c r="B13" s="5" t="n">
        <v>91884402</v>
      </c>
      <c r="F13" s="5" t="n">
        <v>91884402</v>
      </c>
    </row>
    <row r="14" spans="1:9">
      <c r="A14" s="4" t="s">
        <v>147</v>
      </c>
      <c r="B14" s="4" t="s">
        <v>51</v>
      </c>
      <c r="C14" s="4" t="s">
        <v>51</v>
      </c>
      <c r="D14" s="5" t="n">
        <v>31127184</v>
      </c>
      <c r="E14" s="4" t="s">
        <v>51</v>
      </c>
      <c r="F14" s="4" t="s">
        <v>51</v>
      </c>
      <c r="G14" s="5" t="n">
        <v>31127184</v>
      </c>
      <c r="H14" s="5" t="n">
        <v>-4436</v>
      </c>
      <c r="I14" s="5" t="n">
        <v>31122748</v>
      </c>
    </row>
    <row r="15" spans="1:9">
      <c r="A15" s="4" t="s">
        <v>156</v>
      </c>
      <c r="B15" s="4" t="s">
        <v>51</v>
      </c>
      <c r="C15" s="5" t="n">
        <v>-40000020</v>
      </c>
      <c r="D15" s="4" t="s">
        <v>51</v>
      </c>
      <c r="E15" s="4" t="s">
        <v>51</v>
      </c>
      <c r="F15" s="4" t="s">
        <v>51</v>
      </c>
      <c r="G15" s="5" t="n">
        <v>-40000020</v>
      </c>
      <c r="H15" s="4" t="s">
        <v>51</v>
      </c>
      <c r="I15" s="5" t="n">
        <v>-40000020</v>
      </c>
    </row>
    <row r="16" spans="1:9">
      <c r="A16" s="4" t="s">
        <v>133</v>
      </c>
      <c r="B16" s="4" t="s">
        <v>51</v>
      </c>
      <c r="C16" s="4" t="s">
        <v>51</v>
      </c>
      <c r="D16" s="4" t="s">
        <v>51</v>
      </c>
      <c r="E16" s="5" t="n">
        <v>-972089</v>
      </c>
      <c r="F16" s="4" t="s">
        <v>51</v>
      </c>
      <c r="G16" s="5" t="n">
        <v>-972089</v>
      </c>
      <c r="H16" s="5" t="n">
        <v>-16878</v>
      </c>
      <c r="I16" s="5" t="n">
        <v>-988967</v>
      </c>
    </row>
    <row r="17" spans="1:9">
      <c r="A17" s="4" t="s">
        <v>148</v>
      </c>
      <c r="B17" s="4" t="s">
        <v>51</v>
      </c>
      <c r="C17" s="4" t="s">
        <v>51</v>
      </c>
      <c r="D17" s="4" t="s">
        <v>51</v>
      </c>
      <c r="E17" s="5" t="n">
        <v>-3489480</v>
      </c>
      <c r="F17" s="4" t="s">
        <v>51</v>
      </c>
      <c r="G17" s="5" t="n">
        <v>-3489480</v>
      </c>
      <c r="H17" s="4" t="s">
        <v>51</v>
      </c>
      <c r="I17" s="5" t="n">
        <v>-3489480</v>
      </c>
    </row>
    <row r="18" spans="1:9">
      <c r="A18" s="4" t="s">
        <v>152</v>
      </c>
      <c r="B18" s="4" t="s">
        <v>51</v>
      </c>
      <c r="C18" s="4" t="s">
        <v>51</v>
      </c>
      <c r="D18" s="4" t="s">
        <v>51</v>
      </c>
      <c r="E18" s="4" t="s">
        <v>51</v>
      </c>
      <c r="F18" s="6" t="n">
        <v>-1985028</v>
      </c>
      <c r="G18" s="5" t="n">
        <v>-1985028</v>
      </c>
      <c r="H18" s="4" t="s">
        <v>51</v>
      </c>
      <c r="I18" s="5" t="n">
        <v>-1985028</v>
      </c>
    </row>
    <row r="19" spans="1:9">
      <c r="A19" s="4" t="s">
        <v>153</v>
      </c>
      <c r="B19" s="4" t="s">
        <v>51</v>
      </c>
      <c r="F19" s="5" t="n">
        <v>-1983592</v>
      </c>
    </row>
    <row r="20" spans="1:9">
      <c r="A20" s="4" t="s">
        <v>157</v>
      </c>
      <c r="B20" s="6" t="n">
        <v>918844</v>
      </c>
      <c r="C20" s="5" t="n">
        <v>121962650</v>
      </c>
      <c r="D20" s="5" t="n">
        <v>-79399389</v>
      </c>
      <c r="E20" s="5" t="n">
        <v>56507394</v>
      </c>
      <c r="F20" s="6" t="n">
        <v>-28320324</v>
      </c>
      <c r="G20" s="5" t="n">
        <v>71669175</v>
      </c>
      <c r="H20" s="5" t="n">
        <v>334126</v>
      </c>
      <c r="I20" s="6" t="n">
        <v>72003301</v>
      </c>
    </row>
    <row r="21" spans="1:9">
      <c r="A21" s="4" t="s">
        <v>158</v>
      </c>
      <c r="B21" s="5" t="n">
        <v>91884402</v>
      </c>
      <c r="F21" s="5" t="n">
        <v>-40265184</v>
      </c>
      <c r="I21" s="5" t="n">
        <v>91884402</v>
      </c>
    </row>
    <row r="22" spans="1:9">
      <c r="A22" s="4" t="s">
        <v>147</v>
      </c>
      <c r="B22" s="4" t="s">
        <v>51</v>
      </c>
      <c r="C22" s="4" t="s">
        <v>51</v>
      </c>
      <c r="D22" s="5" t="n">
        <v>9836231</v>
      </c>
      <c r="E22" s="4" t="s">
        <v>51</v>
      </c>
      <c r="F22" s="4" t="s">
        <v>51</v>
      </c>
      <c r="G22" s="5" t="n">
        <v>9836231</v>
      </c>
      <c r="H22" s="5" t="n">
        <v>-5776</v>
      </c>
      <c r="I22" s="6" t="n">
        <v>9830455</v>
      </c>
    </row>
    <row r="23" spans="1:9">
      <c r="A23" s="4" t="s">
        <v>156</v>
      </c>
      <c r="B23" s="4" t="s">
        <v>51</v>
      </c>
      <c r="C23" s="5" t="n">
        <v>-4516681</v>
      </c>
      <c r="D23" s="4" t="s">
        <v>51</v>
      </c>
      <c r="E23" s="4" t="s">
        <v>51</v>
      </c>
      <c r="F23" s="4" t="s">
        <v>51</v>
      </c>
      <c r="G23" s="5" t="n">
        <v>-4516681</v>
      </c>
      <c r="H23" s="4" t="s">
        <v>51</v>
      </c>
      <c r="I23" s="5" t="n">
        <v>-4516681</v>
      </c>
    </row>
    <row r="24" spans="1:9">
      <c r="A24" s="4" t="s">
        <v>133</v>
      </c>
      <c r="B24" s="4" t="s">
        <v>51</v>
      </c>
      <c r="C24" s="4" t="s">
        <v>51</v>
      </c>
      <c r="D24" s="4" t="s">
        <v>51</v>
      </c>
      <c r="E24" s="5" t="n">
        <v>-1003010</v>
      </c>
      <c r="F24" s="4" t="s">
        <v>51</v>
      </c>
      <c r="G24" s="5" t="n">
        <v>-1003010</v>
      </c>
      <c r="H24" s="5" t="n">
        <v>-5336</v>
      </c>
      <c r="I24" s="5" t="n">
        <v>-1008346</v>
      </c>
    </row>
    <row r="25" spans="1:9">
      <c r="A25" s="4" t="s">
        <v>148</v>
      </c>
      <c r="B25" s="4" t="s">
        <v>51</v>
      </c>
      <c r="C25" s="4" t="s">
        <v>51</v>
      </c>
      <c r="D25" s="4" t="s">
        <v>51</v>
      </c>
      <c r="E25" s="5" t="n">
        <v>-9868613</v>
      </c>
      <c r="F25" s="4" t="s">
        <v>51</v>
      </c>
      <c r="G25" s="5" t="n">
        <v>-9868613</v>
      </c>
      <c r="H25" s="4" t="s">
        <v>51</v>
      </c>
      <c r="I25" s="5" t="n">
        <v>-9868613</v>
      </c>
    </row>
    <row r="26" spans="1:9">
      <c r="A26" s="4" t="s">
        <v>159</v>
      </c>
      <c r="B26" s="6" t="n">
        <v>918844</v>
      </c>
      <c r="C26" s="6" t="n">
        <v>117445969</v>
      </c>
      <c r="D26" s="6" t="n">
        <v>-69563158</v>
      </c>
      <c r="E26" s="6" t="n">
        <v>45635771</v>
      </c>
      <c r="F26" s="6" t="n">
        <v>-28320324</v>
      </c>
      <c r="G26" s="6" t="n">
        <v>66117102</v>
      </c>
      <c r="H26" s="6" t="n">
        <v>323014</v>
      </c>
      <c r="I26" s="6" t="n">
        <v>66440116</v>
      </c>
    </row>
    <row r="27" spans="1:9">
      <c r="A27" s="4" t="s">
        <v>160</v>
      </c>
      <c r="B27" s="5" t="n">
        <v>91884402</v>
      </c>
      <c r="F27" s="5" t="n">
        <v>-40265184</v>
      </c>
      <c r="G27" s="5" t="n">
        <v>91884402</v>
      </c>
      <c r="I27" s="5" t="n">
        <v>918844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2</v>
      </c>
      <c r="B1" s="2" t="s">
        <v>40</v>
      </c>
      <c r="C1" s="2" t="s">
        <v>41</v>
      </c>
    </row>
    <row r="2" spans="1:3">
      <c r="A2" s="3" t="s">
        <v>663</v>
      </c>
    </row>
    <row r="3" spans="1:3">
      <c r="A3" s="4" t="s">
        <v>664</v>
      </c>
      <c r="B3" s="6" t="n">
        <v>1485492</v>
      </c>
      <c r="C3" s="6" t="n">
        <v>1777103</v>
      </c>
    </row>
    <row r="4" spans="1:3">
      <c r="A4" s="4" t="s">
        <v>599</v>
      </c>
      <c r="B4" s="5" t="n">
        <v>887318</v>
      </c>
      <c r="C4" s="5" t="n">
        <v>1023275</v>
      </c>
    </row>
    <row r="5" spans="1:3">
      <c r="A5" s="4" t="s">
        <v>665</v>
      </c>
      <c r="B5" s="5" t="n">
        <v>17199</v>
      </c>
      <c r="C5" s="5" t="n">
        <v>89567</v>
      </c>
    </row>
    <row r="6" spans="1:3">
      <c r="A6" s="4" t="s">
        <v>666</v>
      </c>
      <c r="B6" s="5" t="n">
        <v>289794</v>
      </c>
      <c r="C6" s="4" t="s">
        <v>51</v>
      </c>
    </row>
    <row r="7" spans="1:3">
      <c r="A7" s="4" t="s">
        <v>667</v>
      </c>
      <c r="B7" s="5" t="n">
        <v>12629118</v>
      </c>
      <c r="C7" s="5" t="n">
        <v>16443637</v>
      </c>
    </row>
    <row r="8" spans="1:3">
      <c r="A8" s="4" t="s">
        <v>668</v>
      </c>
      <c r="B8" s="5" t="n">
        <v>15308921</v>
      </c>
      <c r="C8" s="5" t="n">
        <v>19333582</v>
      </c>
    </row>
    <row r="9" spans="1:3">
      <c r="A9" s="4" t="s">
        <v>669</v>
      </c>
      <c r="B9" s="5" t="n">
        <v>-3364677</v>
      </c>
      <c r="C9" s="5" t="n">
        <v>-10825754</v>
      </c>
    </row>
    <row r="10" spans="1:3">
      <c r="A10" s="4" t="s">
        <v>670</v>
      </c>
      <c r="B10" s="5" t="n">
        <v>11944244</v>
      </c>
      <c r="C10" s="5" t="n">
        <v>8507828</v>
      </c>
    </row>
    <row r="11" spans="1:3">
      <c r="A11" s="3" t="s">
        <v>671</v>
      </c>
    </row>
    <row r="12" spans="1:3">
      <c r="A12" s="4" t="s">
        <v>672</v>
      </c>
      <c r="B12" s="5" t="n">
        <v>-5830647</v>
      </c>
      <c r="C12" s="5" t="n">
        <v>-9138402</v>
      </c>
    </row>
    <row r="13" spans="1:3">
      <c r="A13" s="4" t="s">
        <v>673</v>
      </c>
      <c r="B13" s="5" t="n">
        <v>-5830647</v>
      </c>
      <c r="C13" s="5" t="n">
        <v>-9138402</v>
      </c>
    </row>
    <row r="14" spans="1:3">
      <c r="A14" s="4" t="s">
        <v>674</v>
      </c>
      <c r="B14" s="6" t="n">
        <v>4997111</v>
      </c>
      <c r="C14" s="4" t="s">
        <v>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5</v>
      </c>
      <c r="B1" s="2" t="s">
        <v>1</v>
      </c>
    </row>
    <row r="2" spans="1:5">
      <c r="B2" s="2" t="s">
        <v>460</v>
      </c>
      <c r="C2" s="2" t="s">
        <v>501</v>
      </c>
      <c r="D2" s="2" t="s">
        <v>502</v>
      </c>
      <c r="E2" s="2" t="s">
        <v>461</v>
      </c>
    </row>
    <row r="3" spans="1:5">
      <c r="A3" s="3" t="s">
        <v>676</v>
      </c>
    </row>
    <row r="4" spans="1:5">
      <c r="A4" s="4" t="s">
        <v>677</v>
      </c>
      <c r="B4" s="4" t="s">
        <v>622</v>
      </c>
      <c r="C4" s="4" t="s">
        <v>622</v>
      </c>
      <c r="D4" s="4" t="s">
        <v>622</v>
      </c>
    </row>
    <row r="5" spans="1:5">
      <c r="A5" s="4" t="s">
        <v>678</v>
      </c>
      <c r="B5" s="6" t="n">
        <v>1200000</v>
      </c>
      <c r="C5" s="6" t="n">
        <v>1200000</v>
      </c>
    </row>
    <row r="6" spans="1:5">
      <c r="A6" s="4" t="s">
        <v>679</v>
      </c>
      <c r="B6" s="4" t="s">
        <v>51</v>
      </c>
      <c r="C6" s="4" t="s">
        <v>51</v>
      </c>
      <c r="D6" s="6" t="n">
        <v>200000</v>
      </c>
    </row>
    <row r="7" spans="1:5">
      <c r="A7" s="4" t="s">
        <v>680</v>
      </c>
      <c r="B7" s="5" t="n">
        <v>15000</v>
      </c>
    </row>
    <row r="8" spans="1:5">
      <c r="A8" s="4" t="s">
        <v>681</v>
      </c>
      <c r="B8" s="5" t="n">
        <v>50909550</v>
      </c>
    </row>
    <row r="9" spans="1:5">
      <c r="A9" s="4" t="s">
        <v>682</v>
      </c>
      <c r="B9" s="5" t="n">
        <v>277233</v>
      </c>
      <c r="C9" s="5" t="n">
        <v>204156</v>
      </c>
    </row>
    <row r="10" spans="1:5">
      <c r="A10" s="4" t="s">
        <v>683</v>
      </c>
      <c r="B10" s="6" t="n">
        <v>3364677</v>
      </c>
      <c r="C10" s="6" t="n">
        <v>10825754</v>
      </c>
    </row>
    <row r="11" spans="1:5">
      <c r="A11" s="4" t="s">
        <v>517</v>
      </c>
    </row>
    <row r="12" spans="1:5">
      <c r="A12" s="3" t="s">
        <v>676</v>
      </c>
    </row>
    <row r="13" spans="1:5">
      <c r="A13" s="4" t="s">
        <v>684</v>
      </c>
      <c r="E13" s="9" t="n">
        <v>100000</v>
      </c>
    </row>
    <row r="14" spans="1:5">
      <c r="A14" s="4" t="s">
        <v>685</v>
      </c>
    </row>
    <row r="15" spans="1:5">
      <c r="A15" s="3" t="s">
        <v>676</v>
      </c>
    </row>
    <row r="16" spans="1:5">
      <c r="A16" s="4" t="s">
        <v>686</v>
      </c>
      <c r="B16" s="4" t="s">
        <v>687</v>
      </c>
    </row>
    <row r="17" spans="1:5">
      <c r="A17" s="4" t="s">
        <v>521</v>
      </c>
    </row>
    <row r="18" spans="1:5">
      <c r="A18" s="3" t="s">
        <v>676</v>
      </c>
    </row>
    <row r="19" spans="1:5">
      <c r="A19" s="4" t="s">
        <v>688</v>
      </c>
      <c r="B19" s="4" t="s">
        <v>689</v>
      </c>
    </row>
    <row r="20" spans="1:5">
      <c r="A20" s="4" t="s">
        <v>690</v>
      </c>
    </row>
    <row r="21" spans="1:5">
      <c r="A21" s="3" t="s">
        <v>676</v>
      </c>
    </row>
    <row r="22" spans="1:5">
      <c r="A22" s="4" t="s">
        <v>691</v>
      </c>
      <c r="B22" s="4" t="s">
        <v>687</v>
      </c>
    </row>
    <row r="23" spans="1:5">
      <c r="A23" s="4" t="s">
        <v>692</v>
      </c>
    </row>
    <row r="24" spans="1:5">
      <c r="A24" s="3" t="s">
        <v>676</v>
      </c>
    </row>
    <row r="25" spans="1:5">
      <c r="A25" s="4" t="s">
        <v>693</v>
      </c>
      <c r="B25" s="4" t="s">
        <v>21</v>
      </c>
    </row>
    <row r="26" spans="1:5">
      <c r="A26" s="4" t="s">
        <v>694</v>
      </c>
    </row>
    <row r="27" spans="1:5">
      <c r="A27" s="3" t="s">
        <v>676</v>
      </c>
    </row>
    <row r="28" spans="1:5">
      <c r="A28" s="4" t="s">
        <v>693</v>
      </c>
      <c r="B28" s="4" t="s">
        <v>21</v>
      </c>
    </row>
    <row r="29" spans="1:5">
      <c r="A29" s="4" t="s">
        <v>524</v>
      </c>
    </row>
    <row r="30" spans="1:5">
      <c r="A30" s="3" t="s">
        <v>676</v>
      </c>
    </row>
    <row r="31" spans="1:5">
      <c r="A31" s="4" t="s">
        <v>688</v>
      </c>
      <c r="B31" s="4" t="s">
        <v>695</v>
      </c>
    </row>
    <row r="32" spans="1:5">
      <c r="A32" s="4" t="s">
        <v>696</v>
      </c>
    </row>
    <row r="33" spans="1:5">
      <c r="A33" s="3" t="s">
        <v>676</v>
      </c>
    </row>
    <row r="34" spans="1:5">
      <c r="A34" s="4" t="s">
        <v>693</v>
      </c>
      <c r="B34" s="4" t="s">
        <v>697</v>
      </c>
    </row>
    <row r="35" spans="1:5">
      <c r="A35" s="4" t="s">
        <v>698</v>
      </c>
    </row>
    <row r="36" spans="1:5">
      <c r="A36" s="3" t="s">
        <v>676</v>
      </c>
    </row>
    <row r="37" spans="1:5">
      <c r="A37" s="4" t="s">
        <v>693</v>
      </c>
      <c r="B37" s="4" t="s">
        <v>6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0</v>
      </c>
      <c r="B1" s="2" t="s">
        <v>1</v>
      </c>
    </row>
    <row r="2" spans="1:4">
      <c r="B2" s="2" t="s">
        <v>40</v>
      </c>
      <c r="C2" s="2" t="s">
        <v>41</v>
      </c>
      <c r="D2" s="2" t="s">
        <v>94</v>
      </c>
    </row>
    <row r="3" spans="1:4">
      <c r="A3" s="3" t="s">
        <v>247</v>
      </c>
    </row>
    <row r="4" spans="1:4">
      <c r="A4" s="4" t="s">
        <v>172</v>
      </c>
      <c r="B4" s="4" t="s">
        <v>51</v>
      </c>
      <c r="C4" s="6" t="n">
        <v>960</v>
      </c>
      <c r="D4" s="6" t="n">
        <v>11845796</v>
      </c>
    </row>
    <row r="5" spans="1:4">
      <c r="A5" s="4" t="s">
        <v>701</v>
      </c>
      <c r="B5" s="5" t="n">
        <v>5303626</v>
      </c>
      <c r="C5" s="5" t="n">
        <v>32503096</v>
      </c>
      <c r="D5" s="4" t="s">
        <v>51</v>
      </c>
    </row>
    <row r="6" spans="1:4">
      <c r="A6" s="4" t="s">
        <v>702</v>
      </c>
      <c r="B6" s="5" t="n">
        <v>1203837</v>
      </c>
      <c r="C6" s="4" t="s">
        <v>51</v>
      </c>
      <c r="D6" s="4" t="s">
        <v>51</v>
      </c>
    </row>
    <row r="7" spans="1:4">
      <c r="A7" s="4" t="s">
        <v>703</v>
      </c>
      <c r="B7" s="5" t="n">
        <v>1295884</v>
      </c>
      <c r="C7" s="5" t="n">
        <v>53965</v>
      </c>
      <c r="D7" s="4" t="s">
        <v>51</v>
      </c>
    </row>
    <row r="8" spans="1:4">
      <c r="A8" s="4" t="s">
        <v>656</v>
      </c>
      <c r="B8" s="5" t="n">
        <v>337115</v>
      </c>
      <c r="C8" s="5" t="n">
        <v>6307</v>
      </c>
      <c r="D8" s="5" t="n">
        <v>-206953</v>
      </c>
    </row>
    <row r="9" spans="1:4">
      <c r="A9" s="4" t="s">
        <v>113</v>
      </c>
      <c r="B9" s="6" t="n">
        <v>3185154</v>
      </c>
      <c r="C9" s="6" t="n">
        <v>32564328</v>
      </c>
      <c r="D9" s="6" t="n">
        <v>116388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7"/>
    <col customWidth="1" max="6" min="6" width="27"/>
    <col customWidth="1" max="7" min="7" width="14"/>
  </cols>
  <sheetData>
    <row r="1" spans="1:7">
      <c r="A1" s="1" t="s">
        <v>704</v>
      </c>
      <c r="B1" s="2" t="s">
        <v>457</v>
      </c>
      <c r="C1" s="2" t="s">
        <v>460</v>
      </c>
      <c r="D1" s="2" t="s">
        <v>501</v>
      </c>
      <c r="E1" s="2" t="s">
        <v>705</v>
      </c>
      <c r="F1" s="2" t="s">
        <v>706</v>
      </c>
      <c r="G1" s="2" t="s">
        <v>579</v>
      </c>
    </row>
    <row r="2" spans="1:7">
      <c r="A2" s="3" t="s">
        <v>707</v>
      </c>
    </row>
    <row r="3" spans="1:7">
      <c r="A3" s="4" t="s">
        <v>708</v>
      </c>
      <c r="E3" s="5" t="n">
        <v>4600000</v>
      </c>
      <c r="F3" s="5" t="n">
        <v>4600000</v>
      </c>
    </row>
    <row r="4" spans="1:7">
      <c r="A4" s="4" t="s">
        <v>709</v>
      </c>
      <c r="C4" s="4" t="s">
        <v>51</v>
      </c>
      <c r="D4" s="6" t="n">
        <v>960</v>
      </c>
      <c r="E4" s="6" t="n">
        <v>11845796</v>
      </c>
    </row>
    <row r="5" spans="1:7">
      <c r="A5" s="4" t="s">
        <v>710</v>
      </c>
      <c r="G5" s="4" t="s">
        <v>581</v>
      </c>
    </row>
    <row r="6" spans="1:7">
      <c r="A6" s="4" t="s">
        <v>711</v>
      </c>
      <c r="C6" s="5" t="n">
        <v>1508956</v>
      </c>
    </row>
    <row r="7" spans="1:7">
      <c r="A7" s="4" t="s">
        <v>712</v>
      </c>
      <c r="E7" s="5" t="n">
        <v>2700000</v>
      </c>
    </row>
    <row r="8" spans="1:7">
      <c r="A8" s="4" t="s">
        <v>713</v>
      </c>
      <c r="C8" s="5" t="n">
        <v>1203837</v>
      </c>
      <c r="E8" s="6" t="n">
        <v>9100000</v>
      </c>
    </row>
    <row r="9" spans="1:7">
      <c r="A9" s="4" t="s">
        <v>714</v>
      </c>
      <c r="C9" s="6" t="n">
        <v>1420000</v>
      </c>
    </row>
    <row r="10" spans="1:7">
      <c r="A10" s="4" t="s">
        <v>715</v>
      </c>
    </row>
    <row r="11" spans="1:7">
      <c r="A11" s="3" t="s">
        <v>707</v>
      </c>
    </row>
    <row r="12" spans="1:7">
      <c r="A12" s="4" t="s">
        <v>710</v>
      </c>
      <c r="B12" s="4" t="s">
        <v>415</v>
      </c>
    </row>
    <row r="13" spans="1:7">
      <c r="A13" s="4" t="s">
        <v>716</v>
      </c>
      <c r="B13" s="6" t="n">
        <v>1450000</v>
      </c>
    </row>
    <row r="14" spans="1:7">
      <c r="A14" s="4" t="s">
        <v>517</v>
      </c>
    </row>
    <row r="15" spans="1:7">
      <c r="A15" s="3" t="s">
        <v>707</v>
      </c>
    </row>
    <row r="16" spans="1:7">
      <c r="A16" s="4" t="s">
        <v>717</v>
      </c>
      <c r="F16" s="9" t="n">
        <v>64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40</v>
      </c>
      <c r="C2" s="2" t="s">
        <v>41</v>
      </c>
      <c r="D2" s="2" t="s">
        <v>94</v>
      </c>
    </row>
    <row r="3" spans="1:4">
      <c r="A3" s="3" t="s">
        <v>719</v>
      </c>
    </row>
    <row r="4" spans="1:4">
      <c r="A4" s="4" t="s">
        <v>720</v>
      </c>
      <c r="B4" s="6" t="n">
        <v>9836231</v>
      </c>
      <c r="C4" s="6" t="n">
        <v>31127184</v>
      </c>
      <c r="D4" s="6" t="n">
        <v>12384303</v>
      </c>
    </row>
    <row r="5" spans="1:4">
      <c r="A5" s="4" t="s">
        <v>721</v>
      </c>
      <c r="B5" s="5" t="n">
        <v>10897318</v>
      </c>
      <c r="C5" s="5" t="n">
        <v>32117419</v>
      </c>
      <c r="D5" s="5" t="n">
        <v>16306229</v>
      </c>
    </row>
    <row r="6" spans="1:4">
      <c r="A6" s="4" t="s">
        <v>127</v>
      </c>
      <c r="B6" s="6" t="n">
        <v>-1061087</v>
      </c>
      <c r="C6" s="6" t="n">
        <v>-990235</v>
      </c>
      <c r="D6" s="6" t="n">
        <v>-3921926</v>
      </c>
    </row>
    <row r="7" spans="1:4">
      <c r="A7" s="3" t="s">
        <v>722</v>
      </c>
    </row>
    <row r="8" spans="1:4">
      <c r="A8" s="4" t="s">
        <v>723</v>
      </c>
      <c r="B8" s="5" t="n">
        <v>51619218</v>
      </c>
      <c r="C8" s="5" t="n">
        <v>52546325</v>
      </c>
      <c r="D8" s="5" t="n">
        <v>65836869</v>
      </c>
    </row>
    <row r="9" spans="1:4">
      <c r="A9" s="3" t="s">
        <v>724</v>
      </c>
    </row>
    <row r="10" spans="1:4">
      <c r="A10" s="4" t="s">
        <v>125</v>
      </c>
      <c r="B10" s="7" t="n">
        <v>0.19</v>
      </c>
      <c r="C10" s="7" t="n">
        <v>0.6</v>
      </c>
      <c r="D10" s="7" t="n">
        <v>0.19</v>
      </c>
    </row>
    <row r="11" spans="1:4">
      <c r="A11" s="4" t="s">
        <v>721</v>
      </c>
      <c r="B11" s="8" t="n">
        <v>0.21</v>
      </c>
      <c r="C11" s="8" t="n">
        <v>0.62</v>
      </c>
      <c r="D11" s="8" t="n">
        <v>0.25</v>
      </c>
    </row>
    <row r="12" spans="1:4">
      <c r="A12" s="4" t="s">
        <v>127</v>
      </c>
      <c r="B12" s="7" t="n">
        <v>-0.02</v>
      </c>
      <c r="C12" s="7" t="n">
        <v>-0.02</v>
      </c>
      <c r="D12" s="7" t="n">
        <v>-0.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14"/>
  </cols>
  <sheetData>
    <row r="1" spans="1:4">
      <c r="A1" s="1" t="s">
        <v>725</v>
      </c>
      <c r="B1" s="2" t="s">
        <v>726</v>
      </c>
      <c r="C1" s="2" t="s">
        <v>727</v>
      </c>
      <c r="D1" s="2" t="s">
        <v>728</v>
      </c>
    </row>
    <row r="2" spans="1:4">
      <c r="A2" s="4" t="s">
        <v>729</v>
      </c>
    </row>
    <row r="3" spans="1:4">
      <c r="A3" s="3" t="s">
        <v>730</v>
      </c>
    </row>
    <row r="4" spans="1:4">
      <c r="A4" s="4" t="s">
        <v>731</v>
      </c>
      <c r="C4" s="4" t="s">
        <v>732</v>
      </c>
    </row>
    <row r="5" spans="1:4">
      <c r="A5" s="4" t="s">
        <v>733</v>
      </c>
      <c r="D5" s="6" t="n">
        <v>2000000</v>
      </c>
    </row>
    <row r="6" spans="1:4">
      <c r="A6" s="4" t="s">
        <v>734</v>
      </c>
      <c r="D6" s="5" t="n">
        <v>100342</v>
      </c>
    </row>
    <row r="7" spans="1:4">
      <c r="A7" s="4" t="s">
        <v>735</v>
      </c>
      <c r="D7" s="5" t="n">
        <v>2006840</v>
      </c>
    </row>
    <row r="8" spans="1:4">
      <c r="A8" s="4" t="s">
        <v>736</v>
      </c>
      <c r="D8" s="6" t="n">
        <v>2000000</v>
      </c>
    </row>
    <row r="9" spans="1:4">
      <c r="A9" s="4" t="s">
        <v>737</v>
      </c>
    </row>
    <row r="10" spans="1:4">
      <c r="A10" s="3" t="s">
        <v>730</v>
      </c>
    </row>
    <row r="11" spans="1:4">
      <c r="A11" s="4" t="s">
        <v>731</v>
      </c>
      <c r="B11" s="4" t="s">
        <v>7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40</v>
      </c>
      <c r="C2" s="2" t="s">
        <v>41</v>
      </c>
      <c r="D2" s="2" t="s">
        <v>94</v>
      </c>
    </row>
    <row r="3" spans="1:4">
      <c r="A3" s="3" t="s">
        <v>740</v>
      </c>
    </row>
    <row r="4" spans="1:4">
      <c r="A4" s="4" t="s">
        <v>741</v>
      </c>
      <c r="B4" s="6" t="n">
        <v>8350141</v>
      </c>
      <c r="C4" s="6" t="n">
        <v>8350141</v>
      </c>
    </row>
    <row r="5" spans="1:4">
      <c r="A5" s="4" t="s">
        <v>742</v>
      </c>
      <c r="B5" s="4" t="s">
        <v>743</v>
      </c>
    </row>
    <row r="6" spans="1:4">
      <c r="A6" s="4" t="s">
        <v>744</v>
      </c>
      <c r="B6" s="4" t="s">
        <v>687</v>
      </c>
    </row>
    <row r="7" spans="1:4">
      <c r="A7" s="4" t="s">
        <v>745</v>
      </c>
      <c r="B7" s="6" t="n">
        <v>456782</v>
      </c>
      <c r="C7" s="5" t="n">
        <v>400219</v>
      </c>
      <c r="D7" s="6" t="n">
        <v>418045</v>
      </c>
    </row>
    <row r="8" spans="1:4">
      <c r="A8" s="4" t="s">
        <v>746</v>
      </c>
      <c r="B8" s="6" t="n">
        <v>527967</v>
      </c>
      <c r="C8" s="6" t="n">
        <v>419750</v>
      </c>
      <c r="D8" s="6" t="n">
        <v>4433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47</v>
      </c>
      <c r="B1" s="2" t="s">
        <v>40</v>
      </c>
      <c r="C1" s="2" t="s">
        <v>41</v>
      </c>
    </row>
    <row r="2" spans="1:3">
      <c r="A2" s="3" t="s">
        <v>748</v>
      </c>
    </row>
    <row r="3" spans="1:3">
      <c r="A3" s="4" t="s">
        <v>749</v>
      </c>
      <c r="B3" s="6" t="n">
        <v>1785194</v>
      </c>
    </row>
    <row r="4" spans="1:3">
      <c r="A4" s="3" t="s">
        <v>750</v>
      </c>
    </row>
    <row r="5" spans="1:3">
      <c r="A5" s="4" t="s">
        <v>66</v>
      </c>
      <c r="B5" s="5" t="n">
        <v>-881349</v>
      </c>
    </row>
    <row r="6" spans="1:3">
      <c r="A6" s="4" t="s">
        <v>72</v>
      </c>
      <c r="B6" s="5" t="n">
        <v>-1032645</v>
      </c>
      <c r="C6" s="4" t="s">
        <v>51</v>
      </c>
    </row>
    <row r="7" spans="1:3">
      <c r="A7" s="4" t="s">
        <v>751</v>
      </c>
      <c r="B7" s="6" t="n">
        <v>-19139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752</v>
      </c>
      <c r="B1" s="2" t="s">
        <v>1</v>
      </c>
    </row>
    <row r="2" spans="1:2">
      <c r="B2" s="2" t="s">
        <v>460</v>
      </c>
    </row>
    <row r="3" spans="1:2">
      <c r="A3" s="3" t="s">
        <v>258</v>
      </c>
    </row>
    <row r="4" spans="1:2">
      <c r="A4" s="4" t="s">
        <v>753</v>
      </c>
      <c r="B4" s="6" t="n">
        <v>1039783</v>
      </c>
    </row>
    <row r="5" spans="1:2">
      <c r="A5" s="4" t="s">
        <v>754</v>
      </c>
      <c r="B5" s="5" t="n">
        <v>296791</v>
      </c>
    </row>
    <row r="6" spans="1:2">
      <c r="A6" s="4" t="s">
        <v>755</v>
      </c>
      <c r="B6" s="6" t="n">
        <v>13365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756</v>
      </c>
      <c r="B1" s="2" t="s">
        <v>460</v>
      </c>
    </row>
    <row r="2" spans="1:2">
      <c r="A2" s="3" t="s">
        <v>258</v>
      </c>
    </row>
    <row r="3" spans="1:2">
      <c r="A3" s="4" t="s">
        <v>695</v>
      </c>
      <c r="B3" s="6" t="n">
        <v>964389</v>
      </c>
    </row>
    <row r="4" spans="1:2">
      <c r="A4" s="4" t="s">
        <v>757</v>
      </c>
      <c r="B4" s="5" t="n">
        <v>811757</v>
      </c>
    </row>
    <row r="5" spans="1:2">
      <c r="A5" s="4" t="s">
        <v>758</v>
      </c>
      <c r="B5" s="5" t="n">
        <v>240146</v>
      </c>
    </row>
    <row r="6" spans="1:2">
      <c r="A6" s="4" t="s">
        <v>759</v>
      </c>
      <c r="B6" s="5" t="n">
        <v>2016292</v>
      </c>
    </row>
    <row r="7" spans="1:2">
      <c r="A7" s="4" t="s">
        <v>760</v>
      </c>
      <c r="B7" s="5" t="n">
        <v>-102298</v>
      </c>
    </row>
    <row r="8" spans="1:2">
      <c r="A8" s="4" t="s">
        <v>761</v>
      </c>
      <c r="B8" s="6" t="n">
        <v>19139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1</v>
      </c>
      <c r="B1" s="2" t="s">
        <v>1</v>
      </c>
    </row>
    <row r="2" spans="1:4">
      <c r="B2" s="2" t="s">
        <v>40</v>
      </c>
      <c r="C2" s="2" t="s">
        <v>41</v>
      </c>
      <c r="D2" s="2" t="s">
        <v>94</v>
      </c>
    </row>
    <row r="3" spans="1:4">
      <c r="A3" s="3" t="s">
        <v>162</v>
      </c>
    </row>
    <row r="4" spans="1:4">
      <c r="A4" s="4" t="s">
        <v>163</v>
      </c>
      <c r="B4" s="6" t="n">
        <v>11000644</v>
      </c>
      <c r="C4" s="6" t="n">
        <v>32437883</v>
      </c>
      <c r="D4" s="6" t="n">
        <v>16301772</v>
      </c>
    </row>
    <row r="5" spans="1:4">
      <c r="A5" s="3" t="s">
        <v>164</v>
      </c>
    </row>
    <row r="6" spans="1:4">
      <c r="A6" s="4" t="s">
        <v>151</v>
      </c>
      <c r="B6" s="4" t="s">
        <v>51</v>
      </c>
      <c r="C6" s="4" t="s">
        <v>51</v>
      </c>
      <c r="D6" s="5" t="n">
        <v>25000</v>
      </c>
    </row>
    <row r="7" spans="1:4">
      <c r="A7" s="4" t="s">
        <v>120</v>
      </c>
      <c r="B7" s="5" t="n">
        <v>109102</v>
      </c>
      <c r="C7" s="5" t="n">
        <v>324900</v>
      </c>
      <c r="D7" s="4" t="s">
        <v>51</v>
      </c>
    </row>
    <row r="8" spans="1:4">
      <c r="A8" s="4" t="s">
        <v>165</v>
      </c>
      <c r="B8" s="5" t="n">
        <v>-25974</v>
      </c>
      <c r="C8" s="5" t="n">
        <v>372272</v>
      </c>
      <c r="D8" s="5" t="n">
        <v>149858</v>
      </c>
    </row>
    <row r="9" spans="1:4">
      <c r="A9" s="4" t="s">
        <v>166</v>
      </c>
      <c r="B9" s="5" t="n">
        <v>19683</v>
      </c>
      <c r="C9" s="5" t="n">
        <v>23299</v>
      </c>
      <c r="D9" s="5" t="n">
        <v>-147804</v>
      </c>
    </row>
    <row r="10" spans="1:4">
      <c r="A10" s="4" t="s">
        <v>167</v>
      </c>
      <c r="B10" s="5" t="n">
        <v>167189</v>
      </c>
      <c r="C10" s="5" t="n">
        <v>871189</v>
      </c>
      <c r="D10" s="5" t="n">
        <v>1232393</v>
      </c>
    </row>
    <row r="11" spans="1:4">
      <c r="A11" s="4" t="s">
        <v>168</v>
      </c>
      <c r="B11" s="4" t="s">
        <v>51</v>
      </c>
      <c r="C11" s="5" t="n">
        <v>82805</v>
      </c>
      <c r="D11" s="5" t="n">
        <v>151397</v>
      </c>
    </row>
    <row r="12" spans="1:4">
      <c r="A12" s="4" t="s">
        <v>169</v>
      </c>
      <c r="B12" s="5" t="n">
        <v>-2501381</v>
      </c>
      <c r="C12" s="5" t="n">
        <v>-397477</v>
      </c>
      <c r="D12" s="5" t="n">
        <v>-7848378</v>
      </c>
    </row>
    <row r="13" spans="1:4">
      <c r="A13" s="4" t="s">
        <v>170</v>
      </c>
      <c r="B13" s="5" t="n">
        <v>-181880</v>
      </c>
      <c r="C13" s="5" t="n">
        <v>-184395</v>
      </c>
      <c r="D13" s="5" t="n">
        <v>-183785</v>
      </c>
    </row>
    <row r="14" spans="1:4">
      <c r="A14" s="4" t="s">
        <v>171</v>
      </c>
      <c r="B14" s="5" t="n">
        <v>-1259941</v>
      </c>
      <c r="C14" s="5" t="n">
        <v>-578896</v>
      </c>
      <c r="D14" s="4" t="s">
        <v>51</v>
      </c>
    </row>
    <row r="15" spans="1:4">
      <c r="A15" s="4" t="s">
        <v>172</v>
      </c>
      <c r="B15" s="4" t="s">
        <v>51</v>
      </c>
      <c r="C15" s="5" t="n">
        <v>-960</v>
      </c>
      <c r="D15" s="5" t="n">
        <v>-11845796</v>
      </c>
    </row>
    <row r="16" spans="1:4">
      <c r="A16" s="4" t="s">
        <v>173</v>
      </c>
      <c r="B16" s="5" t="n">
        <v>-5303626</v>
      </c>
      <c r="C16" s="5" t="n">
        <v>-32503096</v>
      </c>
      <c r="D16" s="4" t="s">
        <v>51</v>
      </c>
    </row>
    <row r="17" spans="1:4">
      <c r="A17" s="4" t="s">
        <v>174</v>
      </c>
      <c r="B17" s="5" t="n">
        <v>137029</v>
      </c>
      <c r="C17" s="4" t="s">
        <v>51</v>
      </c>
      <c r="D17" s="4" t="s">
        <v>51</v>
      </c>
    </row>
    <row r="18" spans="1:4">
      <c r="A18" s="3" t="s">
        <v>175</v>
      </c>
    </row>
    <row r="19" spans="1:4">
      <c r="A19" s="4" t="s">
        <v>176</v>
      </c>
      <c r="B19" s="5" t="n">
        <v>-53844</v>
      </c>
      <c r="C19" s="5" t="n">
        <v>-2486954</v>
      </c>
      <c r="D19" s="5" t="n">
        <v>-835842</v>
      </c>
    </row>
    <row r="20" spans="1:4">
      <c r="A20" s="4" t="s">
        <v>177</v>
      </c>
      <c r="B20" s="5" t="n">
        <v>-1566701</v>
      </c>
      <c r="C20" s="5" t="n">
        <v>-227339</v>
      </c>
      <c r="D20" s="5" t="n">
        <v>2456821</v>
      </c>
    </row>
    <row r="21" spans="1:4">
      <c r="A21" s="4" t="s">
        <v>178</v>
      </c>
      <c r="B21" s="4" t="s">
        <v>51</v>
      </c>
      <c r="C21" s="4" t="s">
        <v>51</v>
      </c>
      <c r="D21" s="5" t="n">
        <v>10747</v>
      </c>
    </row>
    <row r="22" spans="1:4">
      <c r="A22" s="4" t="s">
        <v>47</v>
      </c>
      <c r="B22" s="5" t="n">
        <v>-115736</v>
      </c>
      <c r="C22" s="5" t="n">
        <v>-1802105</v>
      </c>
      <c r="D22" s="5" t="n">
        <v>-1228770</v>
      </c>
    </row>
    <row r="23" spans="1:4">
      <c r="A23" s="4" t="s">
        <v>60</v>
      </c>
      <c r="B23" s="5" t="n">
        <v>-31448</v>
      </c>
      <c r="C23" s="4" t="s">
        <v>51</v>
      </c>
      <c r="D23" s="4" t="s">
        <v>51</v>
      </c>
    </row>
    <row r="24" spans="1:4">
      <c r="A24" s="4" t="s">
        <v>63</v>
      </c>
      <c r="B24" s="5" t="n">
        <v>1188510</v>
      </c>
      <c r="C24" s="5" t="n">
        <v>-21815</v>
      </c>
      <c r="D24" s="5" t="n">
        <v>-521269</v>
      </c>
    </row>
    <row r="25" spans="1:4">
      <c r="A25" s="4" t="s">
        <v>65</v>
      </c>
      <c r="B25" s="5" t="n">
        <v>-1075808</v>
      </c>
      <c r="C25" s="5" t="n">
        <v>-558951</v>
      </c>
      <c r="D25" s="5" t="n">
        <v>-456584</v>
      </c>
    </row>
    <row r="26" spans="1:4">
      <c r="A26" s="4" t="s">
        <v>67</v>
      </c>
      <c r="B26" s="5" t="n">
        <v>-434465</v>
      </c>
      <c r="C26" s="5" t="n">
        <v>1844566</v>
      </c>
      <c r="D26" s="5" t="n">
        <v>-3327743</v>
      </c>
    </row>
    <row r="27" spans="1:4">
      <c r="A27" s="4" t="s">
        <v>68</v>
      </c>
      <c r="B27" s="5" t="n">
        <v>-106028</v>
      </c>
      <c r="C27" s="5" t="n">
        <v>-337183</v>
      </c>
      <c r="D27" s="5" t="n">
        <v>131483</v>
      </c>
    </row>
    <row r="28" spans="1:4">
      <c r="A28" s="4" t="s">
        <v>179</v>
      </c>
      <c r="B28" s="5" t="n">
        <v>-143777</v>
      </c>
      <c r="C28" s="5" t="n">
        <v>-3467157</v>
      </c>
      <c r="D28" s="5" t="n">
        <v>-5936500</v>
      </c>
    </row>
    <row r="29" spans="1:4">
      <c r="A29" s="3" t="s">
        <v>180</v>
      </c>
    </row>
    <row r="30" spans="1:4">
      <c r="A30" s="4" t="s">
        <v>181</v>
      </c>
      <c r="B30" s="5" t="n">
        <v>-137914</v>
      </c>
      <c r="C30" s="5" t="n">
        <v>-98290</v>
      </c>
      <c r="D30" s="5" t="n">
        <v>-337635</v>
      </c>
    </row>
    <row r="31" spans="1:4">
      <c r="A31" s="4" t="s">
        <v>182</v>
      </c>
      <c r="B31" s="5" t="n">
        <v>41170</v>
      </c>
      <c r="C31" s="5" t="n">
        <v>1204</v>
      </c>
      <c r="D31" s="5" t="n">
        <v>11452</v>
      </c>
    </row>
    <row r="32" spans="1:4">
      <c r="A32" s="4" t="s">
        <v>183</v>
      </c>
      <c r="B32" s="5" t="n">
        <v>3855122</v>
      </c>
      <c r="C32" s="5" t="n">
        <v>47530540</v>
      </c>
      <c r="D32" s="4" t="s">
        <v>51</v>
      </c>
    </row>
    <row r="33" spans="1:4">
      <c r="A33" s="4" t="s">
        <v>171</v>
      </c>
      <c r="B33" s="5" t="n">
        <v>1259941</v>
      </c>
      <c r="C33" s="5" t="n">
        <v>553938</v>
      </c>
      <c r="D33" s="4" t="s">
        <v>51</v>
      </c>
    </row>
    <row r="34" spans="1:4">
      <c r="A34" s="4" t="s">
        <v>184</v>
      </c>
      <c r="B34" s="5" t="n">
        <v>-4778956</v>
      </c>
      <c r="C34" s="5" t="n">
        <v>-6247432</v>
      </c>
      <c r="D34" s="5" t="n">
        <v>-3628415</v>
      </c>
    </row>
    <row r="35" spans="1:4">
      <c r="A35" s="4" t="s">
        <v>185</v>
      </c>
      <c r="B35" s="5" t="n">
        <v>-422773</v>
      </c>
      <c r="C35" s="5" t="n">
        <v>-181101</v>
      </c>
      <c r="D35" s="5" t="n">
        <v>7741</v>
      </c>
    </row>
    <row r="36" spans="1:4">
      <c r="A36" s="4" t="s">
        <v>186</v>
      </c>
      <c r="B36" s="4" t="s">
        <v>51</v>
      </c>
      <c r="C36" s="5" t="n">
        <v>1038</v>
      </c>
      <c r="D36" s="5" t="n">
        <v>11845796</v>
      </c>
    </row>
    <row r="37" spans="1:4">
      <c r="A37" s="4" t="s">
        <v>187</v>
      </c>
      <c r="B37" s="4" t="s">
        <v>51</v>
      </c>
      <c r="C37" s="5" t="n">
        <v>5099365</v>
      </c>
      <c r="D37" s="4" t="s">
        <v>51</v>
      </c>
    </row>
    <row r="38" spans="1:4">
      <c r="A38" s="4" t="s">
        <v>188</v>
      </c>
      <c r="B38" s="5" t="n">
        <v>-183410</v>
      </c>
      <c r="C38" s="5" t="n">
        <v>46659262</v>
      </c>
      <c r="D38" s="5" t="n">
        <v>7898939</v>
      </c>
    </row>
    <row r="39" spans="1:4">
      <c r="A39" s="3" t="s">
        <v>189</v>
      </c>
    </row>
    <row r="40" spans="1:4">
      <c r="A40" s="4" t="s">
        <v>190</v>
      </c>
      <c r="B40" s="4" t="s">
        <v>51</v>
      </c>
      <c r="C40" s="5" t="n">
        <v>-1985028</v>
      </c>
      <c r="D40" s="5" t="n">
        <v>-4694950</v>
      </c>
    </row>
    <row r="41" spans="1:4">
      <c r="A41" s="4" t="s">
        <v>191</v>
      </c>
      <c r="B41" s="5" t="n">
        <v>-4557934</v>
      </c>
      <c r="C41" s="5" t="n">
        <v>-39825362</v>
      </c>
      <c r="D41" s="4" t="s">
        <v>51</v>
      </c>
    </row>
    <row r="42" spans="1:4">
      <c r="A42" s="4" t="s">
        <v>192</v>
      </c>
      <c r="B42" s="5" t="n">
        <v>-4557934</v>
      </c>
      <c r="C42" s="5" t="n">
        <v>-41810390</v>
      </c>
      <c r="D42" s="5" t="n">
        <v>-4694950</v>
      </c>
    </row>
    <row r="43" spans="1:4">
      <c r="A43" s="4" t="s">
        <v>193</v>
      </c>
      <c r="B43" s="5" t="n">
        <v>-1148341</v>
      </c>
      <c r="C43" s="5" t="n">
        <v>-1583891</v>
      </c>
      <c r="D43" s="5" t="n">
        <v>1251812</v>
      </c>
    </row>
    <row r="44" spans="1:4">
      <c r="A44" s="3" t="s">
        <v>194</v>
      </c>
    </row>
    <row r="45" spans="1:4">
      <c r="A45" s="4" t="s">
        <v>195</v>
      </c>
      <c r="B45" s="5" t="n">
        <v>-649825</v>
      </c>
      <c r="C45" s="5" t="n">
        <v>-670276</v>
      </c>
      <c r="D45" s="5" t="n">
        <v>-2989951</v>
      </c>
    </row>
    <row r="46" spans="1:4">
      <c r="A46" s="4" t="s">
        <v>196</v>
      </c>
      <c r="B46" s="5" t="n">
        <v>172</v>
      </c>
      <c r="C46" s="5" t="n">
        <v>-5407</v>
      </c>
      <c r="D46" s="5" t="n">
        <v>-9273</v>
      </c>
    </row>
    <row r="47" spans="1:4">
      <c r="A47" s="4" t="s">
        <v>197</v>
      </c>
      <c r="B47" s="4" t="s">
        <v>51</v>
      </c>
      <c r="C47" s="4" t="s">
        <v>51</v>
      </c>
      <c r="D47" s="4" t="s">
        <v>51</v>
      </c>
    </row>
    <row r="48" spans="1:4">
      <c r="A48" s="4" t="s">
        <v>198</v>
      </c>
      <c r="B48" s="5" t="n">
        <v>-649653</v>
      </c>
      <c r="C48" s="5" t="n">
        <v>-675683</v>
      </c>
      <c r="D48" s="5" t="n">
        <v>-2999224</v>
      </c>
    </row>
    <row r="49" spans="1:4">
      <c r="A49" s="4" t="s">
        <v>199</v>
      </c>
      <c r="B49" s="5" t="n">
        <v>-6683115</v>
      </c>
      <c r="C49" s="5" t="n">
        <v>-877859</v>
      </c>
      <c r="D49" s="5" t="n">
        <v>-4479923</v>
      </c>
    </row>
    <row r="50" spans="1:4">
      <c r="A50" s="4" t="s">
        <v>200</v>
      </c>
      <c r="B50" s="5" t="n">
        <v>20220026</v>
      </c>
      <c r="C50" s="5" t="n">
        <v>21097885</v>
      </c>
      <c r="D50" s="5" t="n">
        <v>25577808</v>
      </c>
    </row>
    <row r="51" spans="1:4">
      <c r="A51" s="4" t="s">
        <v>201</v>
      </c>
      <c r="B51" s="5" t="n">
        <v>13536911</v>
      </c>
      <c r="C51" s="5" t="n">
        <v>20220026</v>
      </c>
      <c r="D51" s="5" t="n">
        <v>21097885</v>
      </c>
    </row>
    <row r="52" spans="1:4">
      <c r="A52" s="3" t="s">
        <v>202</v>
      </c>
    </row>
    <row r="53" spans="1:4">
      <c r="A53" s="4" t="s">
        <v>203</v>
      </c>
      <c r="B53" s="5" t="n">
        <v>902469</v>
      </c>
      <c r="C53" s="5" t="n">
        <v>1745993</v>
      </c>
      <c r="D53" s="5" t="n">
        <v>3512489</v>
      </c>
    </row>
    <row r="54" spans="1:4">
      <c r="A54" s="4" t="s">
        <v>204</v>
      </c>
      <c r="B54" s="4" t="s">
        <v>51</v>
      </c>
      <c r="C54" s="4" t="s">
        <v>51</v>
      </c>
      <c r="D54" s="4" t="s">
        <v>51</v>
      </c>
    </row>
    <row r="55" spans="1:4">
      <c r="A55" s="3" t="s">
        <v>205</v>
      </c>
    </row>
    <row r="56" spans="1:4">
      <c r="A56" s="4" t="s">
        <v>206</v>
      </c>
      <c r="B56" s="6" t="n">
        <v>1508956</v>
      </c>
      <c r="C56" s="6" t="n">
        <v>2443404</v>
      </c>
      <c r="D56" s="4" t="s">
        <v>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5"/>
  </cols>
  <sheetData>
    <row r="1" spans="1:2">
      <c r="A1" s="1" t="s">
        <v>762</v>
      </c>
      <c r="B1" s="2" t="s">
        <v>40</v>
      </c>
    </row>
    <row r="2" spans="1:2">
      <c r="A2" s="3" t="s">
        <v>763</v>
      </c>
    </row>
    <row r="3" spans="1:2">
      <c r="A3" s="4" t="s">
        <v>764</v>
      </c>
      <c r="B3" s="4" t="s">
        <v>765</v>
      </c>
    </row>
    <row r="4" spans="1:2">
      <c r="A4" s="4" t="s">
        <v>766</v>
      </c>
      <c r="B4" s="4" t="s">
        <v>7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768</v>
      </c>
      <c r="B1" s="2" t="s">
        <v>1</v>
      </c>
    </row>
    <row r="2" spans="1:2">
      <c r="B2" s="2" t="s">
        <v>460</v>
      </c>
    </row>
    <row r="3" spans="1:2">
      <c r="A3" s="3" t="s">
        <v>769</v>
      </c>
    </row>
    <row r="4" spans="1:2">
      <c r="A4" s="4" t="s">
        <v>770</v>
      </c>
      <c r="B4" s="6" t="n">
        <v>902754</v>
      </c>
    </row>
    <row r="5" spans="1:2">
      <c r="A5" s="4" t="s">
        <v>771</v>
      </c>
      <c r="B5" s="6" t="n">
        <v>5987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772</v>
      </c>
      <c r="B1" s="2" t="s">
        <v>501</v>
      </c>
    </row>
    <row r="2" spans="1:2">
      <c r="A2" s="3" t="s">
        <v>258</v>
      </c>
    </row>
    <row r="3" spans="1:2">
      <c r="A3" s="4" t="s">
        <v>21</v>
      </c>
      <c r="B3" s="6" t="n">
        <v>709029</v>
      </c>
    </row>
    <row r="4" spans="1:2">
      <c r="A4" s="4" t="s">
        <v>695</v>
      </c>
      <c r="B4" s="5" t="n">
        <v>715253</v>
      </c>
    </row>
    <row r="5" spans="1:2">
      <c r="A5" s="4" t="s">
        <v>757</v>
      </c>
      <c r="B5" s="5" t="n">
        <v>647190</v>
      </c>
    </row>
    <row r="6" spans="1:2">
      <c r="A6" s="4" t="s">
        <v>773</v>
      </c>
      <c r="B6" s="6" t="n">
        <v>20714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74</v>
      </c>
      <c r="B1" s="2" t="s">
        <v>1</v>
      </c>
    </row>
    <row r="2" spans="1:4">
      <c r="B2" s="2" t="s">
        <v>40</v>
      </c>
      <c r="C2" s="2" t="s">
        <v>41</v>
      </c>
      <c r="D2" s="2" t="s">
        <v>94</v>
      </c>
    </row>
    <row r="3" spans="1:4">
      <c r="A3" s="3" t="s">
        <v>258</v>
      </c>
    </row>
    <row r="4" spans="1:4">
      <c r="A4" s="4" t="s">
        <v>775</v>
      </c>
      <c r="B4" s="6" t="n">
        <v>1336574</v>
      </c>
      <c r="C4" s="6" t="n">
        <v>672601</v>
      </c>
      <c r="D4" s="6" t="n">
        <v>5853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76</v>
      </c>
      <c r="B1" s="2" t="s">
        <v>1</v>
      </c>
    </row>
    <row r="2" spans="1:4">
      <c r="B2" s="2" t="s">
        <v>40</v>
      </c>
      <c r="C2" s="2" t="s">
        <v>41</v>
      </c>
      <c r="D2" s="2" t="s">
        <v>94</v>
      </c>
    </row>
    <row r="3" spans="1:4">
      <c r="A3" s="3" t="s">
        <v>777</v>
      </c>
    </row>
    <row r="4" spans="1:4">
      <c r="A4" s="4" t="s">
        <v>778</v>
      </c>
      <c r="B4" s="6" t="n">
        <v>37795928</v>
      </c>
      <c r="C4" s="6" t="n">
        <v>25453118</v>
      </c>
      <c r="D4" s="6" t="n">
        <v>17317320</v>
      </c>
    </row>
    <row r="5" spans="1:4">
      <c r="A5" s="4" t="s">
        <v>779</v>
      </c>
      <c r="B5" s="5" t="n">
        <v>-311435</v>
      </c>
      <c r="C5" s="5" t="n">
        <v>-365849</v>
      </c>
      <c r="D5" s="5" t="n">
        <v>-250291</v>
      </c>
    </row>
    <row r="6" spans="1:4">
      <c r="A6" s="4" t="s">
        <v>98</v>
      </c>
      <c r="B6" s="5" t="n">
        <v>37484493</v>
      </c>
      <c r="C6" s="5" t="n">
        <v>25087269</v>
      </c>
      <c r="D6" s="5" t="n">
        <v>17067029</v>
      </c>
    </row>
    <row r="7" spans="1:4">
      <c r="A7" s="4" t="s">
        <v>780</v>
      </c>
    </row>
    <row r="8" spans="1:4">
      <c r="A8" s="3" t="s">
        <v>777</v>
      </c>
    </row>
    <row r="9" spans="1:4">
      <c r="A9" s="4" t="s">
        <v>778</v>
      </c>
      <c r="B9" s="5" t="n">
        <v>34688299</v>
      </c>
      <c r="C9" s="5" t="n">
        <v>24853660</v>
      </c>
      <c r="D9" s="5" t="n">
        <v>17032191</v>
      </c>
    </row>
    <row r="10" spans="1:4">
      <c r="A10" s="4" t="s">
        <v>781</v>
      </c>
    </row>
    <row r="11" spans="1:4">
      <c r="A11" s="3" t="s">
        <v>777</v>
      </c>
    </row>
    <row r="12" spans="1:4">
      <c r="A12" s="4" t="s">
        <v>778</v>
      </c>
      <c r="B12" s="5" t="n">
        <v>2970673</v>
      </c>
      <c r="C12" s="5" t="n">
        <v>432756</v>
      </c>
      <c r="D12" s="4" t="s">
        <v>51</v>
      </c>
    </row>
    <row r="13" spans="1:4">
      <c r="A13" s="4" t="s">
        <v>782</v>
      </c>
    </row>
    <row r="14" spans="1:4">
      <c r="A14" s="3" t="s">
        <v>777</v>
      </c>
    </row>
    <row r="15" spans="1:4">
      <c r="A15" s="4" t="s">
        <v>778</v>
      </c>
      <c r="B15" s="6" t="n">
        <v>136956</v>
      </c>
      <c r="C15" s="6" t="n">
        <v>166702</v>
      </c>
      <c r="D15" s="6" t="n">
        <v>2851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83</v>
      </c>
      <c r="B1" s="2" t="s">
        <v>1</v>
      </c>
    </row>
    <row r="2" spans="1:4">
      <c r="B2" s="2" t="s">
        <v>40</v>
      </c>
      <c r="C2" s="2" t="s">
        <v>41</v>
      </c>
      <c r="D2" s="2" t="s">
        <v>94</v>
      </c>
    </row>
    <row r="3" spans="1:4">
      <c r="A3" s="3" t="s">
        <v>777</v>
      </c>
    </row>
    <row r="4" spans="1:4">
      <c r="A4" s="4" t="s">
        <v>784</v>
      </c>
      <c r="B4" s="6" t="n">
        <v>37484493</v>
      </c>
      <c r="C4" s="6" t="n">
        <v>25087269</v>
      </c>
      <c r="D4" s="6" t="n">
        <v>17067029</v>
      </c>
    </row>
    <row r="5" spans="1:4">
      <c r="A5" s="4" t="s">
        <v>785</v>
      </c>
      <c r="B5" s="5" t="n">
        <v>-10476302</v>
      </c>
      <c r="C5" s="5" t="n">
        <v>-6630388</v>
      </c>
      <c r="D5" s="5" t="n">
        <v>-4560026</v>
      </c>
    </row>
    <row r="6" spans="1:4">
      <c r="A6" s="4" t="s">
        <v>103</v>
      </c>
      <c r="B6" s="5" t="n">
        <v>27008191</v>
      </c>
      <c r="C6" s="5" t="n">
        <v>18456881</v>
      </c>
      <c r="D6" s="5" t="n">
        <v>12507003</v>
      </c>
    </row>
    <row r="7" spans="1:4">
      <c r="A7" s="4" t="s">
        <v>786</v>
      </c>
    </row>
    <row r="8" spans="1:4">
      <c r="A8" s="3" t="s">
        <v>777</v>
      </c>
    </row>
    <row r="9" spans="1:4">
      <c r="A9" s="4" t="s">
        <v>784</v>
      </c>
      <c r="B9" s="5" t="n">
        <v>31658751</v>
      </c>
      <c r="C9" s="5" t="n">
        <v>20297424</v>
      </c>
      <c r="D9" s="5" t="n">
        <v>15866782</v>
      </c>
    </row>
    <row r="10" spans="1:4">
      <c r="A10" s="4" t="s">
        <v>785</v>
      </c>
      <c r="B10" s="5" t="n">
        <v>-8565312</v>
      </c>
      <c r="C10" s="5" t="n">
        <v>-5080307</v>
      </c>
      <c r="D10" s="5" t="n">
        <v>-3963203</v>
      </c>
    </row>
    <row r="11" spans="1:4">
      <c r="A11" s="4" t="s">
        <v>103</v>
      </c>
      <c r="B11" s="5" t="n">
        <v>23093439</v>
      </c>
      <c r="C11" s="5" t="n">
        <v>15217117</v>
      </c>
      <c r="D11" s="5" t="n">
        <v>11903579</v>
      </c>
    </row>
    <row r="12" spans="1:4">
      <c r="A12" s="4" t="s">
        <v>787</v>
      </c>
    </row>
    <row r="13" spans="1:4">
      <c r="A13" s="3" t="s">
        <v>777</v>
      </c>
    </row>
    <row r="14" spans="1:4">
      <c r="A14" s="4" t="s">
        <v>784</v>
      </c>
      <c r="B14" s="5" t="n">
        <v>5825742</v>
      </c>
      <c r="C14" s="5" t="n">
        <v>4789845</v>
      </c>
      <c r="D14" s="5" t="n">
        <v>1200247</v>
      </c>
    </row>
    <row r="15" spans="1:4">
      <c r="A15" s="4" t="s">
        <v>785</v>
      </c>
      <c r="B15" s="5" t="n">
        <v>-1910990</v>
      </c>
      <c r="C15" s="5" t="n">
        <v>-1550081</v>
      </c>
      <c r="D15" s="5" t="n">
        <v>-596823</v>
      </c>
    </row>
    <row r="16" spans="1:4">
      <c r="A16" s="4" t="s">
        <v>103</v>
      </c>
      <c r="B16" s="6" t="n">
        <v>3914752</v>
      </c>
      <c r="C16" s="6" t="n">
        <v>3239764</v>
      </c>
      <c r="D16" s="6" t="n">
        <v>6034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88</v>
      </c>
      <c r="B1" s="2" t="s">
        <v>1</v>
      </c>
    </row>
    <row r="2" spans="1:4">
      <c r="B2" s="2" t="s">
        <v>40</v>
      </c>
      <c r="C2" s="2" t="s">
        <v>41</v>
      </c>
      <c r="D2" s="2" t="s">
        <v>94</v>
      </c>
    </row>
    <row r="3" spans="1:4">
      <c r="A3" s="3" t="s">
        <v>789</v>
      </c>
    </row>
    <row r="4" spans="1:4">
      <c r="A4" s="4" t="s">
        <v>790</v>
      </c>
      <c r="B4" s="5" t="n">
        <v>2</v>
      </c>
    </row>
    <row r="5" spans="1:4">
      <c r="A5" s="4" t="s">
        <v>791</v>
      </c>
      <c r="B5" s="4" t="s">
        <v>792</v>
      </c>
      <c r="C5" s="4" t="s">
        <v>793</v>
      </c>
      <c r="D5" s="4" t="s">
        <v>687</v>
      </c>
    </row>
    <row r="6" spans="1:4">
      <c r="A6" s="4" t="s">
        <v>794</v>
      </c>
      <c r="B6" s="5" t="n">
        <v>1</v>
      </c>
      <c r="C6" s="5" t="n">
        <v>1</v>
      </c>
      <c r="D6"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8"/>
    <col customWidth="1" max="2" min="2" width="48"/>
    <col customWidth="1" max="3" min="3" width="48"/>
    <col customWidth="1" max="4" min="4" width="48"/>
  </cols>
  <sheetData>
    <row r="1" spans="1:4">
      <c r="A1" s="1" t="s">
        <v>795</v>
      </c>
      <c r="B1" s="2" t="s">
        <v>1</v>
      </c>
    </row>
    <row r="2" spans="1:4">
      <c r="B2" s="2" t="s">
        <v>40</v>
      </c>
      <c r="C2" s="2" t="s">
        <v>41</v>
      </c>
      <c r="D2" s="2" t="s">
        <v>94</v>
      </c>
    </row>
    <row r="3" spans="1:4">
      <c r="A3" s="4" t="s">
        <v>796</v>
      </c>
    </row>
    <row r="4" spans="1:4">
      <c r="A4" s="4" t="s">
        <v>797</v>
      </c>
      <c r="B4" s="4" t="s">
        <v>798</v>
      </c>
      <c r="C4" s="4" t="s">
        <v>798</v>
      </c>
      <c r="D4" s="4" t="s">
        <v>798</v>
      </c>
    </row>
    <row r="5" spans="1:4">
      <c r="A5" s="4" t="s">
        <v>799</v>
      </c>
    </row>
    <row r="6" spans="1:4">
      <c r="A6" s="4" t="s">
        <v>797</v>
      </c>
      <c r="B6" s="4" t="s">
        <v>800</v>
      </c>
      <c r="C6" s="4" t="s">
        <v>800</v>
      </c>
      <c r="D6" s="4" t="s">
        <v>800</v>
      </c>
    </row>
    <row r="7" spans="1:4">
      <c r="A7" s="4" t="s">
        <v>801</v>
      </c>
    </row>
    <row r="8" spans="1:4">
      <c r="A8" s="4" t="s">
        <v>797</v>
      </c>
      <c r="B8" s="4" t="s">
        <v>802</v>
      </c>
      <c r="C8" s="4" t="s">
        <v>802</v>
      </c>
      <c r="D8" s="4" t="s">
        <v>802</v>
      </c>
    </row>
    <row r="9" spans="1:4">
      <c r="A9" s="4" t="s">
        <v>803</v>
      </c>
    </row>
    <row r="10" spans="1:4">
      <c r="A10" s="4" t="s">
        <v>797</v>
      </c>
      <c r="B10" s="4" t="s">
        <v>804</v>
      </c>
      <c r="C10" s="4" t="s">
        <v>804</v>
      </c>
      <c r="D10" s="4" t="s">
        <v>804</v>
      </c>
    </row>
    <row r="11" spans="1:4">
      <c r="A11" s="4" t="s">
        <v>805</v>
      </c>
    </row>
    <row r="12" spans="1:4">
      <c r="A12" s="4" t="s">
        <v>797</v>
      </c>
      <c r="B12" s="4" t="s">
        <v>806</v>
      </c>
      <c r="C12" s="4" t="s">
        <v>806</v>
      </c>
      <c r="D12" s="4" t="s">
        <v>806</v>
      </c>
    </row>
    <row r="13" spans="1:4">
      <c r="A13" s="4" t="s">
        <v>807</v>
      </c>
    </row>
    <row r="14" spans="1:4">
      <c r="A14" s="4" t="s">
        <v>797</v>
      </c>
      <c r="B14" s="4" t="s">
        <v>808</v>
      </c>
      <c r="C14" s="4" t="s">
        <v>808</v>
      </c>
      <c r="D14" s="4" t="s">
        <v>808</v>
      </c>
    </row>
    <row r="15" spans="1:4">
      <c r="A15" s="4" t="s">
        <v>809</v>
      </c>
    </row>
    <row r="16" spans="1:4">
      <c r="A16" s="4" t="s">
        <v>797</v>
      </c>
      <c r="B16" s="4" t="s">
        <v>810</v>
      </c>
      <c r="C16" s="4" t="s">
        <v>810</v>
      </c>
      <c r="D16" s="4" t="s">
        <v>810</v>
      </c>
    </row>
    <row r="17" spans="1:4">
      <c r="A17" s="4" t="s">
        <v>811</v>
      </c>
    </row>
    <row r="18" spans="1:4">
      <c r="A18" s="4" t="s">
        <v>797</v>
      </c>
      <c r="B18" s="4" t="s">
        <v>812</v>
      </c>
      <c r="C18" s="4" t="s">
        <v>812</v>
      </c>
      <c r="D18" s="4" t="s">
        <v>8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13</v>
      </c>
      <c r="B1" s="2" t="s">
        <v>1</v>
      </c>
    </row>
    <row r="2" spans="1:4">
      <c r="B2" s="2" t="s">
        <v>40</v>
      </c>
      <c r="C2" s="2" t="s">
        <v>41</v>
      </c>
      <c r="D2" s="2" t="s">
        <v>94</v>
      </c>
    </row>
    <row r="3" spans="1:4">
      <c r="A3" s="4" t="s">
        <v>814</v>
      </c>
    </row>
    <row r="4" spans="1:4">
      <c r="A4" s="3" t="s">
        <v>815</v>
      </c>
    </row>
    <row r="5" spans="1:4">
      <c r="A5" s="4" t="s">
        <v>267</v>
      </c>
      <c r="B5" s="6" t="n">
        <v>1732670</v>
      </c>
      <c r="C5" s="6" t="n">
        <v>495276</v>
      </c>
      <c r="D5" s="6" t="n">
        <v>2656</v>
      </c>
    </row>
    <row r="6" spans="1:4">
      <c r="A6" s="4" t="s">
        <v>816</v>
      </c>
    </row>
    <row r="7" spans="1:4">
      <c r="A7" s="3" t="s">
        <v>815</v>
      </c>
    </row>
    <row r="8" spans="1:4">
      <c r="A8" s="4" t="s">
        <v>267</v>
      </c>
      <c r="B8" s="5" t="n">
        <v>49278</v>
      </c>
    </row>
    <row r="9" spans="1:4">
      <c r="A9" s="4" t="s">
        <v>817</v>
      </c>
    </row>
    <row r="10" spans="1:4">
      <c r="A10" s="3" t="s">
        <v>815</v>
      </c>
    </row>
    <row r="11" spans="1:4">
      <c r="A11" s="4" t="s">
        <v>267</v>
      </c>
      <c r="B11" s="5" t="n">
        <v>49278</v>
      </c>
      <c r="C11" s="4" t="s">
        <v>51</v>
      </c>
      <c r="D11" s="4" t="s">
        <v>51</v>
      </c>
    </row>
    <row r="12" spans="1:4">
      <c r="A12" s="4" t="s">
        <v>818</v>
      </c>
    </row>
    <row r="13" spans="1:4">
      <c r="A13" s="3" t="s">
        <v>815</v>
      </c>
    </row>
    <row r="14" spans="1:4">
      <c r="A14" s="4" t="s">
        <v>267</v>
      </c>
      <c r="B14" s="5" t="n">
        <v>1230887</v>
      </c>
      <c r="C14" s="4" t="s">
        <v>51</v>
      </c>
      <c r="D14" s="4" t="s">
        <v>51</v>
      </c>
    </row>
    <row r="15" spans="1:4">
      <c r="A15" s="4" t="s">
        <v>819</v>
      </c>
    </row>
    <row r="16" spans="1:4">
      <c r="A16" s="3" t="s">
        <v>815</v>
      </c>
    </row>
    <row r="17" spans="1:4">
      <c r="A17" s="4" t="s">
        <v>267</v>
      </c>
      <c r="B17" s="4" t="s">
        <v>51</v>
      </c>
      <c r="C17" s="4" t="s">
        <v>51</v>
      </c>
      <c r="D17" s="5" t="n">
        <v>619</v>
      </c>
    </row>
    <row r="18" spans="1:4">
      <c r="A18" s="4" t="s">
        <v>820</v>
      </c>
    </row>
    <row r="19" spans="1:4">
      <c r="A19" s="3" t="s">
        <v>815</v>
      </c>
    </row>
    <row r="20" spans="1:4">
      <c r="A20" s="4" t="s">
        <v>267</v>
      </c>
      <c r="B20" s="5" t="n">
        <v>114982</v>
      </c>
      <c r="C20" s="4" t="s">
        <v>51</v>
      </c>
      <c r="D20" s="4" t="s">
        <v>51</v>
      </c>
    </row>
    <row r="21" spans="1:4">
      <c r="A21" s="4" t="s">
        <v>821</v>
      </c>
    </row>
    <row r="22" spans="1:4">
      <c r="A22" s="3" t="s">
        <v>815</v>
      </c>
    </row>
    <row r="23" spans="1:4">
      <c r="A23" s="4" t="s">
        <v>267</v>
      </c>
      <c r="B23" s="5" t="n">
        <v>14818</v>
      </c>
      <c r="C23" s="5" t="n">
        <v>2577</v>
      </c>
      <c r="D23" s="5" t="n">
        <v>3949</v>
      </c>
    </row>
    <row r="24" spans="1:4">
      <c r="A24" s="4" t="s">
        <v>822</v>
      </c>
    </row>
    <row r="25" spans="1:4">
      <c r="A25" s="3" t="s">
        <v>815</v>
      </c>
    </row>
    <row r="26" spans="1:4">
      <c r="A26" s="4" t="s">
        <v>267</v>
      </c>
      <c r="B26" s="6" t="n">
        <v>27899</v>
      </c>
      <c r="C26" s="6" t="n">
        <v>7937</v>
      </c>
      <c r="D26" s="6" t="n">
        <v>48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23</v>
      </c>
      <c r="B1" s="2" t="s">
        <v>40</v>
      </c>
      <c r="C1" s="2" t="s">
        <v>41</v>
      </c>
    </row>
    <row r="2" spans="1:3">
      <c r="A2" s="3" t="s">
        <v>824</v>
      </c>
    </row>
    <row r="3" spans="1:3">
      <c r="A3" s="4" t="s">
        <v>825</v>
      </c>
      <c r="B3" s="6" t="n">
        <v>1115009</v>
      </c>
      <c r="C3" s="6" t="n">
        <v>596575</v>
      </c>
    </row>
    <row r="4" spans="1:3">
      <c r="A4" s="4" t="s">
        <v>826</v>
      </c>
    </row>
    <row r="5" spans="1:3">
      <c r="A5" s="3" t="s">
        <v>824</v>
      </c>
    </row>
    <row r="6" spans="1:3">
      <c r="A6" s="4" t="s">
        <v>825</v>
      </c>
      <c r="B6" s="5" t="n">
        <v>21750</v>
      </c>
      <c r="C6" s="5" t="n">
        <v>5560</v>
      </c>
    </row>
    <row r="7" spans="1:3">
      <c r="A7" s="4" t="s">
        <v>827</v>
      </c>
    </row>
    <row r="8" spans="1:3">
      <c r="A8" s="3" t="s">
        <v>824</v>
      </c>
    </row>
    <row r="9" spans="1:3">
      <c r="A9" s="4" t="s">
        <v>825</v>
      </c>
      <c r="B9" s="5" t="n">
        <v>19283</v>
      </c>
      <c r="C9" s="5" t="n">
        <v>2605</v>
      </c>
    </row>
    <row r="10" spans="1:3">
      <c r="A10" s="4" t="s">
        <v>828</v>
      </c>
    </row>
    <row r="11" spans="1:3">
      <c r="A11" s="3" t="s">
        <v>824</v>
      </c>
    </row>
    <row r="12" spans="1:3">
      <c r="A12" s="4" t="s">
        <v>825</v>
      </c>
      <c r="B12" s="5" t="n">
        <v>58258</v>
      </c>
      <c r="C12" s="5" t="n">
        <v>35837</v>
      </c>
    </row>
    <row r="13" spans="1:3">
      <c r="A13" s="4" t="s">
        <v>829</v>
      </c>
    </row>
    <row r="14" spans="1:3">
      <c r="A14" s="3" t="s">
        <v>824</v>
      </c>
    </row>
    <row r="15" spans="1:3">
      <c r="A15" s="4" t="s">
        <v>825</v>
      </c>
      <c r="B15" s="5" t="n">
        <v>114397</v>
      </c>
      <c r="C15" s="5" t="n">
        <v>72302</v>
      </c>
    </row>
    <row r="16" spans="1:3">
      <c r="A16" s="4" t="s">
        <v>830</v>
      </c>
    </row>
    <row r="17" spans="1:3">
      <c r="A17" s="3" t="s">
        <v>824</v>
      </c>
    </row>
    <row r="18" spans="1:3">
      <c r="A18" s="4" t="s">
        <v>831</v>
      </c>
      <c r="B18" s="5" t="n">
        <v>41795</v>
      </c>
      <c r="C18" s="5" t="n">
        <v>40196</v>
      </c>
    </row>
    <row r="19" spans="1:3">
      <c r="A19" s="4" t="s">
        <v>832</v>
      </c>
    </row>
    <row r="20" spans="1:3">
      <c r="A20" s="3" t="s">
        <v>824</v>
      </c>
    </row>
    <row r="21" spans="1:3">
      <c r="A21" s="4" t="s">
        <v>831</v>
      </c>
      <c r="B21" s="5" t="n">
        <v>494511</v>
      </c>
      <c r="C21" s="5" t="n">
        <v>394558</v>
      </c>
    </row>
    <row r="22" spans="1:3">
      <c r="A22" s="4" t="s">
        <v>833</v>
      </c>
    </row>
    <row r="23" spans="1:3">
      <c r="A23" s="3" t="s">
        <v>824</v>
      </c>
    </row>
    <row r="24" spans="1:3">
      <c r="A24" s="4" t="s">
        <v>831</v>
      </c>
      <c r="B24" s="5" t="n">
        <v>12901</v>
      </c>
      <c r="C24" s="4" t="s">
        <v>51</v>
      </c>
    </row>
    <row r="25" spans="1:3">
      <c r="A25" s="4" t="s">
        <v>834</v>
      </c>
    </row>
    <row r="26" spans="1:3">
      <c r="A26" s="3" t="s">
        <v>824</v>
      </c>
    </row>
    <row r="27" spans="1:3">
      <c r="A27" s="4" t="s">
        <v>831</v>
      </c>
      <c r="B27" s="5" t="n">
        <v>251859</v>
      </c>
      <c r="C27" s="4" t="s">
        <v>51</v>
      </c>
    </row>
    <row r="28" spans="1:3">
      <c r="A28" s="4" t="s">
        <v>835</v>
      </c>
    </row>
    <row r="29" spans="1:3">
      <c r="A29" s="3" t="s">
        <v>824</v>
      </c>
    </row>
    <row r="30" spans="1:3">
      <c r="A30" s="4" t="s">
        <v>831</v>
      </c>
      <c r="B30" s="5" t="n">
        <v>358370</v>
      </c>
      <c r="C30" s="5" t="n">
        <v>358370</v>
      </c>
    </row>
    <row r="31" spans="1:3">
      <c r="A31" s="4" t="s">
        <v>836</v>
      </c>
    </row>
    <row r="32" spans="1:3">
      <c r="A32" s="3" t="s">
        <v>824</v>
      </c>
    </row>
    <row r="33" spans="1:3">
      <c r="A33" s="4" t="s">
        <v>831</v>
      </c>
      <c r="B33" s="5" t="n">
        <v>323024</v>
      </c>
      <c r="C33" s="5" t="n">
        <v>723024</v>
      </c>
    </row>
    <row r="34" spans="1:3">
      <c r="A34" s="4" t="s">
        <v>837</v>
      </c>
    </row>
    <row r="35" spans="1:3">
      <c r="A35" s="3" t="s">
        <v>824</v>
      </c>
    </row>
    <row r="36" spans="1:3">
      <c r="A36" s="4" t="s">
        <v>825</v>
      </c>
      <c r="B36" s="5" t="n">
        <v>14804052</v>
      </c>
      <c r="C36" s="5" t="n">
        <v>10050054</v>
      </c>
    </row>
    <row r="37" spans="1:3">
      <c r="A37" s="4" t="s">
        <v>838</v>
      </c>
    </row>
    <row r="38" spans="1:3">
      <c r="A38" s="3" t="s">
        <v>824</v>
      </c>
    </row>
    <row r="39" spans="1:3">
      <c r="A39" s="4" t="s">
        <v>825</v>
      </c>
      <c r="B39" s="6" t="n">
        <v>1115009</v>
      </c>
      <c r="C39" s="6" t="n">
        <v>5965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40</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 customWidth="1" max="5" min="5" width="14"/>
  </cols>
  <sheetData>
    <row r="1" spans="1:5">
      <c r="A1" s="1" t="s">
        <v>839</v>
      </c>
      <c r="B1" s="2" t="s">
        <v>840</v>
      </c>
      <c r="C1" s="2" t="s">
        <v>40</v>
      </c>
      <c r="D1" s="2" t="s">
        <v>41</v>
      </c>
      <c r="E1" s="2" t="s">
        <v>94</v>
      </c>
    </row>
    <row r="2" spans="1:5">
      <c r="A2" s="3" t="s">
        <v>815</v>
      </c>
    </row>
    <row r="3" spans="1:5">
      <c r="A3" s="4" t="s">
        <v>184</v>
      </c>
      <c r="C3" s="6" t="n">
        <v>-4778956</v>
      </c>
      <c r="D3" s="6" t="n">
        <v>-6247432</v>
      </c>
      <c r="E3" s="6" t="n">
        <v>-3628415</v>
      </c>
    </row>
    <row r="4" spans="1:5">
      <c r="A4" s="4" t="s">
        <v>841</v>
      </c>
      <c r="C4" s="5" t="n">
        <v>1115009</v>
      </c>
      <c r="D4" s="5" t="n">
        <v>596575</v>
      </c>
    </row>
    <row r="5" spans="1:5">
      <c r="A5" s="4" t="s">
        <v>842</v>
      </c>
      <c r="C5" s="6" t="n">
        <v>14800000</v>
      </c>
      <c r="D5" s="5" t="n">
        <v>10000000</v>
      </c>
    </row>
    <row r="6" spans="1:5">
      <c r="A6" s="4" t="s">
        <v>843</v>
      </c>
      <c r="C6" s="4" t="s">
        <v>844</v>
      </c>
    </row>
    <row r="7" spans="1:5">
      <c r="A7" s="4" t="s">
        <v>582</v>
      </c>
    </row>
    <row r="8" spans="1:5">
      <c r="A8" s="3" t="s">
        <v>815</v>
      </c>
    </row>
    <row r="9" spans="1:5">
      <c r="A9" s="4" t="s">
        <v>845</v>
      </c>
      <c r="B9" s="6" t="n">
        <v>3024933</v>
      </c>
    </row>
    <row r="10" spans="1:5">
      <c r="A10" s="4" t="s">
        <v>846</v>
      </c>
    </row>
    <row r="11" spans="1:5">
      <c r="A11" s="3" t="s">
        <v>815</v>
      </c>
    </row>
    <row r="12" spans="1:5">
      <c r="A12" s="4" t="s">
        <v>847</v>
      </c>
      <c r="C12" s="4" t="s">
        <v>848</v>
      </c>
    </row>
    <row r="13" spans="1:5">
      <c r="A13" s="4" t="s">
        <v>849</v>
      </c>
    </row>
    <row r="14" spans="1:5">
      <c r="A14" s="3" t="s">
        <v>815</v>
      </c>
    </row>
    <row r="15" spans="1:5">
      <c r="A15" s="4" t="s">
        <v>847</v>
      </c>
      <c r="C15" s="4" t="s">
        <v>687</v>
      </c>
    </row>
    <row r="16" spans="1:5">
      <c r="A16" s="4" t="s">
        <v>850</v>
      </c>
    </row>
    <row r="17" spans="1:5">
      <c r="A17" s="3" t="s">
        <v>815</v>
      </c>
    </row>
    <row r="18" spans="1:5">
      <c r="A18" s="4" t="s">
        <v>851</v>
      </c>
      <c r="C18" s="6" t="n">
        <v>1732670</v>
      </c>
      <c r="D18" s="5" t="n">
        <v>495276</v>
      </c>
      <c r="E18" s="5" t="n">
        <v>2656</v>
      </c>
    </row>
    <row r="19" spans="1:5">
      <c r="A19" s="4" t="s">
        <v>852</v>
      </c>
    </row>
    <row r="20" spans="1:5">
      <c r="A20" s="3" t="s">
        <v>815</v>
      </c>
    </row>
    <row r="21" spans="1:5">
      <c r="A21" s="4" t="s">
        <v>267</v>
      </c>
      <c r="C21" s="5" t="n">
        <v>14818</v>
      </c>
      <c r="D21" s="5" t="n">
        <v>2577</v>
      </c>
      <c r="E21" s="5" t="n">
        <v>3949</v>
      </c>
    </row>
    <row r="22" spans="1:5">
      <c r="A22" s="4" t="s">
        <v>853</v>
      </c>
    </row>
    <row r="23" spans="1:5">
      <c r="A23" s="3" t="s">
        <v>815</v>
      </c>
    </row>
    <row r="24" spans="1:5">
      <c r="A24" s="4" t="s">
        <v>267</v>
      </c>
      <c r="C24" s="5" t="n">
        <v>27899</v>
      </c>
      <c r="D24" s="5" t="n">
        <v>7937</v>
      </c>
      <c r="E24" s="5" t="n">
        <v>4874</v>
      </c>
    </row>
    <row r="25" spans="1:5">
      <c r="A25" s="4" t="s">
        <v>854</v>
      </c>
    </row>
    <row r="26" spans="1:5">
      <c r="A26" s="3" t="s">
        <v>815</v>
      </c>
    </row>
    <row r="27" spans="1:5">
      <c r="A27" s="4" t="s">
        <v>267</v>
      </c>
      <c r="C27" s="4" t="s">
        <v>51</v>
      </c>
      <c r="D27" s="4" t="s">
        <v>51</v>
      </c>
      <c r="E27" s="6" t="n">
        <v>619</v>
      </c>
    </row>
    <row r="28" spans="1:5">
      <c r="A28" s="4" t="s">
        <v>855</v>
      </c>
    </row>
    <row r="29" spans="1:5">
      <c r="A29" s="3" t="s">
        <v>815</v>
      </c>
    </row>
    <row r="30" spans="1:5">
      <c r="A30" s="4" t="s">
        <v>856</v>
      </c>
      <c r="C30" s="5" t="n">
        <v>1230887</v>
      </c>
    </row>
    <row r="31" spans="1:5">
      <c r="A31" s="4" t="s">
        <v>857</v>
      </c>
      <c r="C31" s="5" t="n">
        <v>114982</v>
      </c>
    </row>
    <row r="32" spans="1:5">
      <c r="A32" s="4" t="s">
        <v>858</v>
      </c>
    </row>
    <row r="33" spans="1:5">
      <c r="A33" s="3" t="s">
        <v>815</v>
      </c>
    </row>
    <row r="34" spans="1:5">
      <c r="A34" s="4" t="s">
        <v>857</v>
      </c>
      <c r="C34" s="5" t="n">
        <v>49278</v>
      </c>
    </row>
    <row r="35" spans="1:5">
      <c r="A35" s="4" t="s">
        <v>859</v>
      </c>
    </row>
    <row r="36" spans="1:5">
      <c r="A36" s="3" t="s">
        <v>815</v>
      </c>
    </row>
    <row r="37" spans="1:5">
      <c r="A37" s="4" t="s">
        <v>841</v>
      </c>
      <c r="C37" s="6" t="n">
        <v>1115009</v>
      </c>
      <c r="D37" s="6" t="n">
        <v>5965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860</v>
      </c>
      <c r="B1" s="2" t="s">
        <v>460</v>
      </c>
    </row>
    <row r="2" spans="1:2">
      <c r="A2" s="3" t="s">
        <v>861</v>
      </c>
    </row>
    <row r="3" spans="1:2">
      <c r="A3" s="4" t="s">
        <v>862</v>
      </c>
      <c r="B3" s="6" t="n">
        <v>9793083</v>
      </c>
    </row>
    <row r="4" spans="1:2">
      <c r="A4" s="4" t="s">
        <v>863</v>
      </c>
      <c r="B4" s="6" t="n">
        <v>203367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64</v>
      </c>
      <c r="B1" s="2" t="s">
        <v>40</v>
      </c>
      <c r="C1" s="2" t="s">
        <v>41</v>
      </c>
    </row>
    <row r="2" spans="1:3">
      <c r="A2" s="4" t="s">
        <v>865</v>
      </c>
      <c r="B2" s="6" t="n">
        <v>468191</v>
      </c>
      <c r="C2" s="6" t="n">
        <v>470076</v>
      </c>
    </row>
    <row r="3" spans="1:3">
      <c r="A3" s="4" t="s">
        <v>866</v>
      </c>
    </row>
    <row r="4" spans="1:3">
      <c r="A4" s="4" t="s">
        <v>865</v>
      </c>
      <c r="B4" s="5" t="n">
        <v>353691</v>
      </c>
      <c r="C4" s="5" t="n">
        <v>353691</v>
      </c>
    </row>
    <row r="5" spans="1:3">
      <c r="A5" s="4" t="s">
        <v>867</v>
      </c>
    </row>
    <row r="6" spans="1:3">
      <c r="A6" s="4" t="s">
        <v>865</v>
      </c>
      <c r="B6" s="4" t="s">
        <v>51</v>
      </c>
      <c r="C6" s="4" t="s">
        <v>51</v>
      </c>
    </row>
    <row r="7" spans="1:3">
      <c r="A7" s="4" t="s">
        <v>868</v>
      </c>
    </row>
    <row r="8" spans="1:3">
      <c r="A8" s="4" t="s">
        <v>865</v>
      </c>
      <c r="B8" s="6" t="n">
        <v>114500</v>
      </c>
      <c r="C8" s="6" t="n">
        <v>1163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9</v>
      </c>
      <c r="B1" s="2" t="s">
        <v>1</v>
      </c>
    </row>
    <row r="2" spans="1:4">
      <c r="B2" s="2" t="s">
        <v>40</v>
      </c>
      <c r="C2" s="2" t="s">
        <v>41</v>
      </c>
      <c r="D2" s="2" t="s">
        <v>94</v>
      </c>
    </row>
    <row r="3" spans="1:4">
      <c r="A3" s="3" t="s">
        <v>870</v>
      </c>
    </row>
    <row r="4" spans="1:4">
      <c r="A4" s="4" t="s">
        <v>100</v>
      </c>
      <c r="B4" s="6" t="n">
        <v>31658751</v>
      </c>
      <c r="C4" s="6" t="n">
        <v>20297424</v>
      </c>
      <c r="D4" s="6" t="n">
        <v>15866782</v>
      </c>
    </row>
    <row r="5" spans="1:4">
      <c r="A5" s="4" t="s">
        <v>101</v>
      </c>
      <c r="B5" s="5" t="n">
        <v>5825742</v>
      </c>
      <c r="C5" s="5" t="n">
        <v>4789845</v>
      </c>
      <c r="D5" s="5" t="n">
        <v>1200247</v>
      </c>
    </row>
    <row r="6" spans="1:4">
      <c r="A6" s="3" t="s">
        <v>99</v>
      </c>
    </row>
    <row r="7" spans="1:4">
      <c r="A7" s="4" t="s">
        <v>100</v>
      </c>
      <c r="B7" s="5" t="n">
        <v>-8565312</v>
      </c>
      <c r="C7" s="5" t="n">
        <v>-5080307</v>
      </c>
      <c r="D7" s="5" t="n">
        <v>-3963203</v>
      </c>
    </row>
    <row r="8" spans="1:4">
      <c r="A8" s="4" t="s">
        <v>101</v>
      </c>
      <c r="B8" s="5" t="n">
        <v>-1910990</v>
      </c>
      <c r="C8" s="5" t="n">
        <v>-1550081</v>
      </c>
      <c r="D8" s="5" t="n">
        <v>-596823</v>
      </c>
    </row>
    <row r="9" spans="1:4">
      <c r="A9" s="4" t="s">
        <v>871</v>
      </c>
      <c r="B9" s="5" t="n">
        <v>27008191</v>
      </c>
      <c r="C9" s="5" t="n">
        <v>18456881</v>
      </c>
      <c r="D9" s="5" t="n">
        <v>12507003</v>
      </c>
    </row>
    <row r="10" spans="1:4">
      <c r="A10" s="3" t="s">
        <v>872</v>
      </c>
    </row>
    <row r="11" spans="1:4">
      <c r="A11" s="4" t="s">
        <v>873</v>
      </c>
      <c r="B11" s="5" t="n">
        <v>15740742</v>
      </c>
      <c r="C11" s="5" t="n">
        <v>9513317</v>
      </c>
      <c r="D11" s="5" t="n">
        <v>6980009</v>
      </c>
    </row>
    <row r="12" spans="1:4">
      <c r="A12" s="4" t="s">
        <v>107</v>
      </c>
      <c r="B12" s="5" t="n">
        <v>-9316541</v>
      </c>
      <c r="C12" s="5" t="n">
        <v>-7132340</v>
      </c>
      <c r="D12" s="5" t="n">
        <v>-9036971</v>
      </c>
    </row>
    <row r="13" spans="1:4">
      <c r="A13" s="4" t="s">
        <v>109</v>
      </c>
      <c r="B13" s="5" t="n">
        <v>-21461686</v>
      </c>
      <c r="C13" s="5" t="n">
        <v>-15799921</v>
      </c>
      <c r="D13" s="5" t="n">
        <v>-16269865</v>
      </c>
    </row>
    <row r="14" spans="1:4">
      <c r="A14" s="4" t="s">
        <v>874</v>
      </c>
      <c r="B14" s="5" t="n">
        <v>-1061087</v>
      </c>
      <c r="C14" s="5" t="n">
        <v>-990235</v>
      </c>
      <c r="D14" s="5" t="n">
        <v>-3921926</v>
      </c>
    </row>
    <row r="15" spans="1:4">
      <c r="A15" s="4" t="s">
        <v>875</v>
      </c>
      <c r="B15" s="5" t="n">
        <v>-1061087</v>
      </c>
      <c r="C15" s="5" t="n">
        <v>-990235</v>
      </c>
      <c r="D15" s="5" t="n">
        <v>-3921926</v>
      </c>
    </row>
    <row r="16" spans="1:4">
      <c r="A16" s="4" t="s">
        <v>406</v>
      </c>
    </row>
    <row r="17" spans="1:4">
      <c r="A17" s="3" t="s">
        <v>870</v>
      </c>
    </row>
    <row r="18" spans="1:4">
      <c r="A18" s="4" t="s">
        <v>100</v>
      </c>
      <c r="B18" s="4" t="s">
        <v>51</v>
      </c>
      <c r="C18" s="5" t="n">
        <v>639</v>
      </c>
      <c r="D18" s="5" t="n">
        <v>195589</v>
      </c>
    </row>
    <row r="19" spans="1:4">
      <c r="A19" s="4" t="s">
        <v>101</v>
      </c>
      <c r="B19" s="4" t="s">
        <v>51</v>
      </c>
      <c r="C19" s="5" t="n">
        <v>55807</v>
      </c>
      <c r="D19" s="5" t="n">
        <v>1771829</v>
      </c>
    </row>
    <row r="20" spans="1:4">
      <c r="A20" s="4" t="s">
        <v>876</v>
      </c>
      <c r="B20" s="4" t="s">
        <v>51</v>
      </c>
      <c r="C20" s="5" t="n">
        <v>56446</v>
      </c>
      <c r="D20" s="5" t="n">
        <v>1967418</v>
      </c>
    </row>
    <row r="21" spans="1:4">
      <c r="A21" s="3" t="s">
        <v>99</v>
      </c>
    </row>
    <row r="22" spans="1:4">
      <c r="A22" s="4" t="s">
        <v>100</v>
      </c>
      <c r="B22" s="4" t="s">
        <v>51</v>
      </c>
      <c r="C22" s="5" t="n">
        <v>-3939</v>
      </c>
      <c r="D22" s="5" t="n">
        <v>-185664</v>
      </c>
    </row>
    <row r="23" spans="1:4">
      <c r="A23" s="4" t="s">
        <v>101</v>
      </c>
      <c r="B23" s="4" t="s">
        <v>51</v>
      </c>
      <c r="C23" s="5" t="n">
        <v>-326097</v>
      </c>
      <c r="D23" s="5" t="n">
        <v>-2187001</v>
      </c>
    </row>
    <row r="24" spans="1:4">
      <c r="A24" s="4" t="s">
        <v>102</v>
      </c>
      <c r="B24" s="4" t="s">
        <v>51</v>
      </c>
      <c r="C24" s="5" t="n">
        <v>-330036</v>
      </c>
      <c r="D24" s="5" t="n">
        <v>-2372665</v>
      </c>
    </row>
    <row r="25" spans="1:4">
      <c r="A25" s="4" t="s">
        <v>871</v>
      </c>
      <c r="B25" s="4" t="s">
        <v>51</v>
      </c>
      <c r="C25" s="5" t="n">
        <v>-273590</v>
      </c>
      <c r="D25" s="5" t="n">
        <v>-405247</v>
      </c>
    </row>
    <row r="26" spans="1:4">
      <c r="A26" s="3" t="s">
        <v>872</v>
      </c>
    </row>
    <row r="27" spans="1:4">
      <c r="A27" s="4" t="s">
        <v>873</v>
      </c>
      <c r="B27" s="5" t="n">
        <v>-68538</v>
      </c>
      <c r="C27" s="5" t="n">
        <v>189269</v>
      </c>
      <c r="D27" s="5" t="n">
        <v>1922342</v>
      </c>
    </row>
    <row r="28" spans="1:4">
      <c r="A28" s="4" t="s">
        <v>107</v>
      </c>
      <c r="B28" s="5" t="n">
        <v>-14775</v>
      </c>
      <c r="C28" s="5" t="n">
        <v>-774125</v>
      </c>
      <c r="D28" s="5" t="n">
        <v>-1146917</v>
      </c>
    </row>
    <row r="29" spans="1:4">
      <c r="A29" s="4" t="s">
        <v>109</v>
      </c>
      <c r="B29" s="5" t="n">
        <v>53763</v>
      </c>
      <c r="C29" s="5" t="n">
        <v>-963394</v>
      </c>
      <c r="D29" s="5" t="n">
        <v>-3069259</v>
      </c>
    </row>
    <row r="30" spans="1:4">
      <c r="A30" s="4" t="s">
        <v>874</v>
      </c>
      <c r="B30" s="5" t="n">
        <v>53763</v>
      </c>
      <c r="C30" s="5" t="n">
        <v>-1236984</v>
      </c>
      <c r="D30" s="5" t="n">
        <v>-3474506</v>
      </c>
    </row>
    <row r="31" spans="1:4">
      <c r="A31" s="4" t="s">
        <v>877</v>
      </c>
      <c r="B31" s="4" t="s">
        <v>51</v>
      </c>
      <c r="C31" s="4" t="s">
        <v>51</v>
      </c>
      <c r="D31" s="4" t="s">
        <v>51</v>
      </c>
    </row>
    <row r="32" spans="1:4">
      <c r="A32" s="4" t="s">
        <v>875</v>
      </c>
      <c r="B32" s="6" t="n">
        <v>53763</v>
      </c>
      <c r="C32" s="6" t="n">
        <v>-1236984</v>
      </c>
      <c r="D32" s="6" t="n">
        <v>-34745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8</v>
      </c>
      <c r="B1" s="2" t="s">
        <v>40</v>
      </c>
      <c r="C1" s="2" t="s">
        <v>41</v>
      </c>
    </row>
    <row r="2" spans="1:3">
      <c r="A2" s="3" t="s">
        <v>879</v>
      </c>
    </row>
    <row r="3" spans="1:3">
      <c r="A3" s="4" t="s">
        <v>880</v>
      </c>
      <c r="B3" s="6" t="n">
        <v>16925</v>
      </c>
      <c r="C3" s="6" t="n">
        <v>116674</v>
      </c>
    </row>
    <row r="4" spans="1:3">
      <c r="A4" s="4" t="s">
        <v>46</v>
      </c>
      <c r="B4" s="4" t="s">
        <v>51</v>
      </c>
      <c r="C4" s="5" t="n">
        <v>103930</v>
      </c>
    </row>
    <row r="5" spans="1:3">
      <c r="A5" s="4" t="s">
        <v>47</v>
      </c>
      <c r="B5" s="5" t="n">
        <v>1365</v>
      </c>
      <c r="C5" s="5" t="n">
        <v>2690</v>
      </c>
    </row>
    <row r="6" spans="1:3">
      <c r="A6" s="4" t="s">
        <v>54</v>
      </c>
      <c r="B6" s="5" t="n">
        <v>18290</v>
      </c>
      <c r="C6" s="5" t="n">
        <v>223294</v>
      </c>
    </row>
    <row r="7" spans="1:3">
      <c r="A7" s="4" t="s">
        <v>55</v>
      </c>
      <c r="B7" s="4" t="s">
        <v>51</v>
      </c>
      <c r="C7" s="5" t="n">
        <v>356350</v>
      </c>
    </row>
    <row r="8" spans="1:3">
      <c r="A8" s="4" t="s">
        <v>58</v>
      </c>
      <c r="B8" s="5" t="n">
        <v>98269</v>
      </c>
      <c r="C8" s="4" t="s">
        <v>51</v>
      </c>
    </row>
    <row r="9" spans="1:3">
      <c r="A9" s="4" t="s">
        <v>881</v>
      </c>
      <c r="B9" s="5" t="n">
        <v>116559</v>
      </c>
      <c r="C9" s="5" t="n">
        <v>579644</v>
      </c>
    </row>
    <row r="10" spans="1:3">
      <c r="A10" s="3" t="s">
        <v>882</v>
      </c>
    </row>
    <row r="11" spans="1:3">
      <c r="A11" s="4" t="s">
        <v>63</v>
      </c>
      <c r="B11" s="5" t="n">
        <v>5979</v>
      </c>
      <c r="C11" s="5" t="n">
        <v>29419</v>
      </c>
    </row>
    <row r="12" spans="1:3">
      <c r="A12" s="4" t="s">
        <v>65</v>
      </c>
      <c r="B12" s="5" t="n">
        <v>114489</v>
      </c>
      <c r="C12" s="5" t="n">
        <v>147456</v>
      </c>
    </row>
    <row r="13" spans="1:3">
      <c r="A13" s="4" t="s">
        <v>67</v>
      </c>
      <c r="B13" s="5" t="n">
        <v>102110</v>
      </c>
      <c r="C13" s="5" t="n">
        <v>95553</v>
      </c>
    </row>
    <row r="14" spans="1:3">
      <c r="A14" s="4" t="s">
        <v>883</v>
      </c>
      <c r="B14" s="6" t="n">
        <v>222578</v>
      </c>
      <c r="C14" s="6" t="n">
        <v>2724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4</v>
      </c>
      <c r="B1" s="2" t="s">
        <v>1</v>
      </c>
    </row>
    <row r="2" spans="1:4">
      <c r="B2" s="2" t="s">
        <v>40</v>
      </c>
      <c r="C2" s="2" t="s">
        <v>41</v>
      </c>
      <c r="D2" s="2" t="s">
        <v>94</v>
      </c>
    </row>
    <row r="3" spans="1:4">
      <c r="A3" s="3" t="s">
        <v>870</v>
      </c>
    </row>
    <row r="4" spans="1:4">
      <c r="A4" s="4" t="s">
        <v>100</v>
      </c>
      <c r="B4" s="6" t="n">
        <v>31658751</v>
      </c>
      <c r="C4" s="6" t="n">
        <v>20297424</v>
      </c>
      <c r="D4" s="6" t="n">
        <v>15866782</v>
      </c>
    </row>
    <row r="5" spans="1:4">
      <c r="A5" s="4" t="s">
        <v>101</v>
      </c>
      <c r="B5" s="5" t="n">
        <v>5825742</v>
      </c>
      <c r="C5" s="5" t="n">
        <v>4789845</v>
      </c>
      <c r="D5" s="5" t="n">
        <v>1200247</v>
      </c>
    </row>
    <row r="6" spans="1:4">
      <c r="A6" s="3" t="s">
        <v>99</v>
      </c>
    </row>
    <row r="7" spans="1:4">
      <c r="A7" s="4" t="s">
        <v>100</v>
      </c>
      <c r="B7" s="5" t="n">
        <v>-8565312</v>
      </c>
      <c r="C7" s="5" t="n">
        <v>-5080307</v>
      </c>
      <c r="D7" s="5" t="n">
        <v>-3963203</v>
      </c>
    </row>
    <row r="8" spans="1:4">
      <c r="A8" s="4" t="s">
        <v>101</v>
      </c>
      <c r="B8" s="5" t="n">
        <v>-1910990</v>
      </c>
      <c r="C8" s="5" t="n">
        <v>-1550081</v>
      </c>
      <c r="D8" s="5" t="n">
        <v>-596823</v>
      </c>
    </row>
    <row r="9" spans="1:4">
      <c r="A9" s="4" t="s">
        <v>103</v>
      </c>
      <c r="B9" s="5" t="n">
        <v>27008191</v>
      </c>
      <c r="C9" s="5" t="n">
        <v>18456881</v>
      </c>
      <c r="D9" s="5" t="n">
        <v>12507003</v>
      </c>
    </row>
    <row r="10" spans="1:4">
      <c r="A10" s="3" t="s">
        <v>872</v>
      </c>
    </row>
    <row r="11" spans="1:4">
      <c r="A11" s="4" t="s">
        <v>106</v>
      </c>
      <c r="B11" s="5" t="n">
        <v>15740742</v>
      </c>
      <c r="C11" s="5" t="n">
        <v>9513317</v>
      </c>
      <c r="D11" s="5" t="n">
        <v>6980009</v>
      </c>
    </row>
    <row r="12" spans="1:4">
      <c r="A12" s="4" t="s">
        <v>107</v>
      </c>
      <c r="B12" s="5" t="n">
        <v>-9316541</v>
      </c>
      <c r="C12" s="5" t="n">
        <v>-7132340</v>
      </c>
      <c r="D12" s="5" t="n">
        <v>-9036971</v>
      </c>
    </row>
    <row r="13" spans="1:4">
      <c r="A13" s="4" t="s">
        <v>109</v>
      </c>
      <c r="B13" s="5" t="n">
        <v>-21461686</v>
      </c>
      <c r="C13" s="5" t="n">
        <v>-15799921</v>
      </c>
      <c r="D13" s="5" t="n">
        <v>-16269865</v>
      </c>
    </row>
    <row r="14" spans="1:4">
      <c r="A14" s="4" t="s">
        <v>874</v>
      </c>
      <c r="B14" s="5" t="n">
        <v>-1061087</v>
      </c>
      <c r="C14" s="5" t="n">
        <v>-990235</v>
      </c>
      <c r="D14" s="5" t="n">
        <v>-3921926</v>
      </c>
    </row>
    <row r="15" spans="1:4">
      <c r="A15" s="4" t="s">
        <v>875</v>
      </c>
      <c r="B15" s="5" t="n">
        <v>-1061087</v>
      </c>
      <c r="C15" s="5" t="n">
        <v>-990235</v>
      </c>
      <c r="D15" s="5" t="n">
        <v>-3921926</v>
      </c>
    </row>
    <row r="16" spans="1:4">
      <c r="A16" s="4" t="s">
        <v>409</v>
      </c>
    </row>
    <row r="17" spans="1:4">
      <c r="A17" s="3" t="s">
        <v>870</v>
      </c>
    </row>
    <row r="18" spans="1:4">
      <c r="A18" s="4" t="s">
        <v>100</v>
      </c>
      <c r="B18" s="5" t="n">
        <v>916954</v>
      </c>
      <c r="C18" s="5" t="n">
        <v>3347273</v>
      </c>
      <c r="D18" s="5" t="n">
        <v>3075654</v>
      </c>
    </row>
    <row r="19" spans="1:4">
      <c r="A19" s="4" t="s">
        <v>101</v>
      </c>
      <c r="B19" s="5" t="n">
        <v>29809</v>
      </c>
      <c r="C19" s="5" t="n">
        <v>10483</v>
      </c>
      <c r="D19" s="5" t="n">
        <v>147604</v>
      </c>
    </row>
    <row r="20" spans="1:4">
      <c r="A20" s="4" t="s">
        <v>876</v>
      </c>
      <c r="B20" s="5" t="n">
        <v>946763</v>
      </c>
      <c r="C20" s="5" t="n">
        <v>3357756</v>
      </c>
      <c r="D20" s="5" t="n">
        <v>3223258</v>
      </c>
    </row>
    <row r="21" spans="1:4">
      <c r="A21" s="3" t="s">
        <v>99</v>
      </c>
    </row>
    <row r="22" spans="1:4">
      <c r="A22" s="4" t="s">
        <v>100</v>
      </c>
      <c r="B22" s="5" t="n">
        <v>-424383</v>
      </c>
      <c r="C22" s="5" t="n">
        <v>-1568626</v>
      </c>
      <c r="D22" s="5" t="n">
        <v>-1281287</v>
      </c>
    </row>
    <row r="23" spans="1:4">
      <c r="A23" s="4" t="s">
        <v>101</v>
      </c>
      <c r="B23" s="5" t="n">
        <v>-26205</v>
      </c>
      <c r="C23" s="5" t="n">
        <v>-9841</v>
      </c>
      <c r="D23" s="5" t="n">
        <v>-230672</v>
      </c>
    </row>
    <row r="24" spans="1:4">
      <c r="A24" s="4" t="s">
        <v>102</v>
      </c>
      <c r="B24" s="5" t="n">
        <v>-450588</v>
      </c>
      <c r="C24" s="5" t="n">
        <v>-1578467</v>
      </c>
      <c r="D24" s="5" t="n">
        <v>-1511959</v>
      </c>
    </row>
    <row r="25" spans="1:4">
      <c r="A25" s="4" t="s">
        <v>103</v>
      </c>
      <c r="B25" s="5" t="n">
        <v>496175</v>
      </c>
      <c r="C25" s="5" t="n">
        <v>1779289</v>
      </c>
      <c r="D25" s="5" t="n">
        <v>1711299</v>
      </c>
    </row>
    <row r="26" spans="1:4">
      <c r="A26" s="3" t="s">
        <v>872</v>
      </c>
    </row>
    <row r="27" spans="1:4">
      <c r="A27" s="4" t="s">
        <v>106</v>
      </c>
      <c r="B27" s="5" t="n">
        <v>891828</v>
      </c>
      <c r="C27" s="5" t="n">
        <v>1109531</v>
      </c>
      <c r="D27" s="5" t="n">
        <v>1408921</v>
      </c>
    </row>
    <row r="28" spans="1:4">
      <c r="A28" s="4" t="s">
        <v>107</v>
      </c>
      <c r="B28" s="5" t="n">
        <v>-498295</v>
      </c>
      <c r="C28" s="5" t="n">
        <v>-419337</v>
      </c>
      <c r="D28" s="5" t="n">
        <v>-722174</v>
      </c>
    </row>
    <row r="29" spans="1:4">
      <c r="A29" s="4" t="s">
        <v>109</v>
      </c>
      <c r="B29" s="5" t="n">
        <v>-1390123</v>
      </c>
      <c r="C29" s="5" t="n">
        <v>-1528868</v>
      </c>
      <c r="D29" s="5" t="n">
        <v>-2131095</v>
      </c>
    </row>
    <row r="30" spans="1:4">
      <c r="A30" s="4" t="s">
        <v>875</v>
      </c>
      <c r="B30" s="5" t="n">
        <v>-893948</v>
      </c>
      <c r="C30" s="5" t="n">
        <v>250421</v>
      </c>
      <c r="D30" s="5" t="n">
        <v>-419796</v>
      </c>
    </row>
    <row r="31" spans="1:4">
      <c r="A31" s="4" t="s">
        <v>113</v>
      </c>
      <c r="B31" s="5" t="n">
        <v>-311543</v>
      </c>
      <c r="C31" s="4" t="s">
        <v>51</v>
      </c>
      <c r="D31" s="4" t="s">
        <v>51</v>
      </c>
    </row>
    <row r="32" spans="1:4">
      <c r="A32" s="4" t="s">
        <v>874</v>
      </c>
      <c r="B32" s="5" t="n">
        <v>-1205491</v>
      </c>
      <c r="C32" s="5" t="n">
        <v>250421</v>
      </c>
      <c r="D32" s="5" t="n">
        <v>-419796</v>
      </c>
    </row>
    <row r="33" spans="1:4">
      <c r="A33" s="4" t="s">
        <v>115</v>
      </c>
      <c r="B33" s="5" t="n">
        <v>90641</v>
      </c>
      <c r="C33" s="5" t="n">
        <v>-3672</v>
      </c>
      <c r="D33" s="5" t="n">
        <v>-27624</v>
      </c>
    </row>
    <row r="34" spans="1:4">
      <c r="A34" s="4" t="s">
        <v>875</v>
      </c>
      <c r="B34" s="6" t="n">
        <v>-1114850</v>
      </c>
      <c r="C34" s="6" t="n">
        <v>246749</v>
      </c>
      <c r="D34" s="6" t="n">
        <v>-4474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14"/>
  </cols>
  <sheetData>
    <row r="1" spans="1:7">
      <c r="A1" s="1" t="s">
        <v>885</v>
      </c>
      <c r="B1" s="2" t="s">
        <v>1</v>
      </c>
    </row>
    <row r="2" spans="1:7">
      <c r="B2" s="2" t="s">
        <v>460</v>
      </c>
      <c r="C2" s="2" t="s">
        <v>501</v>
      </c>
      <c r="D2" s="2" t="s">
        <v>502</v>
      </c>
      <c r="E2" s="2" t="s">
        <v>886</v>
      </c>
      <c r="F2" s="2" t="s">
        <v>887</v>
      </c>
      <c r="G2" s="2" t="s">
        <v>579</v>
      </c>
    </row>
    <row r="3" spans="1:7">
      <c r="A3" s="3" t="s">
        <v>888</v>
      </c>
    </row>
    <row r="4" spans="1:7">
      <c r="A4" s="4" t="s">
        <v>889</v>
      </c>
      <c r="G4" s="4" t="s">
        <v>581</v>
      </c>
    </row>
    <row r="5" spans="1:7">
      <c r="A5" s="4" t="s">
        <v>890</v>
      </c>
      <c r="B5" s="6" t="n">
        <v>-109102</v>
      </c>
      <c r="C5" s="6" t="n">
        <v>-324900</v>
      </c>
      <c r="D5" s="4" t="s">
        <v>51</v>
      </c>
    </row>
    <row r="6" spans="1:7">
      <c r="A6" s="4" t="s">
        <v>556</v>
      </c>
    </row>
    <row r="7" spans="1:7">
      <c r="A7" s="3" t="s">
        <v>888</v>
      </c>
    </row>
    <row r="8" spans="1:7">
      <c r="A8" s="4" t="s">
        <v>891</v>
      </c>
      <c r="E8" s="6" t="n">
        <v>918246</v>
      </c>
    </row>
    <row r="9" spans="1:7">
      <c r="A9" s="4" t="s">
        <v>892</v>
      </c>
    </row>
    <row r="10" spans="1:7">
      <c r="A10" s="3" t="s">
        <v>888</v>
      </c>
    </row>
    <row r="11" spans="1:7">
      <c r="A11" s="4" t="s">
        <v>893</v>
      </c>
      <c r="F11" s="9" t="n">
        <v>6000000</v>
      </c>
    </row>
  </sheetData>
  <mergeCells count="3">
    <mergeCell ref="A1:A2"/>
    <mergeCell ref="B1:D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40</v>
      </c>
      <c r="C1" s="2" t="s">
        <v>41</v>
      </c>
    </row>
    <row r="2" spans="1:3">
      <c r="A2" s="3" t="s">
        <v>42</v>
      </c>
    </row>
    <row r="3" spans="1:3">
      <c r="A3" s="4" t="s">
        <v>43</v>
      </c>
      <c r="B3" s="6" t="n">
        <v>13461368</v>
      </c>
      <c r="C3" s="6" t="n">
        <v>20143783</v>
      </c>
    </row>
    <row r="4" spans="1:3">
      <c r="A4" s="4" t="s">
        <v>54</v>
      </c>
      <c r="B4" s="5" t="n">
        <v>46446429</v>
      </c>
      <c r="C4" s="5" t="n">
        <v>40325291</v>
      </c>
    </row>
    <row r="5" spans="1:3">
      <c r="A5" s="4" t="s">
        <v>61</v>
      </c>
      <c r="B5" s="5" t="n">
        <v>80164064</v>
      </c>
      <c r="C5" s="5" t="n">
        <v>90136954</v>
      </c>
    </row>
    <row r="6" spans="1:3">
      <c r="A6" s="3" t="s">
        <v>62</v>
      </c>
    </row>
    <row r="7" spans="1:3">
      <c r="A7" s="4" t="s">
        <v>64</v>
      </c>
      <c r="B7" s="5" t="n">
        <v>133405</v>
      </c>
      <c r="C7" s="5" t="n">
        <v>174658</v>
      </c>
    </row>
    <row r="8" spans="1:3">
      <c r="A8" s="4" t="s">
        <v>70</v>
      </c>
      <c r="B8" s="5" t="n">
        <v>12691303</v>
      </c>
      <c r="C8" s="5" t="n">
        <v>17503079</v>
      </c>
    </row>
    <row r="9" spans="1:3">
      <c r="A9" s="4" t="s">
        <v>73</v>
      </c>
      <c r="B9" s="5" t="n">
        <v>13723948</v>
      </c>
      <c r="C9" s="5" t="n">
        <v>18133653</v>
      </c>
    </row>
    <row r="10" spans="1:3">
      <c r="A10" s="3" t="s">
        <v>895</v>
      </c>
    </row>
    <row r="11" spans="1:3">
      <c r="A11" s="4" t="s">
        <v>76</v>
      </c>
      <c r="B11" s="5" t="n">
        <v>918844</v>
      </c>
      <c r="C11" s="5" t="n">
        <v>918844</v>
      </c>
    </row>
    <row r="12" spans="1:3">
      <c r="A12" s="4" t="s">
        <v>77</v>
      </c>
      <c r="B12" s="5" t="n">
        <v>117445969</v>
      </c>
      <c r="C12" s="5" t="n">
        <v>121962650</v>
      </c>
    </row>
    <row r="13" spans="1:3">
      <c r="A13" s="4" t="s">
        <v>78</v>
      </c>
      <c r="B13" s="5" t="n">
        <v>-69563158</v>
      </c>
      <c r="C13" s="5" t="n">
        <v>-79399389</v>
      </c>
    </row>
    <row r="14" spans="1:3">
      <c r="A14" s="4" t="s">
        <v>79</v>
      </c>
      <c r="B14" s="5" t="n">
        <v>45635771</v>
      </c>
      <c r="C14" s="5" t="n">
        <v>56507394</v>
      </c>
    </row>
    <row r="15" spans="1:3">
      <c r="A15" s="4" t="s">
        <v>80</v>
      </c>
      <c r="B15" s="5" t="n">
        <v>-28320324</v>
      </c>
      <c r="C15" s="5" t="n">
        <v>-28320324</v>
      </c>
    </row>
    <row r="16" spans="1:3">
      <c r="A16" s="4" t="s">
        <v>83</v>
      </c>
      <c r="B16" s="5" t="n">
        <v>66117102</v>
      </c>
      <c r="C16" s="5" t="n">
        <v>71669175</v>
      </c>
    </row>
    <row r="17" spans="1:3">
      <c r="A17" s="4" t="s">
        <v>84</v>
      </c>
      <c r="B17" s="5" t="n">
        <v>80164064</v>
      </c>
      <c r="C17" s="5" t="n">
        <v>90136954</v>
      </c>
    </row>
    <row r="18" spans="1:3">
      <c r="A18" s="4" t="s">
        <v>896</v>
      </c>
    </row>
    <row r="19" spans="1:3">
      <c r="A19" s="3" t="s">
        <v>42</v>
      </c>
    </row>
    <row r="20" spans="1:3">
      <c r="A20" s="4" t="s">
        <v>43</v>
      </c>
      <c r="B20" s="5" t="n">
        <v>133405</v>
      </c>
      <c r="C20" s="5" t="n">
        <v>174658</v>
      </c>
    </row>
    <row r="21" spans="1:3">
      <c r="A21" s="4" t="s">
        <v>54</v>
      </c>
      <c r="B21" s="5" t="n">
        <v>133405</v>
      </c>
      <c r="C21" s="5" t="n">
        <v>174658</v>
      </c>
    </row>
    <row r="22" spans="1:3">
      <c r="A22" s="4" t="s">
        <v>897</v>
      </c>
      <c r="B22" s="5" t="n">
        <v>66117102</v>
      </c>
      <c r="C22" s="5" t="n">
        <v>71669175</v>
      </c>
    </row>
    <row r="23" spans="1:3">
      <c r="A23" s="4" t="s">
        <v>61</v>
      </c>
      <c r="B23" s="5" t="n">
        <v>66250507</v>
      </c>
      <c r="C23" s="5" t="n">
        <v>71843833</v>
      </c>
    </row>
    <row r="24" spans="1:3">
      <c r="A24" s="3" t="s">
        <v>62</v>
      </c>
    </row>
    <row r="25" spans="1:3">
      <c r="A25" s="4" t="s">
        <v>64</v>
      </c>
      <c r="B25" s="5" t="n">
        <v>133405</v>
      </c>
      <c r="C25" s="5" t="n">
        <v>174658</v>
      </c>
    </row>
    <row r="26" spans="1:3">
      <c r="A26" s="4" t="s">
        <v>70</v>
      </c>
      <c r="B26" s="5" t="n">
        <v>133405</v>
      </c>
      <c r="C26" s="5" t="n">
        <v>174658</v>
      </c>
    </row>
    <row r="27" spans="1:3">
      <c r="A27" s="4" t="s">
        <v>73</v>
      </c>
      <c r="B27" s="5" t="n">
        <v>133405</v>
      </c>
      <c r="C27" s="5" t="n">
        <v>174658</v>
      </c>
    </row>
    <row r="28" spans="1:3">
      <c r="A28" s="3" t="s">
        <v>895</v>
      </c>
    </row>
    <row r="29" spans="1:3">
      <c r="A29" s="4" t="s">
        <v>76</v>
      </c>
      <c r="B29" s="5" t="n">
        <v>918844</v>
      </c>
      <c r="C29" s="5" t="n">
        <v>918844</v>
      </c>
    </row>
    <row r="30" spans="1:3">
      <c r="A30" s="4" t="s">
        <v>77</v>
      </c>
      <c r="B30" s="5" t="n">
        <v>117445969</v>
      </c>
      <c r="C30" s="5" t="n">
        <v>121962650</v>
      </c>
    </row>
    <row r="31" spans="1:3">
      <c r="A31" s="4" t="s">
        <v>78</v>
      </c>
      <c r="B31" s="5" t="n">
        <v>-69563158</v>
      </c>
      <c r="C31" s="5" t="n">
        <v>-79399389</v>
      </c>
    </row>
    <row r="32" spans="1:3">
      <c r="A32" s="4" t="s">
        <v>79</v>
      </c>
      <c r="B32" s="5" t="n">
        <v>45635771</v>
      </c>
      <c r="C32" s="5" t="n">
        <v>56507394</v>
      </c>
    </row>
    <row r="33" spans="1:3">
      <c r="A33" s="4" t="s">
        <v>80</v>
      </c>
      <c r="B33" s="5" t="n">
        <v>-28320324</v>
      </c>
      <c r="C33" s="5" t="n">
        <v>-28320324</v>
      </c>
    </row>
    <row r="34" spans="1:3">
      <c r="A34" s="4" t="s">
        <v>83</v>
      </c>
      <c r="B34" s="5" t="n">
        <v>66117102</v>
      </c>
      <c r="C34" s="5" t="n">
        <v>71669175</v>
      </c>
    </row>
    <row r="35" spans="1:3">
      <c r="A35" s="4" t="s">
        <v>84</v>
      </c>
      <c r="B35" s="6" t="n">
        <v>66250507</v>
      </c>
      <c r="C35" s="6" t="n">
        <v>718438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40</v>
      </c>
      <c r="C1" s="2" t="s">
        <v>41</v>
      </c>
    </row>
    <row r="2" spans="1:3">
      <c r="A2" s="4" t="s">
        <v>88</v>
      </c>
      <c r="B2" s="7" t="n">
        <v>0.01</v>
      </c>
      <c r="C2" s="7" t="n">
        <v>0.01</v>
      </c>
    </row>
    <row r="3" spans="1:3">
      <c r="A3" s="4" t="s">
        <v>89</v>
      </c>
      <c r="B3" s="5" t="n">
        <v>100000000</v>
      </c>
      <c r="C3" s="5" t="n">
        <v>100000000</v>
      </c>
    </row>
    <row r="4" spans="1:3">
      <c r="A4" s="4" t="s">
        <v>90</v>
      </c>
      <c r="B4" s="5" t="n">
        <v>91884402</v>
      </c>
      <c r="C4" s="5" t="n">
        <v>91884402</v>
      </c>
    </row>
    <row r="5" spans="1:3">
      <c r="A5" s="4" t="s">
        <v>91</v>
      </c>
      <c r="B5" s="5" t="n">
        <v>51619218</v>
      </c>
      <c r="C5" s="5" t="n">
        <v>51619218</v>
      </c>
    </row>
    <row r="6" spans="1:3">
      <c r="A6" s="4" t="s">
        <v>899</v>
      </c>
      <c r="B6" s="5" t="n">
        <v>40265184</v>
      </c>
      <c r="C6" s="5" t="n">
        <v>40265184</v>
      </c>
    </row>
    <row r="7" spans="1:3">
      <c r="A7" s="4" t="s">
        <v>896</v>
      </c>
    </row>
    <row r="8" spans="1:3">
      <c r="A8" s="4" t="s">
        <v>88</v>
      </c>
      <c r="B8" s="7" t="n">
        <v>0.01</v>
      </c>
      <c r="C8" s="7" t="n">
        <v>0.01</v>
      </c>
    </row>
    <row r="9" spans="1:3">
      <c r="A9" s="4" t="s">
        <v>89</v>
      </c>
      <c r="B9" s="5" t="n">
        <v>100000000</v>
      </c>
      <c r="C9" s="5" t="n">
        <v>100000000</v>
      </c>
    </row>
    <row r="10" spans="1:3">
      <c r="A10" s="4" t="s">
        <v>90</v>
      </c>
      <c r="B10" s="5" t="n">
        <v>91884402</v>
      </c>
    </row>
    <row r="11" spans="1:3">
      <c r="A11" s="4" t="s">
        <v>91</v>
      </c>
      <c r="B11" s="5" t="n">
        <v>51619218</v>
      </c>
      <c r="C11" s="5" t="n">
        <v>51619218</v>
      </c>
    </row>
    <row r="12" spans="1:3">
      <c r="A12" s="4" t="s">
        <v>899</v>
      </c>
      <c r="B12" s="5" t="n">
        <v>40265184</v>
      </c>
      <c r="C12" s="5" t="n">
        <v>4026518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40</v>
      </c>
      <c r="C2" s="2" t="s">
        <v>41</v>
      </c>
      <c r="D2" s="2" t="s">
        <v>94</v>
      </c>
    </row>
    <row r="3" spans="1:4">
      <c r="A3" s="4" t="s">
        <v>901</v>
      </c>
      <c r="B3" s="6" t="n">
        <v>-5546505</v>
      </c>
      <c r="C3" s="6" t="n">
        <v>-2656960</v>
      </c>
      <c r="D3" s="6" t="n">
        <v>3762862</v>
      </c>
    </row>
    <row r="4" spans="1:4">
      <c r="A4" s="4" t="s">
        <v>322</v>
      </c>
      <c r="B4" s="5" t="n">
        <v>-1973691</v>
      </c>
      <c r="C4" s="5" t="n">
        <v>3183749</v>
      </c>
      <c r="D4" s="5" t="n">
        <v>-7892169</v>
      </c>
    </row>
    <row r="5" spans="1:4">
      <c r="A5" s="4" t="s">
        <v>902</v>
      </c>
      <c r="B5" s="5" t="n">
        <v>9836231</v>
      </c>
      <c r="C5" s="5" t="n">
        <v>31127184</v>
      </c>
      <c r="D5" s="5" t="n">
        <v>12384303</v>
      </c>
    </row>
    <row r="6" spans="1:4">
      <c r="A6" s="4" t="s">
        <v>903</v>
      </c>
    </row>
    <row r="7" spans="1:4">
      <c r="A7" s="4" t="s">
        <v>901</v>
      </c>
      <c r="B7" s="4" t="s">
        <v>51</v>
      </c>
      <c r="C7" s="4" t="s">
        <v>51</v>
      </c>
      <c r="D7" s="4" t="s">
        <v>51</v>
      </c>
    </row>
    <row r="8" spans="1:4">
      <c r="A8" s="4" t="s">
        <v>904</v>
      </c>
      <c r="B8" s="4" t="s">
        <v>51</v>
      </c>
      <c r="C8" s="4" t="s">
        <v>51</v>
      </c>
      <c r="D8" s="4" t="s">
        <v>51</v>
      </c>
    </row>
    <row r="9" spans="1:4">
      <c r="A9" s="4" t="s">
        <v>322</v>
      </c>
      <c r="B9" s="4" t="s">
        <v>51</v>
      </c>
      <c r="C9" s="4" t="s">
        <v>51</v>
      </c>
      <c r="D9" s="4" t="s">
        <v>51</v>
      </c>
    </row>
    <row r="10" spans="1:4">
      <c r="A10" s="4" t="s">
        <v>905</v>
      </c>
      <c r="B10" s="5" t="n">
        <v>9836231</v>
      </c>
      <c r="C10" s="5" t="n">
        <v>31127184</v>
      </c>
      <c r="D10" s="5" t="n">
        <v>12384303</v>
      </c>
    </row>
    <row r="11" spans="1:4">
      <c r="A11" s="4" t="s">
        <v>902</v>
      </c>
      <c r="B11" s="6" t="n">
        <v>9836231</v>
      </c>
      <c r="C11" s="6" t="n">
        <v>31127184</v>
      </c>
      <c r="D11" s="6" t="n">
        <v>123843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4:50:56Z</dcterms:created>
  <dcterms:modified xmlns:dcterms="http://purl.org/dc/terms/" xmlns:xsi="http://www.w3.org/2001/XMLSchema-instance" xsi:type="dcterms:W3CDTF">2020-06-03T14:50:56Z</dcterms:modified>
</cp:coreProperties>
</file>